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SUMMARY OF SIGNIFICANT ACCOUNTI" sheetId="11" state="visible" r:id="rId11"/>
    <sheet xmlns:r="http://schemas.openxmlformats.org/officeDocument/2006/relationships" name="ACQUISITIONS AND DIVESTITURES" sheetId="12" state="visible" r:id="rId12"/>
    <sheet xmlns:r="http://schemas.openxmlformats.org/officeDocument/2006/relationships" name="REVENUE RECOGNITION" sheetId="13" state="visible" r:id="rId13"/>
    <sheet xmlns:r="http://schemas.openxmlformats.org/officeDocument/2006/relationships" name="ACCOUNTS PAYABLE AND ACCRUED EX"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FAIR VALUE MEASUREMENTS" sheetId="18" state="visible" r:id="rId18"/>
    <sheet xmlns:r="http://schemas.openxmlformats.org/officeDocument/2006/relationships" name="DERIVATIVES" sheetId="19" state="visible" r:id="rId19"/>
    <sheet xmlns:r="http://schemas.openxmlformats.org/officeDocument/2006/relationships" name="ASSET RETIREMENT OBLIGATIONS" sheetId="20" state="visible" r:id="rId20"/>
    <sheet xmlns:r="http://schemas.openxmlformats.org/officeDocument/2006/relationships" name="EARNINGS PER SHARE"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SUPPLEMENTAL DISCLOSURES OF CAS" sheetId="24" state="visible" r:id="rId24"/>
    <sheet xmlns:r="http://schemas.openxmlformats.org/officeDocument/2006/relationships" name="DISCLOSURES ABOUT OIL AND GAS P"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AND DIVESTITURES (" sheetId="29" state="visible" r:id="rId29"/>
    <sheet xmlns:r="http://schemas.openxmlformats.org/officeDocument/2006/relationships" name="REVENUE RECOGNITION (Tables)" sheetId="30" state="visible" r:id="rId30"/>
    <sheet xmlns:r="http://schemas.openxmlformats.org/officeDocument/2006/relationships" name="ACCOUNTS PAYABLE AND ACCRUED _2" sheetId="31" state="visible" r:id="rId31"/>
    <sheet xmlns:r="http://schemas.openxmlformats.org/officeDocument/2006/relationships" name="LONG-TERM DEBT (Tables)" sheetId="32" state="visible" r:id="rId32"/>
    <sheet xmlns:r="http://schemas.openxmlformats.org/officeDocument/2006/relationships" name="COMMITMENTS AND CONTINGENCIES (" sheetId="33" state="visible" r:id="rId33"/>
    <sheet xmlns:r="http://schemas.openxmlformats.org/officeDocument/2006/relationships" name="STOCK-BASED COMPENSATION (Table" sheetId="34" state="visible" r:id="rId34"/>
    <sheet xmlns:r="http://schemas.openxmlformats.org/officeDocument/2006/relationships" name="FAIR VALUE MEASUREMENTS (Tables" sheetId="35" state="visible" r:id="rId35"/>
    <sheet xmlns:r="http://schemas.openxmlformats.org/officeDocument/2006/relationships" name="DERIVATIVES (Tables)" sheetId="36" state="visible" r:id="rId36"/>
    <sheet xmlns:r="http://schemas.openxmlformats.org/officeDocument/2006/relationships" name="ASSET RETIREMENT OBLIGATIONS (T" sheetId="37" state="visible" r:id="rId37"/>
    <sheet xmlns:r="http://schemas.openxmlformats.org/officeDocument/2006/relationships" name="EARNINGS PER SHARE (Tables)" sheetId="38" state="visible" r:id="rId38"/>
    <sheet xmlns:r="http://schemas.openxmlformats.org/officeDocument/2006/relationships" name="INCOME TAXES (Tables)" sheetId="39" state="visible" r:id="rId39"/>
    <sheet xmlns:r="http://schemas.openxmlformats.org/officeDocument/2006/relationships" name="LEASES (Tables)" sheetId="40" state="visible" r:id="rId40"/>
    <sheet xmlns:r="http://schemas.openxmlformats.org/officeDocument/2006/relationships" name="SUPPLEMENTAL DISCLOSURES OF C_2" sheetId="41" state="visible" r:id="rId41"/>
    <sheet xmlns:r="http://schemas.openxmlformats.org/officeDocument/2006/relationships" name="DISCLOSURES ABOUT OIL AND GAS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ACQUISITIONS AND DIVESTITURES -" sheetId="45" state="visible" r:id="rId45"/>
    <sheet xmlns:r="http://schemas.openxmlformats.org/officeDocument/2006/relationships" name="ACQUISITIONS AND DIVESTITURES_2" sheetId="46" state="visible" r:id="rId46"/>
    <sheet xmlns:r="http://schemas.openxmlformats.org/officeDocument/2006/relationships" name="ACQUISITIONS AND DIVESTITURES_3" sheetId="47" state="visible" r:id="rId47"/>
    <sheet xmlns:r="http://schemas.openxmlformats.org/officeDocument/2006/relationships" name="ACQUISITIONS AND DIVESTITURES_4" sheetId="48" state="visible" r:id="rId48"/>
    <sheet xmlns:r="http://schemas.openxmlformats.org/officeDocument/2006/relationships" name="REVENUE RECOGNITION - Schedule " sheetId="49" state="visible" r:id="rId49"/>
    <sheet xmlns:r="http://schemas.openxmlformats.org/officeDocument/2006/relationships" name="REVENUE RECOGNITION - Narrative" sheetId="50" state="visible" r:id="rId50"/>
    <sheet xmlns:r="http://schemas.openxmlformats.org/officeDocument/2006/relationships" name="ACCOUNTS PAYABLE AND ACCRUED _3" sheetId="51" state="visible" r:id="rId51"/>
    <sheet xmlns:r="http://schemas.openxmlformats.org/officeDocument/2006/relationships" name="LONG-TERM DEBT - Narrative (Det" sheetId="52" state="visible" r:id="rId52"/>
    <sheet xmlns:r="http://schemas.openxmlformats.org/officeDocument/2006/relationships" name="LONG-TERM DEBT - Schedule of Ca" sheetId="53" state="visible" r:id="rId53"/>
    <sheet xmlns:r="http://schemas.openxmlformats.org/officeDocument/2006/relationships" name="LONG-TERM DEBT - Schedule of De"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STOCK-BASED COMPENSATION - Narr" sheetId="57" state="visible" r:id="rId57"/>
    <sheet xmlns:r="http://schemas.openxmlformats.org/officeDocument/2006/relationships" name="STOCK-BASED COMPENSATION - Sche" sheetId="58" state="visible" r:id="rId58"/>
    <sheet xmlns:r="http://schemas.openxmlformats.org/officeDocument/2006/relationships" name="STOCK-BASED COMPENSATION - Unre" sheetId="59" state="visible" r:id="rId59"/>
    <sheet xmlns:r="http://schemas.openxmlformats.org/officeDocument/2006/relationships" name="STOCK-BASED COMPENSATION - Acti" sheetId="60" state="visible" r:id="rId60"/>
    <sheet xmlns:r="http://schemas.openxmlformats.org/officeDocument/2006/relationships" name="STOCK-BASED COMPENSATION - Othe" sheetId="61" state="visible" r:id="rId61"/>
    <sheet xmlns:r="http://schemas.openxmlformats.org/officeDocument/2006/relationships" name="STOCK-BASED COMPENSATION - Valu" sheetId="62" state="visible" r:id="rId62"/>
    <sheet xmlns:r="http://schemas.openxmlformats.org/officeDocument/2006/relationships" name="STOCK-BASED COMPENSATION - Ac_2" sheetId="63" state="visible" r:id="rId63"/>
    <sheet xmlns:r="http://schemas.openxmlformats.org/officeDocument/2006/relationships" name="FAIR VALUE MEASUREMENTS - Sched" sheetId="64" state="visible" r:id="rId64"/>
    <sheet xmlns:r="http://schemas.openxmlformats.org/officeDocument/2006/relationships" name="FAIR VALUE MEASUREMENTS - Narra" sheetId="65" state="visible" r:id="rId65"/>
    <sheet xmlns:r="http://schemas.openxmlformats.org/officeDocument/2006/relationships" name="DERIVATIVES - Commodity Derivat" sheetId="66" state="visible" r:id="rId66"/>
    <sheet xmlns:r="http://schemas.openxmlformats.org/officeDocument/2006/relationships" name="DERIVATIVES - Narrative (Detail" sheetId="67" state="visible" r:id="rId67"/>
    <sheet xmlns:r="http://schemas.openxmlformats.org/officeDocument/2006/relationships" name="DERIVATIVES - Derivative Positi" sheetId="68" state="visible" r:id="rId68"/>
    <sheet xmlns:r="http://schemas.openxmlformats.org/officeDocument/2006/relationships" name="DERIVATIVES - Derivative Gain (" sheetId="69" state="visible" r:id="rId69"/>
    <sheet xmlns:r="http://schemas.openxmlformats.org/officeDocument/2006/relationships" name="ASSET RETIREMENT OBLIGATIONS - " sheetId="70" state="visible" r:id="rId70"/>
    <sheet xmlns:r="http://schemas.openxmlformats.org/officeDocument/2006/relationships" name="EARNINGS PER SHARE - Narrative " sheetId="71" state="visible" r:id="rId71"/>
    <sheet xmlns:r="http://schemas.openxmlformats.org/officeDocument/2006/relationships" name="EARNINGS PER SHARE - Schedule o" sheetId="72" state="visible" r:id="rId72"/>
    <sheet xmlns:r="http://schemas.openxmlformats.org/officeDocument/2006/relationships" name="INCOME TAXES - Provision For In" sheetId="73" state="visible" r:id="rId73"/>
    <sheet xmlns:r="http://schemas.openxmlformats.org/officeDocument/2006/relationships" name="INCOME TAXES - Deferred Tax Ass" sheetId="74" state="visible" r:id="rId74"/>
    <sheet xmlns:r="http://schemas.openxmlformats.org/officeDocument/2006/relationships" name="INCOME TAXES - Net Operating Lo" sheetId="75" state="visible" r:id="rId75"/>
    <sheet xmlns:r="http://schemas.openxmlformats.org/officeDocument/2006/relationships" name="INCOME TAXES - Narrative (Detai" sheetId="76" state="visible" r:id="rId76"/>
    <sheet xmlns:r="http://schemas.openxmlformats.org/officeDocument/2006/relationships" name="INCOME TAXES - Effective Income" sheetId="77" state="visible" r:id="rId77"/>
    <sheet xmlns:r="http://schemas.openxmlformats.org/officeDocument/2006/relationships" name="LEASES - Assets and Liabilities" sheetId="78" state="visible" r:id="rId78"/>
    <sheet xmlns:r="http://schemas.openxmlformats.org/officeDocument/2006/relationships" name="LEASES - Lease Cost (Details)" sheetId="79" state="visible" r:id="rId79"/>
    <sheet xmlns:r="http://schemas.openxmlformats.org/officeDocument/2006/relationships" name="LEASES - Weighted-Average and D" sheetId="80" state="visible" r:id="rId80"/>
    <sheet xmlns:r="http://schemas.openxmlformats.org/officeDocument/2006/relationships" name="LEASES - Lease Maturities (Deta" sheetId="81" state="visible" r:id="rId81"/>
    <sheet xmlns:r="http://schemas.openxmlformats.org/officeDocument/2006/relationships" name="SUPPLEMENTAL DISCLOSURES OF C_3" sheetId="82" state="visible" r:id="rId82"/>
    <sheet xmlns:r="http://schemas.openxmlformats.org/officeDocument/2006/relationships" name="DISCLOSURES ABOUT OIL AND GAS_3" sheetId="83" state="visible" r:id="rId83"/>
    <sheet xmlns:r="http://schemas.openxmlformats.org/officeDocument/2006/relationships" name="DISCLOSURES ABOUT OIL AND GAS_4" sheetId="84" state="visible" r:id="rId84"/>
    <sheet xmlns:r="http://schemas.openxmlformats.org/officeDocument/2006/relationships" name="DISCLOSURES ABOUT OIL AND GAS_5" sheetId="85" state="visible" r:id="rId85"/>
    <sheet xmlns:r="http://schemas.openxmlformats.org/officeDocument/2006/relationships" name="DISCLOSURES ABOUT OIL AND GAS_6"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000_);(#,##0.00000)"/>
    <numFmt numFmtId="169" formatCode="#,##0.00%_);(#,##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2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371</t>
        </is>
      </c>
      <c r="C9" s="4" t="inlineStr">
        <is>
          <t xml:space="preserve"> </t>
        </is>
      </c>
      <c r="D9" s="4" t="inlineStr">
        <is>
          <t xml:space="preserve"> </t>
        </is>
      </c>
    </row>
    <row r="10">
      <c r="A10" s="4" t="inlineStr">
        <is>
          <t>Entity Registrant Name</t>
        </is>
      </c>
      <c r="B10" s="4" t="inlineStr">
        <is>
          <t>Civitas Resourc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61-1630631</t>
        </is>
      </c>
      <c r="C12" s="4" t="inlineStr">
        <is>
          <t xml:space="preserve"> </t>
        </is>
      </c>
      <c r="D12" s="4" t="inlineStr">
        <is>
          <t xml:space="preserve"> </t>
        </is>
      </c>
    </row>
    <row r="13">
      <c r="A13" s="4" t="inlineStr">
        <is>
          <t>Entity Address, Address Line One</t>
        </is>
      </c>
      <c r="B13" s="4" t="inlineStr">
        <is>
          <t>555 17th Street,</t>
        </is>
      </c>
      <c r="C13" s="4" t="inlineStr">
        <is>
          <t xml:space="preserve"> </t>
        </is>
      </c>
      <c r="D13" s="4" t="inlineStr">
        <is>
          <t xml:space="preserve"> </t>
        </is>
      </c>
    </row>
    <row r="14">
      <c r="A14" s="4" t="inlineStr">
        <is>
          <t>Entity Address, Address Line Two</t>
        </is>
      </c>
      <c r="B14" s="4" t="inlineStr">
        <is>
          <t>Suite 3700</t>
        </is>
      </c>
      <c r="C14" s="4" t="inlineStr">
        <is>
          <t xml:space="preserve"> </t>
        </is>
      </c>
      <c r="D14" s="4" t="inlineStr">
        <is>
          <t xml:space="preserve"> </t>
        </is>
      </c>
    </row>
    <row r="15">
      <c r="A15" s="4" t="inlineStr">
        <is>
          <t>Entity Address, City or Town</t>
        </is>
      </c>
      <c r="B15" s="4" t="inlineStr">
        <is>
          <t>Denver,</t>
        </is>
      </c>
      <c r="C15" s="4" t="inlineStr">
        <is>
          <t xml:space="preserve"> </t>
        </is>
      </c>
      <c r="D15" s="4" t="inlineStr">
        <is>
          <t xml:space="preserve"> </t>
        </is>
      </c>
    </row>
    <row r="16">
      <c r="A16" s="4" t="inlineStr">
        <is>
          <t>Entity Address, State or Province</t>
        </is>
      </c>
      <c r="B16" s="4" t="inlineStr">
        <is>
          <t>CO</t>
        </is>
      </c>
      <c r="C16" s="4" t="inlineStr">
        <is>
          <t xml:space="preserve"> </t>
        </is>
      </c>
      <c r="D16" s="4" t="inlineStr">
        <is>
          <t xml:space="preserve"> </t>
        </is>
      </c>
    </row>
    <row r="17">
      <c r="A17" s="4" t="inlineStr">
        <is>
          <t>Entity Address, Postal Zip Code</t>
        </is>
      </c>
      <c r="B17" s="4" t="inlineStr">
        <is>
          <t>80202</t>
        </is>
      </c>
      <c r="C17" s="4" t="inlineStr">
        <is>
          <t xml:space="preserve"> </t>
        </is>
      </c>
      <c r="D17" s="4" t="inlineStr">
        <is>
          <t xml:space="preserve"> </t>
        </is>
      </c>
    </row>
    <row r="18">
      <c r="A18" s="4" t="inlineStr">
        <is>
          <t>City Area Code</t>
        </is>
      </c>
      <c r="B18" s="4" t="inlineStr">
        <is>
          <t>(303)</t>
        </is>
      </c>
      <c r="C18" s="4" t="inlineStr">
        <is>
          <t xml:space="preserve"> </t>
        </is>
      </c>
      <c r="D18" s="4" t="inlineStr">
        <is>
          <t xml:space="preserve"> </t>
        </is>
      </c>
    </row>
    <row r="19">
      <c r="A19" s="4" t="inlineStr">
        <is>
          <t>Local Phone Number</t>
        </is>
      </c>
      <c r="B19" s="4" t="inlineStr">
        <is>
          <t>293-9100</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CIVI</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7</v>
      </c>
    </row>
    <row r="33">
      <c r="A33" s="4" t="inlineStr">
        <is>
          <t>Entity Common Stock, Shares Outstanding (in shares)</t>
        </is>
      </c>
      <c r="B33" s="4" t="inlineStr">
        <is>
          <t xml:space="preserve"> </t>
        </is>
      </c>
      <c r="C33" s="6" t="n">
        <v>80209865</v>
      </c>
      <c r="D33" s="4" t="inlineStr">
        <is>
          <t xml:space="preserve"> </t>
        </is>
      </c>
    </row>
    <row r="34">
      <c r="A34" s="4" t="inlineStr">
        <is>
          <t>Documents Incorporated by Reference</t>
        </is>
      </c>
      <c r="B34" s="4" t="inlineStr">
        <is>
          <t>Portions of the registrant’s definitive proxy statement, will be filed with the Securities and Exchange Commission within 120 days of December 31, 2022, as incorporated by reference into Part III of this report for the year ended December 31, 2022.</t>
        </is>
      </c>
      <c r="C34" s="4" t="inlineStr">
        <is>
          <t xml:space="preserve"> </t>
        </is>
      </c>
      <c r="D34" s="4" t="inlineStr">
        <is>
          <t xml:space="preserve"> </t>
        </is>
      </c>
    </row>
    <row r="35">
      <c r="A35" s="4" t="inlineStr">
        <is>
          <t>Entity Central Index Key</t>
        </is>
      </c>
      <c r="B35" s="4" t="inlineStr">
        <is>
          <t>0001509589</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SOLIDATED STATEMENTS OF CASH FLOWS (Parenthetical) - USD ($) $ in Millions</t>
        </is>
      </c>
      <c r="B1" s="2" t="inlineStr">
        <is>
          <t>Dec. 31, 2022</t>
        </is>
      </c>
      <c r="C1" s="2" t="inlineStr">
        <is>
          <t>Dec. 31, 2021</t>
        </is>
      </c>
      <c r="D1" s="2" t="inlineStr">
        <is>
          <t>Dec. 31, 2020</t>
        </is>
      </c>
    </row>
    <row r="2">
      <c r="A2" s="3" t="inlineStr">
        <is>
          <t>Statement of Cash Flows [Abstract]</t>
        </is>
      </c>
      <c r="B2" s="4" t="inlineStr">
        <is>
          <t xml:space="preserve"> </t>
        </is>
      </c>
      <c r="C2" s="4" t="inlineStr">
        <is>
          <t xml:space="preserve"> </t>
        </is>
      </c>
      <c r="D2" s="4" t="inlineStr">
        <is>
          <t xml:space="preserve"> </t>
        </is>
      </c>
    </row>
    <row r="3">
      <c r="A3" s="4" t="inlineStr">
        <is>
          <t>Restricted cash included in other noncurrent assets</t>
        </is>
      </c>
      <c r="B3" s="5" t="n">
        <v>0.1</v>
      </c>
      <c r="C3" s="5" t="n">
        <v>0.1</v>
      </c>
      <c r="D3" s="5" t="n">
        <v>0.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Description of Operations Civitas is an independent exploration and production company focused on the acquisition, development, and production of oil and associated liquids-rich natural gas in the Rocky Mountain region, primarily in the DJ Basin of Colorado. Basis of Presentation The accompanying consolidated financial statements include the accounts of the Company and have been prepared in accordance with GAAP, the instructions to Form 10-K, and Regulation S-X. All significant intercompany balances and transactions have been eliminated in consolidation. Additionally, certain prior period amounts have been reclassified to conform to current period presentation in the accompanying financial statements. During the current year, the Company is presenting inventory of oilfield equipment within prepaid expenses and other on the accompanying balance sheets. Accordingly, prior year amounts have been reclassified from inventory of oilfield equipment to prepaid expenses and other assets to conform to current year presentation. In connection with the preparation of the accompanying consolidated financial statements, the Company evaluated events subsequent to the balance sheet date of December 31, 2022, through the filing date of this report. Use of Estimates The preparation of the consolidated financial statements in conformity with GAAP requires us to make estimates and assumptions that affect the reported amounts of assets, liabilities, revenues and expenses, as well as the disclosure of contingent assets and liabilities and commitments as of the date of our financial statements. Actual results could differ from those estimates. Industry Segment and Geographic Information The Company operates in one industry segment, which is the acquisition, development, and production of oil and associated liquids-rich natural gas. All of the Company’s operations are conducted in the continental United States. Cash and Cash Equivalents The Company considers all highly liquid investments with original maturity dates of three months or less to be cash equivalents. The carrying value of cash and cash equivalents approximate fair value due to the short-term nature of these instruments. The Company maintained cash balances in excess of federal deposit insurance limits as of December 31, 2022 and 2021, potentially subjecting the Company to a concentration of credit risk. To mitigate this risk, we maintain our cash and cash equivalents in the form of money market deposit and checking accounts with financial institutions that we believe are creditworthy and are also lenders under our Credit Facility. Accounts Receivable The Company’s accounts receivable primarily consists of receivables due from purchasers of the Company’s oil, natural gas, and NGL production and from joint interest owners on properties the Company operates. The Company is exposed to credit risk in the event of nonpayment by the purchasers of its production and joint interest owners, nearly all of which are concentrated in energy-related industries. The Company continuously evaluates the creditworthiness of its purchasers and joint interest owners. Generally, the Company’s oil, natural gas, and NGLs receivables are collected within one The Company does not believe the loss of any single purchaser of its production would materially impact its financial position or results of operations, as oil, natural gas, and NGLs are products with well-established and highly liquid markets. For the periods presented below, the following purchasers of the Company’s production accounted for more than 10% of the Company’s revenue as follows: Year Ended December 31, 2022 2021 2020 Customer A 50 % 43 % 77 % Customer B 12 % 2 % — % Customer C 10 % 13 % 9 % Customer D 6 % 15 % — % Property and Equipment Proved Properties. The Company accounts for its oil and natural gas properties under the successful efforts method of accounting. Under this method, the costs of development wells are capitalized to proved properties whether those wells are successful or unsuccessful. Capitalized drilling and completion costs, including lease and well equipment, intangible development costs, and operational support facilities, are depleted using the units-of-production method based on estimated proved developed reserves. Proved leasehold costs are also depleted; however, the units-of-production method is based on estimated total proved reserves. The computation of depletion expense takes into consideration restoration, dismantlement, and abandonment costs as well as the anticipated proceeds from salvaging equipment. Because all of our proved properties are currently located in a single basin, we apply depletion on a single-basin basis. During the years ended December 31, 2022, 2021, and 2020, the Company incurred depletion expense of $773.5 million, $212.5 million, and $82.6 million, respectively. The Company assesses proved properties for impairment whenever events or circumstances indicate that their carrying value may not be recoverable. If carrying values exceed undiscounted future net cash flows, impairment is measured and recorded at fair value. Due to a lack of quoted market prices for proved properties, the Company estimates the fair value using valuation techniques that convert estimated future net cash flows to a single discounted amount. Significant inputs and assumptions to this estimation include, but are not limited to, reserves volumes, future operating and development costs, future commodity prices, inclusive of applicable differentials, and a market-based weighted average cost of capital rate. The expected future cash flows used for impairment reviews include future production volumes associated with proved developed producing reserves and risk-adjusted proved undeveloped reserves as well as risk-adjusted probable and possible reserves, as applicable. The partial sale of a proved property within an existing field is accounted for as a normal retirement and no net gain or loss on divestiture activity is recognized as long as such treatment does not significantly affect the units-of-production depletion rate. The sale of a partial interest in an individual proved property is accounted for as a recovery of cost. A net gain or loss on divestiture activity is recognized in the accompanying statements of operations for all other sales of proved properties. As of December 31, 2022 and 2021, the net book value of the Company’s midstream assets in the accompanying balance sheets was $326.8 million and $276.1 million, respectively. Depreciation on the Company’s midstream assets is calculated using the straight-line method over the estimated useful lives of the assets and properties they serve, which is approximately 30 years. Unproved Properties. Unproved properties consist of the costs to acquire undeveloped leases and are not subject to depletion until they are transferred to proved properties. Leasehold costs are transferred to proved properties on an ongoing basis as the properties to which they relate are evaluated and proved reserves established. Additional costs not subject to depletion include costs associated with development wells in progress or awaiting completion at year-end. These costs are transferred into costs subject to depletion on an ongoing basis as these wells are completed and proved reserves are established or confirmed. Unproved properties are routinely evaluated for continued capitalization or impairment. On a quarterly basis, management assesses undeveloped leasehold costs for impairment by considering, among other things, remaining lease terms, future drilling plans and capital availability to execute such plans, commodity price outlooks, recent operational results, reservoir performance and geology, and estimated acreage value based on prices received for similar, recent acreage transactions by the Company or other market participants. Changes in our assumptions of the estimated nonproductive portion of our undeveloped leases could result in additional impairment expense. The partial sale of unproved property is accounted for as a recovery of cost when there is uncertainty of the ultimate recovery of the cost applicable to the interest retained. Exploratory. Exploratory geological and geophysical, including exploratory seismic studies, and the costs of carrying and retaining unproved acreage are expensed as incurred. Under the successful efforts method of accounting, exploratory well costs are capitalized pending further evaluation of whether economically recoverable reserves have been found. If economically recoverable reserves are found, exploratory well costs will be capitalized as proved properties. If economically recoverable reserves are not found, exploratory well costs are expensed as dry holes. The application of the successful efforts method of accounting requires judgment to determine the proper designation of wells as either development or exploratory, which will ultimately determine the proper accounting treatment of costs of dry holes. Once a well is drilled, the determination that economic proved reserves have been discovered may take considerable time and judgment. Exploratory dry hole costs are included in the cash flows from investing activities section as part of exploration and development of oil and natural gas properties within the accompanying statements of cash flows. Oil and Natural Gas Reserves. The successful efforts method of accounting inherently relies on the estimation of proved oil and natural gas reserves. Reserve quantities and the related estimates of future net cash flows are critical inputs in our calculation of units-of-production depletion and our evaluation of proved and unproved properties for impairment. The process of estimating and evaluating crude oil and natural gas reserves is complex, requiring the evaluation of available geological, geophysical, engineering, and economic data to estimate underground accumulations of oil and natural gas that cannot be precisely measured. Consequently, the Company engages third-party independent reserve engineers Ryder Scott to prepare our estimates of oil and natural gas reserves. Significant inputs and engineering assumptions used in developing the estimates of proved oil and natural gas reserves include reserves volumes, future operating and development costs, historical commodity prices, and the Company’s ability to convert proved undeveloped reserves to producing properties within five years of their initial proved booking. The data for a given property may also change substantially over time as a result of numerous factors, including additional development activity, evolving production history, and a continual reassessment of the viability of production under changing economic conditions. As a result, revisions in existing reserve estimates occur. We cannot predict the amounts or timing of such future revisions. If such revisions are significant, they could significantly affect future amortization of capitalized costs and result in impairment of proved property. Other Property and Equipment Other property and equipment such as office furniture and equipment, buildings, and computer hardware and software are recorded at cost. Cost of renewals and improvements that substantially extend the useful lives of the assets are capitalized. Maintenance and repair costs are expensed as incurred. Depreciation is calculated using the straight-line method over the estimated useful lives of the assets, which range from three Leases The Company determines if an arrangement is representative of a lease at contract inception. Right-of-use assets represent our right to use the underlying assets for the lease term and the corresponding lease liabilities represent our obligations to make lease payments arising from the leases. Right-of-use assets and lease liabilities are recognized at the lease commencement date based on the present value of the lease payments over the lease term. When evaluating a contract, the Company applies certain judgments to determine, among other factors, lease classification as either operating or financing, lease term, and discount rate. The terms of certain of our leases include options to extend or terminate the lease, only when we can ascertain that it is reasonably certain we will exercise that option, as well as evergreen periods for which the penalties associated with termination are considered to be significant. Leases with an initial term of one year or less are not recorded on the accompanying balance sheets. As the Company does not have any leases with an implicit interest rate that can be readily determined, we utilize our incremental borrowing rate based on information available at the lease commencement date in determining the present value of lease payments. We determine our incremental borrowing rate at the lease commencement date using our Credit Facility benchmark rate and make adjustments for facility utilization and lease term. Subsequent measurement, as well as presentation of expenses and cash flows, is dependent upon the classification of the lease as either an operating or finance lease. Please refer to Note 13 - Leases for additional discussion. Carbon Offsets and Renewable Energy Credits The Company periodically purchases carbon offsets and renewable energy credits as a means to offset carbon emissions generated by its operations and purchased electricity that could not otherwise be reduced or eliminated. Commensurate with their use, purchased carbon offsets and renewable energy credits are initially capitalized at cost as an intangible asset within other noncurrent assets on the accompanying balance sheets. Subsequently, capitalized carbon offsets and renewable energy credits are expensed when applied to the Company’s carbon emissions through depletion, depreciation, and amortization expense on the accompanying statements of operations. Purchased carbon offsets and renewable energy credits expected to be utilized within the next 12 months are presented as short-term within prepaid expenses and other on the accompanying balance sheets. Deferred Financing Costs Deferred financing costs include origination, legal, and other fees incurred to issue debt or amend existing credit facilities. Deferred financing costs related to the Credit Facility are capitalized to prepaid expenses and other and other noncurrent assets on the accompanying balance sheets and amortized to interest expense, net on the accompanying statements of operations on a straight-line basis over the life of the Credit Facility. Deferred financing costs related to senior notes are capitalized within senior notes on the accompanying balance sheets and amortized to interest expense, net on the accompanying statements of operations using the effective interest method over the life of the respective borrowings. Asset Retirement Obligations The Company recognizes an asset retirement obligation at fair value based on the present value of costs expected to be incurred in connection with the future abandonment of its oil and natural gas properties, including wells and facilities, in accordance with applicable regulatory requirements. This obligation, and the corresponding capitalized cost recorded to proved properties, is recorded at the time assets are acquired, a well is completed and begins production, or a facility is constructed. The Company recognizes a periodic expense in connection with the accretion of the discounted asset retirement obligation over the remaining estimated economic lives of the respective long-lived assets. The accretion expense is recorded as a component of depreciation, depletion, and amortization in our accompanying statements of operations. If the fair value of the estimated asset retirement obligation changes, an adjustment is recorded to both the asset retirement obligation and the corresponding capitalized cost recorded to proved properties. The recognition of an asset retirement obligation requires management to make various assumptions informed by historical experience and applicable regulatory requirements including estimated plugging and abandonment costs, economic lives, inflation rates, and the Company’s credit-adjusted risk-free rate. Cash paid to settle asset retirement obligations is included in the cash flows from operating activities section of the accompanying statements of cash flows. Please refer to Note 10 - Asset Retirement Obligations for a reconciliation of the Company’s total asset retirement obligation liability as of December 31, 2022 and 2021. Derivatives The Company periodically enters into commodity price derivative instruments to mitigate a portion of its exposure to potentially adverse market changes in commodity prices for its expected future oil and natural gas production and the associated impact on cash flows. These instruments typically include commodity price swaps and collars. The oil instruments are indexed to NYMEX WTI prices, and natural gas instruments are indexed to NYMEX HH and CIG prices, all of which have a high degree of historical correlation with actual prices received by the Company, before differentials. As of December 31, 2022, all derivative counterparties were members of the Credit Facility lender group and all commodity derivative contracts are entered into for other-than-trading purposes. The Company does not designate its commodity derivative contracts as hedging instruments. Commodity price derivative instruments are measured at fair value and are included in the accompanying balance sheets as derivative assets and liabilities, with the exception of derivative instruments that meet the “normal purchase normal sale” exclusion. The Company measures the fair value of its commodity price derivative instruments based upon a pricing model that utilizes market-based inputs, including, but not limited to, contractual price of the underlying position, current market prices, crude oil and natural gas forward curves, discount rates, volatility factors, and nonperformance risk. Changes in the fair value of the Company’s commodity price derivative instruments are recorded in the accompanying statements of operations as they occur. As of December 31, 2022 and 2021, all derivative instruments held by the Company were subject to master netting arrangements with various financial institutions. In general, the terms of the Company’s agreements provide for offsetting of amounts payable or receivable between it and the counterparty, at the election of both parties, for transactions that settle on the same date and in the same currency. The Company’s agreements also provide that in the event of an early termination, the counterparties have the right to offset amounts owed or owing under that and any other agreement with the same counterparty. The Company’s accounting policy is to not offset these positions in its accompanying balance sheets. Derivative (gain) loss as well as derivative cash settlement gain (loss) are included within the cash flows from operating activities section of the accompanying statements of cash flows. Please refer to Note 9 - Derivatives for additional discussion. Revenue Recognition The Company recognizes revenue from the sale of produced oil, natural gas, and NGL at the point in time when control of produced oil, natural gas, or NGL volumes transfer to the purchaser, which may differ depending on the applicable contractual terms. The Company considers the transfer of control to have occurred when the purchaser has the ability to direct the use of, and obtain substantially all of the remaining benefits from, the oil, natural gas, or NGL production. Transfer of control dictates the presentation of gathering, transportation, and processing expenses within the accompanying statements of operations. Gathering, transportation, and processing expenses incurred by the Company prior to the transfer of control are recorded gross within gathering, transportation, and processing in the accompanying statements of operations. Conversely, gathering, transportation, and processing expenses incurred by the Company subsequent to the transfer of control are recorded net within oil, natural gas, and NGL sales on the accompanying statements of operations. Oil sales. Under the Company’s crude purchase and marketing contracts, the Company typically delivers production at the wellhead, or other contractually agreed-upon delivery points, and collects an agreed-upon index price, net of pricing differentials. In this scenario, the Company recognizes revenue when control of its oil production transfers to the purchaser at the wellhead, or other contractually agreed-upon delivery point, at the net contracted price received. Natural gas and NGL sales . Under the Company’s natural gas processing contracts, the Company delivers natural gas to a midstream processing provider at the wellhead, inlet of the midstream processing provider’s system, or other contractually agreed-upon delivery points. The delivery points are specified within each contract, and the point at which control transfers varies between the inlet and tailgate of the midstream processing facility. The midstream processing provider gathers and processes the natural gas and remits proceeds to the Company for the resulting sales of NGLs and residue gas. For the contracts where the Company maintains control through the tailgate of the midstream processing facility, the Company recognizes revenue on a gross basis, with gathering, transportation, and processing fees presented as an expense in the accompanying statements of operations. Alternatively, for those contracts where the Company relinquishes control at the inlet of the midstream processing facility, the Company recognizes natural gas and NGL revenues based on the contracted amount of the proceeds received from the midstream processing entity and, as a result, the Company recognizes revenue on a net basis. In certain natural gas processing agreements, the Company may elect to take its residue gas and/or NGLs in-kind at the tailgate of the midstream entity’s processing plant and subsequently market the product. Through the marketing process, the Company delivers product to the third-party purchaser at a contractually agreed-upon delivery point and receives a specified index price from the third-party purchaser. In this scenario, the Company recognizes revenue when the control transfers to the third-party purchaser at the delivery point based on the index price received from the third-party purchaser. The gathering and processing expense attributable to the natural gas processing contracts, as well as any transportation expense incurred to deliver the product to the third-party purchaser, are presented as gathering, transportation, and processing expense in the consolidated statements of operations. The Company records revenue in the month production is delivered and control is transferred to the purchaser. However, settlement statements and payment may not be received for 30 to 60 days after the date production is delivered and control is transferred. Until such time settlement statements and payment are received, the Company records a revenue accrual based on, amongst other factors, an estimate of the volumes delivered at estimated prices as determined by the applicable contractual terms. The Company records the differences between its estimates and the actual amounts received for product sales in the month in which payment is received from the purchaser. Please refer to Note 3 - Revenue Recognition for additional discussion. Stock-Based Compensation The Company recognizes stock-based compensation based on the grant-date fair value of the equity instruments awarded. Stock-based compensation expense is recognized in the financial statements on a straight-line basis over the requisite service period for the entire award. The Company accounts for forfeitures of stock-based compensation awards as they occur. Please refer to Note 7 - Stock-Based Compensation for additional discussion. Income Taxes The Company accounts for income taxes under the asset and liability method, which requires recognition of deferred tax assets and liabilities for the expected future tax consequences of events that have been included in the balance sheet or tax returns. Deferred income tax assets and liabilities are measured using enacted tax rates applicable to the future period when those temporary differences are expected to be recovered or settled. If we determine that it is more-likely-than-not that some portion or all of the deferred income tax assets will not be realized, a valuation allowance is recorded, thereby reducing the deferred income tax assets to what is considered to be realizable. The Company recognizes the tax benefit from an uncertain tax position only if it is more-likely-than-not that the tax position will be sustained on examination by the taxing authorities based on the technical merits of the position. The Company’s policy is to recognize interest and penalties related to uncertain tax positions in income tax expense. There were no uncertain tax positions during any period presented. The tax returns for 2021, 2020, and 2019 are still subject to audit by the Internal Revenue Service. Please refer to Note 12 - Income Taxes for additional discussion. Earnings Per Share The Company uses the treasury stock method to determine the effect of potentially dilutive instruments. Please refer to Note 11 - Earnings Per Share for additional discussion. Acreage Exchanges From time to time, we enter into acreage exchanges in order to consolidate our core acreage positions, enabling us to have more control over the timing of development activities, achieve higher working interests and provide us the ability to drill longer lateral length wells within those core areas. We account for our nonmonetary acreage exchanges in accordance with the guidance prescribed by Accounting Standards Codification ( “ ASC ” ) 845, Nonmonetary Transactions . For those exchanges that lack commercial substance, we record the acreage received at the net carrying value of the acreage surrendered to obtain it. For those acreage exchanges that are deemed to have commercial substance, we record the acreage received at fair value, with a related gain or loss recognized within gain (loss) on property transactions, net in the accompanying statements of operations, in accordance with ASC 820, Fair Value Measurement . Business Combinations As part of our business strategy, we regularly pursue the acquisition of oil and natural gas properties. We utilize the acquisition method to account for acquisitions of businesses. Pursuant to this method, we allocate the cost of the acquisition, or purchase price, to assets acquired and liabilities assumed based on fair values as of the acquisition date. Please refer to Note 2 - Acquisitions and Divestitures for additional discussion. Fair Value of Financial Instruments The Company’s financial instruments consist of cash and cash equivalents, accounts receivables, and accounts payable and are carried at cost, which approximates fair value due to the short-term maturity of these instruments. As discussed above, the Company’s commodity price derivative instruments are recorded at fair value. The Company’s Senior Notes, as defined in Note 5 – Long-Term Debt , are recorded at cost, net of any unamortized deferred financing costs, and their respective fair values are disclosed in Note 8 – Fair Value Measurement s. The recorded value of the Company’s Credit Facility, as defined in Note 5 – Long-Term Debt , approximates its fair value as it bears interest at a floating rate that approximates a current market rate. The Company’s warrants were recorded at fair value upon issuance, with no recurring fair value measurement required. Considerable judgment is required to develop estimates of fair value. The estimates provided are not necessarily indicative of the amounts the Company would realize upon the sale or refinancing of such instruments. Please refer to Note 8 - Fair Value Measurement s for additional discuss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AND DIVESTITURES</t>
        </is>
      </c>
      <c r="B4" s="4" t="inlineStr">
        <is>
          <t>ACQUISITIONS AND DIVESTITURES All mergers and acquisitions disclosed were accounted for under the acquisition method of accounting for business combinations. Accordingly, we conducted assessments of the net assets acquired and recognized amounts for identifiable assets acquired and liabilities assumed at their estimated acquisition date fair values. Associated transaction and integration costs were expensed as incurred. The fair value measurements of assets acquired and liabilities assumed were based on inputs that are not observable in the market, and therefore represent Level 3 inputs. Please refer to Note 8 - Fair Value Measurement s for additional discussion regarding the various levels within the fair value hierarchy. The fair values of oil and natural gas properties and asset retirement obligations were measured using valuation techniques that convert future cash flows to a single discounted amount. Significant inputs to the valuation of proved properties include estimates of reserves, future operating and development costs, future commodity prices, estimated future cash flows, and a market-based weighted-average cost of capital. These inputs required significant judgments and estimates by management at the time of the valuation. HighPoint Merger On April 1, 2021, Civitas acquired HighPoint Resources Corporation (“HighPoint”), pursuant to the terms of HighPoint’s prepackaged plan of reorganization under Chapter 11 of the United States Bankruptcy Code (the “Prepackaged Plan”) (the “HighPoint Merger”). Pursuant to the Prepackaged Plan, each share of common stock of HighPoint issued and outstanding was converted into 0.11464 shares of common stock of Civitas (“Civitas Common Stock”). As a result, Civitas issued 488.0 thousand shares of Civitas Common Stock to former HighPoint stockholders. Concurrently with the HighPoint Merger and pursuant to the Prepackaged Plan, in exchange for the aggregate principal amount outstanding of HighPoint’s senior notes, Civitas issued an aggregate of (i) 9.3 million shares of Civitas Common Stock and (ii) $100.0 million aggregate principal amount of 7.5% Senior Notes due 2026 (“7.5% Senior Notes”). Please refer to Note 5 - Long-Term Debt for further discussion of the 7.5% Senior Notes, which have since been redeemed in full. The purchase price allocation was finalized as of the first quarter of 2022. The following tables present the merger consideration and final purchase price allocation of the assets acquired and the liabilities assumed in the HighPoint Merger: Merger Consideration (in thousands, except per share amount) Shares of Civitas Common Stock issued to existing holders of HighPoint common stock (1) 488 Shares of Civitas Common Stock issued to existing holders of HighPoint senior notes 9,314 Total additional shares of Civitas Common Stock issued as merger consideration 9,802 Closing price per share of Civitas Common Stock (2) $ 38.25 Merger consideration paid in shares of Civitas Common Stock $ 374,933 Aggregate principal amount of the 7.5% Senior Notes 100,000 Total merger consideration $ 474,933 _________________________ (1) Based on the number of shares of common stock of HighPoint issued and outstanding as of April 1, 2021 and the conversion ratio of 0.11464 per share of Civitas Common Stock. (2) Based on the closing stock price of Civitas Common Stock on April 1, 2021. Purchase Price Allocation (in thousands) Assets Acquired Cash and cash equivalents $ 49,827 Accounts receivable - oil, natural gas sales, and NGL sales 26,343 Accounts receivable - joint interest and other 9,161 Prepaid expenses and other 3,608 Inventory of oilfield equipment 4,688 Proved properties 539,820 Other property and equipment 2,769 Right-of-use assets 4,010 Deferred income tax assets 110,513 Other noncurrent assets 797 Total assets acquired $ 751,536 Liabilities Assumed Accounts payable and accrued expenses $ 51,088 Oil and natural gas revenue distribution payable 20,786 Lease liability 4,010 Derivative liability 18,500 Current portion of long-term debt 154,000 Ad valorem taxes 3,746 Asset retirement obligations 24,473 Total liabilities assumed 276,603 Net assets acquired $ 474,933 The valuation of proved oil and natural gas properties for the HighPoint Merger applied a market-based weighted-average cost of capital rate of approximately 13%. Extraction Merger On November 1, 2021, Civitas completed its merger with Extraction Oil &amp; Gas, Inc. (“Extraction”), pursuant to the terms of the related Agreement and Plan of Merger (the “Extraction Merger Agreement”) (the “Extraction Merger”). Pursuant to the Extraction Merger Agreement, each share of common stock of Extraction issued and outstanding was converted into 1.1711 shares of Civitas Common Stock (the “Extraction Exchange Ratio”). As a result, Civitas issued 31.1 million shares of Civitas Common Stock to former Extraction stockholders. Additionally, each unvested award of restricted stock units issued pursuant to Extraction’s 2021 Long Term Incentive Plan (the “Extraction Equity Plan”) was assumed by Civitas and converted into a number of restricted stock units with respect to shares of Civitas Common Stock (such restricted stock unit, a “Converted RSU”) using the Extraction Exchange Ratio. Each Converted RSU continued to be governed by the same terms and conditions that were applicable immediately prior to the Extraction Merger closing date. Further, Civitas executed warrant agreements to replace the warrants previously issued by Extraction consisting of (i) 3.4 million Tranche A warrants to purchase Civitas Common Stock at an exercise price of $91.91 in whole or in part, at any time or from time to time on or before January 20, 2025, issued pursuant to a warrant agreement by and between Civitas and Broadridge Corporate Issuer Solutions, Inc., as warrant agent (“Broadridge”), dated as of November 1, 2021 (the “Tranche A Warrants”), and (ii) 1.7 million Tranche B warrants to purchase Civitas Common Stock at an exercise price of $104.45 in whole or in part, at any time or from time to time on or before (i) January 20, 2026, issued pursuant to a warrant agreement by and between Civitas and Broadridge, as warrant agent, dated as of November 1, 2021 (the “Tranche B Warrants,” and, together with the Tranche A Warrants, the “Warrants”). A holder of a warrant, in its capacity as such, is not entitled to any rights whatsoever as a stockholder of Civitas, except to the extent expressly provided in the applicable warrant agreement. Please refer to Note 8 - Fair Value Measurements for further discussion. The purchase price allocation was finalized as of the fourth quarter of 2022. The following tables present the merger consideration and final purchase price allocation of the assets acquired and the liabilities assumed in the Extraction Merger: Merger Consideration (in thousands, except per share amount) Shares of Civitas Common Stock issued as merger consideration (1) 31,095 Closing price per share of Civitas Common Stock (2) $ 56.10 Merger consideration paid in shares of Civitas Common Stock $ 1,744,431 Unvested restricted stock compensation expense allocated as merger consideration $ 19,338 Unvested performance restricted stock compensation expense allocated as merger consideration 2,897 Total stock compensation expense allocated as merger consideration $ 22,235 Tranche A warrants issued as merger consideration $ 52,164 Tranche B warrants issued as merger consideration 25,299 Total warrants issued as merger consideration $ 77,463 Total merger consideration $ 1,844,129 _________________________ (1) Based on the number of shares of common stock of Extraction issued and outstanding as of November 1, 2021 and the conversion ratio of 1.1711 per share of Civitas Common Stock. (2) Based on the closing stock price of Civitas Common Stock on November 1, 2021. Purchase Price Allocation (in thousands) Assets Acquired Cash and cash equivalents $ 106,360 Accounts receivable - oil, natural gas, and NGL sales 119,585 Accounts receivable - joint interest and other 33,054 Prepaid expenses and other 3,044 Inventory of oilfield equipment 9,291 Derivative assets 5,834 Proved properties 1,878,887 Unproved properties 193,400 Other property and equipment 40,068 Right-of-use assets 6,883 Deferred income tax assets 49,194 Other noncurrent assets 4,248 Total assets acquired $ 2,449,848 Liabilities Assumed Accounts payable and accrued expenses $ 90,353 Production taxes payable 63,572 Oil and natural gas revenue distribution payable 183,875 Income tax payable 14,000 Lease liability 6,883 Derivative liability 100,474 Ad valorem taxes 76,071 Asset retirement obligations 68,741 Other noncurrent liabilities 1,750 Total liabilities assumed 605,719 Net assets acquired $ 1,844,129 The valuation of oil and natural gas properties for the Extraction Merger applied a market-based weighted-average cost of capital rate of approximately 10%. Crestone Peak Merger On November 1, 2021, Civitas completed its merger with CPPIB Crestone Peak Resources America Inc. (“Crestone Peak”), pursuant to the terms of the related Agreement and Plan of Merger (the “Crestone Merger Agreement”) (the “Crestone Peak Merger”). Pursuant to the Crestone Merger Agreement, the shares of Crestone Peak common stock were converted into 22.5 million shares of Civitas Common Stock. The purchase price allocation was finalized as of the fourth quarter of 2022. The following tables present the merger consideration and final purchase price allocation of the assets acquired and the liabilities assumed in the Crestone Peak Merger: Merger Consideration (in thousands, except per share amount) Shares of Civitas Common Stock issued as merger consideration 22,500 Closing price per share of Civitas Common Stock (1) $ 56.10 Merger consideration paid in shares of Civitas Common Stock $ 1,262,250 _____________________ (1) Based on the closing stock price of Civitas Common Stock on November 1, 2021. Purchase Price Allocation (in thousands) Assets Acquired Cash and cash equivalents $ 67,505 Accounts receivable - oil, natural gas, and NGL sales 81,340 Accounts receivable - joint interest and other 9,917 Prepaid expenses and other 2,929 Inventory of oilfield equipment 11,951 Proved properties 1,797,814 Unproved properties 453,321 Other property and equipment 7,980 Right-of-use assets 7,934 Total assets acquired $ 2,440,691 Liabilities Assumed Accounts payable and accrued expenses $ 134,791 Production taxes payable 52,435 Oil and natural gas revenue distribution payable 83,950 Lease liability 7,934 Derivative liability 338,383 Credit facility 280,000 Ad valorem taxes 66,913 Deferred income tax liabilities 125,086 Asset retirement obligations 88,949 Total liabilities assumed 1,178,441 Net assets acquired $ 1,262,250 The valuation of oil and natural gas properties for the Crestone Peak Merger applied a market-based weighted-average cost of capital rate of approximately 10%. Revenue and earnings of the acquiree The amount of revenue of HighPoint, Extraction, and Crestone Peak included in our statement of operations during the year ended December 31, 2021 was approximately $244.7 million, $172.3 million, and $114.8 million, respectively. We determined that disclosing the amount of HighPoint, Extraction, and Crestone Peak related earnings included in the statements of operation is impracticable, as the operations from these mergers were integrated into the operations of the Company from the dates of each acquisition. Supplemental pro forma financial information The following unaudited pro forma financial information (in thousands, except per share amounts) represents a summary of the consolidated results of operations for the year ended December 31, 2021 and 2020, assuming the HighPoint, Extraction, and Crestone Peak mergers had been completed as of January 1, 2020. The pro forma financial information is not necessarily indicative of the results of operations that would have been achieved if the mergers had been effective as of this date, or of future results, and includes certain non-recurring pro forma adjustments that were directly attributable to the business combinations (in thousands, except per share amounts). Year Ended December 31, 2021 As reported HighPoint (1) Extraction (2) Crestone Peak (2) Civitas Pro Forma Combined Total revenue $ 930,614 $ 72,019 $ 882,255 $ 508,038 $ 2,392,926 Net income (loss) 178,921 (46,434) 1,140,653 (227,083) 1,046,057 Net income per common share - basic $ 4.82 $ 12.61 Net income per common share - diluted $ 4.74 $ 12.52 _________________________ (1) Based on a closing date of April 1, 2021. (2) Based on a closing date of November 1, 2021. Year Ended December 31, 2020 As reported HighPoint Extraction Crestone Peak Civitas Pro Forma Combined Total revenue $ 218,090 $ 250,347 $ 557,904 $ 285,426 $ 1,311,767 Net income (loss) 103,528 (1,081,347) (1,335,406) (268,057) (2,581,282) Net income (loss) per common share - basic $ 4.98 $ (28.83) Net income (loss) per common share - diluted $ 4.95 $ (28.83) Bison Acquisition On March 1, 2022, the Company acquired the privately held DJ Basin operator Bison Oil &amp; Gas II, LLC (“Bison”) for merger consideration of approximately $280.4 million (the “Bison Acquisition”). Net assets acquired under the purchase price allocation were $294.0 million and consequently resulted in a bargain purchase gain of $13.6 million. Because of the immateriality of the Bison Acquisition, the related revenue and earnings, supplemental pro forma financial information, and detailed purchase price allocation are not disclosed. Merger transaction costs Merger transaction costs related to the aforementioned mergers and acquisitions are accounted for separately from the assets acquired and liabilities assumed and are included in merger transaction costs in the statements of operations. The Company incurred merger transaction costs of $24.7 million, $43.6 million, and $6.7 million during the years ended December 31, 2022, 2021, and 2020, respectively. Acquisition of additional working interests in Company-operated wells On July 5, 2022, the Company acquired additional working interests in certain Company-operated wells for cash consideration of $80.7 million, after customary purchase price adju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Oil and natural gas sales revenue presented within the accompanying statements of operations is reflective of the revenue generated from contracts with customers. Revenue attributable to each identified revenue stream is disaggregated below (in thousands): Year Ended December 31, 2022 2021 2020 Operating net revenues: Oil sales $ 2,536,134 $ 614,811 $ 174,536 Natural gas sales 695,079 144,708 24,243 NGL sales 560,185 171,095 19,311 Oil and natural gas sales $ 3,791,398 $ 930,614 $ 218,090 For the years ended December 31, 2022, 2021, and 2020 revenue recognized in the reporting period related to performance obligations satisfied in prior reporting periods was insignificant. As of December 31, 2022 and 2021, the Company’s receivables from contracts with customers were $343.5 million and $362.3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contain the following (in thousands): As of December 31, 2022 2021 Accounts payable trade $ 31,783 $ 19,623 Accrued drilling and completion costs 137,171 129,430 Accrued lease operating expense and gathering, transportation, and processing 77,507 19,077 Accrued general and administrative expense 20,054 21,163 Accrued merger transaction costs — 1,475 Accrued commodity derivative settlements 12,514 26,601 Accrued interest expense 5,509 6,303 Accrued settlement 1,497 20,791 Other accrued expenses 9,262 1,725 Total accounts payable and accrued expenses $ 295,297 $ 246,1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5.0% Senior Notes On October 13, 2021, the Company issued $400.0 million aggregate principal amount of 5.0% Senior Notes due 2026 (the “5.0% Senior Notes”) pursuant to an indenture (the “5.0% Indenture”), among Civitas Resources, Wells Fargo Bank, National Association, as trustee, and the guarantors party thereto. The Company used the net proceeds and cash on hand to repay all borrowings under the Credit Facility (as defined below), all borrowings outstanding under the Crestone Peak credit facility, and for general corporate purposes. Interest accrues at the rate of 5.0% per annum and is payable semiannually in arrears on April 15 and October 15 of each year. Payments commenced on April 15, 2022. The 5.0% Indenture contains covenants that limit, among other things, the Company’s ability to: (i) incur or guarantee additional indebtedness; (ii) create liens securing indebtedness; (iii) pay dividends on or redeem or repurchase stock or subordinated debt; (iv) make specified types of investments and acquisitions; (v) enter into or permit to exist contractual limits on the ability of the Company’s subsidiaries to pay dividends to Civitas Resources; (vi) enter into transactions with affiliates; and (vii) sell assets or merge with other companies. These covenants are subject to a number of important limitations and exceptions. The Company was in compliance with all covenants under the 5.0% Indenture as of December 31, 2022, and through the filing of this report. In addition, certain of these covenants will be terminated before the 5.0% Senior Notes mature if at any time no default or event of default exists under the 5.0% Indenture and the 5.0% Senior Notes receive an investment-grade rating from at least two ratings agencies. The 5.0% Indenture also contains customary events of default. At any time prior to October 15, 2023, the Company may redeem the 5.0% Senior Notes, in whole or in part, at a redemption price equal to the sum of (i) the principal amount thereof, plus (ii) the “make-whole” premium at the redemption date, plus (iii) accrued and unpaid interest, if any. On or after October 15, 2023, the Company may redeem all or part of the 5.0% Senior Notes at redemption prices (expressed as percentages of the principal amount redeemed) equal to (i) 102.5% for the twelve-month period beginning on October 15, 2023; (ii) 101.25% for the twelve-month period beginning on October 15, 2024; and (iii) 100.0% for the twelve-month period beginning October 15, 2025 and at any time thereafter, plus accrued and unpaid interest, if any. The Company may redeem up to 35% of the aggregate principal amount of the 5.0% Senior Notes at any time prior to October 15, 2023 with an amount not to exceed the net cash proceeds from certain equity offerings at a redemption price equal to 105.0% of the principal amount of the 5.0% Senior Notes redeemed, plus accrued and unpaid interest, if any, provided, however, that (i) at least 65.0% of the aggregate principal amount of the 5.0% Senior Notes originally issued on the issue date (but excluding 5.0% Senior Notes held by the Company) remains outstanding immediately after the occurrence of such redemption (unless all such 5.0% Senior Notes are redeemed substantially concurrently) and (ii) the redemption occurs within 180 days after the date of the closing of such equity offering. The 5.0% Senior Notes are fully and unconditionally guaranteed on a senior unsecured basis by all of Civitas’ existing subsidiaries. 7.5% Senior Notes In conjunction with the HighPoint Merger, the Company issued $100.0 million aggregate principal amount of 7.5% Senior Notes due 2026 (the “7.5% Senior Notes”) pursuant to an indenture, dated April 1, 2021, by and among Civitas Resources, U.S. Bank National Association, as trustee, and the guarantors party thereto. Interest accrued at the rate of 7.5% per annum and was payable semiannually in arrears on April 30 and October 31 of each year. On May 1, 2022, the Company redeemed all of the issued and outstanding 7.5% Senior Notes at 100.0% of their aggregate principal amount, plus accrued and unpaid interest thereon to the redemption date. The 7.5% Senior Notes and 5.0% Senior Notes are recorded net of unamortized deferred financing costs within senior notes on the accompanying balance sheets. There were no discounts or premiums associated with either issuance. The tables below present the related carrying values as of December 31, 2022 and December 31, 2021 (in thousands): As of December 31, 2022 Principal Amount Unamortized Deferred Financing Costs Net Amount 5.0% Senior Notes $ 400,000 $ 6,707 $ 393,293 As of December 31, 2021 Principal Amount Unamortized Deferred Financing Costs Net Amount 7.5% Senior Notes $ 100,000 $ — $ 100,000 5.0% Senior Notes $ 400,000 $ 8,290 $ 391,710 Credit Facility The Company is party to a reserve-based revolving facility, as the borrower, with JPMorgan Chase Bank, N.A. (“JPMorgan”), as the administrative agent, and a syndicate of financial institutions (the “Lender Syndicate”), as lenders, that has an aggregate maximum commitment amount of $2.0 billion and matures on November 1, 2025 (with all subsequent amendments, the “Credit Facility” or the “Credit Agreement”). The Credit Facility is guaranteed by all restricted domestic subsidiaries of the Company, and is secured by first priority security interests on substantially all assets, including a mortgage on at least 90% of the total value of the proved properties evaluated in the most recently delivered reserve reports prior to the amendment effective date, including any engineering reports relating to the oil and natural gas properties of the restricted domestic subsidiaries of the Company, subject to customary exceptions. The Credit Facility contains customary representations and affirmative covenants. The Credit Facility also contains customary negative covenants, which, among other things, and subject to certain exceptions, include restrictions on (i) liens, (ii) indebtedness, guarantees and other obligations, (iii) restrictions in agreements on liens and distributions, (iv) mergers or consolidations, (v) asset sales, (vi) restricted payments, (vii) investments, (viii) affiliate transactions, (ix) change of business, (x) foreign operations or subsidiaries, (xi) name changes, (xii) use of proceeds, letters of credit, (xiii) gas imbalances, (xiv) hedging transactions, (xv) additional subsidiaries, (xvi) changes in fiscal year or fiscal quarter, (xvii) operating leases, (xviii) prepayments of certain debt and other obligations, (xix) sales or discounts of receivables, (xx) dividend payment thresholds, and (xxi) cash balances. In addition, the Company is subject to certain financial covenants under the Credit Facility, as tested on the last day of each fiscal quarter, including, without limitation, (a) permitted net leverage ratio of 3.00 to 1 and (b) a current ratio, inclusive of the unused commitments then available to be borrowed, to not be less than 1.00 to 1. The Company was in compliance with all covenants under the Credit Facility as of December 31, 2022, and through the filing of this report. On April 20, 2022, the Company entered into an amendment to the Credit Agreement that increased the Company’s borrowing base from $1.0 billion to $1.7 billion and increased the aggregate elected commitments from $800.0 million to $1.0 billion. In addition, this amendment resulted in the removal and replacement of LIBOR with the Secured Overnight Financing Rate (“SOFR”) as a mechanism to determine interest for borrowings made under the Credit Facility using a term-specific SOFR. As a result, borrowings under the Credit Facility bear interest at a per annum rate equal to, at the option of the Company, either (i) the Alternate Base Rate (“ABR”, for ABR Revolving Credit Loans) plus the applicable margin, or (ii) the term-specific SOFR plus the applicable margin. ABR is established as a rate per annum equal to the greatest of (a) the rate of interest publicly announced by JPMorgan as its prime rate, (b) the applicable rate of interest published by the Federal Reserve Bank of New York plus 0.5%, or (c) the term-specific SOFR plus 1.0%, subject to a 1.5% floor plus the applicable margin of 1.0% to 2.0%, based on the utilization of the Credit Facility. Term-specific SOFR is based on one-, three-, or six-month terms as selected by the Company and is subject to a 0.5% floor plus the applicable margin of 2.0% to 3.0%, based on the utilization of the Credit Facility. Interest on borrowings that bear interest at the SOFR shall be payable on the last day of the applicable interest period selected by the Company, and interest on borrowings that bear interest at the ABR shall be payable quarterly in arrears. On October 27, 2022, and as part of the regularly scheduled, semi-annual borrowing base redetermination under the Credit Facility, the Company’s aggregate elected commitments of $1.0 billion were reaffirmed and borrowing base was increased from $1.7 billion to $1.85 billion. The next scheduled borrowing base redetermination date is set to occur in April 2023. The following table presents the outstanding balance, total amount of letters of credit outstanding, and available borrowing capacity under the Credit Facility as of the dates indicated (in thousands): February 22, 2023 December 31, 2022 December 31, 2021 Revolving credit facility $ — $ — $ — Letters of credit 12,100 12,100 21,656 Available borrowing capacity 987,900 987,900 778,344 Total aggregate elected commitments $ 1,000,000 $ 1,000,000 $ 800,000 In connection with the amendments to the Credit Facility, the Company capitalized a total of approximately $11.9 million in deferred financing costs. Of the total post-amortization net capitalized amounts, (i) $5.5 million and $7.5 million are presented within other noncurrent assets on the accompanying balance sheets as of December 31, 2022 and 2021, respectively, and (ii) $3.0 million and $2.7 million are presented within prepaid expenses and other on the accompanying balance sheets as of December 31, 2022 and 2021, respectively. Interest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is involved in various commercial and regulatory claims, litigation, and other legal proceedings that arise in the ordinary course of its business. The Company assesses these claims in an effort to determine the degree of probability and range of possible loss for potential accrual in its consolidated financial statements. In accordance with authoritative accounting guidance, an accrual is recorded for a loss contingency when its occurrence is probable and damages can be reasonably estimated based on the most likely anticipated outcome or the minimum amount within a range of possible outcomes. Because legal proceedings are inherently unpredictable and unfavorable resolutions could occur, assessing contingencies is highly subjective and requires judgments about uncertain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The Company regularly reviews contingencies to determine the adequacy of its accruals and related disclosures. Upon closing of the HighPoint, Extraction, and Crestone Peak mergers and Bison Acquisition, the Company assumed all obligations, whether asserted or unasserted, of HighPoint, Extraction, Crestone Peak, and Bison. As of the filing date of this report, there were no probable, material pending, or overtly threatened legal actions against the Company of which it was aware, other than the following: Boulder County. In prior periods, there was ongoing litigation between Boulder County and Extraction which has been previously disclosed as having the potential to prevent oil and gas operations for the development of minerals contained within Boulder County, Colorado. Boulder County had initiated suit in District Court for Boulder County that was primarily a contract case, where the relevant contracts were the conservation easement over the Blue Paintbrush location, Extraction’s Surface Use Agreement for the Blue Paintbrush location, and the leases that Boulder owns within the Blue Paintbrush drilling and spacing unit. Boulder sought invalidation of these leases in the litigation. This litigation has been resolved as to all substantive issues, and the Company is awaiting final dismissal of the matter by the trial court. In May 2022, the Company became aware that Boulder County is alleging new legal theories and requesting termination of the leases previously at issue in the Blue Paintbrush litigation. No formal action has been initiated, but the Company intends to vigorously defend against all claims alleged by Boulder County. If an action is brought by Boulder County, an adverse outcome in any such litigation could result in the Company failing to meet its development objectives in Blue Paintbrush. Enforcement. Disclosure of certain environmental matters is required when a governmental authority is a party to the proceedings and the proceedings involve potential monetary sanctions that the Company believes could exceed $0.3 million. The Company has received Notices of Alleged Violations (“NOAV”) from the COGCC alleging violations of various Colorado statutes and COGCC regulations governing oil and gas operations. The Company has further received notices from the Colorado Air Pollution Control Division. The Company continues to engage in discussions regarding resolution of the alleged violations. As of December 31, 2022 and December 31, 2021, the Company accrued approximately $0.7 million and $1.0 million, respectively, associated with the NOAVs and Colorado Air Pollution Control Division notices, as they were probable and reasonably estimable. Commitments Firm Transportation Agreements. The Company is party to a firm pipeline transportation contract to provide a guaranteed outlet for production on an oil pipeline system. The contract requires the Company to pay minimum volume transportation charges on 12,500 barrels per day through April 2025, regardless of the amount of pipeline capacity utilized by the Company. The aggregate financial commitment fee over the remaining term was $34.0 million as of December 31, 2022. The Company expects to utilize most, if not all, of the firm capacity on the oil pipeline system. Minimum Volume Agreement - Oil. The Company is party to a purchase agreement to deliver fixed and determinable quantities of crude oil. Under the terms of the agreement, the Company is required to make periodic deficiency payments for any shortfalls in delivering the minimum volume commitment of 20,000 gross Bbls per day over a term ending in December 2023. The aggregate financial commitment fee over the remaining term is $47.3 million as of December 31, 2022. The Company has not and does not expect to incur any deficiency payments. Minimum Volume Agreement - Gas and Other. The Company is party to a gas gathering and processing agreement (the “Gathering Agreement”) with a third-party midstream provider over a term ending in 2029 with an annual minimum volume commitment of 13.0 billion cubic feet of natural gas. The Gathering Agreement also includes a commitment to sell take-in-kind NGLs from other processing agreements of 7,500 Bbls a day through 2026 with the ability to roll forward up to a 10% shortfall in a given month to the subsequent month. The aggregate financial commitment over the remaining term is $121.7 million as of December 31, 2022, which fluctuates with commodity prices as this is a value-based percentage of proceeds sales contract. Based on current projections, the Company may incur approximately $52.6 million of shortfall payments under the Gathering Agreement during the remaining term of approximately seven years; however, the Company is actively engaging alternative strategies to reduce any potential contract deficiencies incurred in future periods. Additionally, the Company is also party to a gas gathering and processing agreement with several third-party producers and a third-party midstream provider to deliver to two different plants over terms that end in August 2025 and July 2026. The Company’s share of these commitments requires an incremental 51.5 and 20.6 MMcf per day, respectively, over a baseline volume of 65 MMcf per day for a period of seven years following the in-service dates of the plants. The Company may be required to pay a shortfall fee for any incremental volume deficiencies under these commitments. These contractual obligations can be reduced by the Company’s proportionate share of the collective volumes delivered to the plants by other incremental third-party volumes available to the midstream provider that are in excess of the total commitments. Because of the third-party producer reduction provision, we believe that the aggregate financial commitment fee over the remaining term is zero as of December 31, 2022. The Company has not and does not expect to incur any deficiency payments. The Company is also party to additional individually immaterial agreements that require the Company to pay a fee associated with the minimum volumes over various terms ending in April 2025, regardless of the amount delivered. The aggregate financial commitment fee over the remaining term for these contracts was $8.3 million as of December 31, 2022. The minimum annual payments under the these agreements for the next five years as of December 31, 2022 are presented below (in thousands): Firm Transportation Minimum Volume (1) 2023 $ 14,600 $ 68,265 2024 14,640 20,604 2025 4,800 18,840 2026 — 17,728 2027 and thereafter — 51,870 Total $ 34,040 $ 177,307 ___________________________ (1) The above calculation is based on the minimum volume commitment schedule (as defined in the relevant agreement) and applicable differential fees. Other commitments. The Company is party to a drilling commitment agreement with a third-party midstream provider such that the Company is required to drill and complete a total of 106 qualifying wells, whereby a minimum number of wells out of the total must be drilled by a deadline occurring every two years over a period ending December 31, 2026. The drilling commitment agreement provides for, among other things, a number of specifications such as minimum consecutive days of production, well performance, and lateral length. Wells operated by others can satisfy this commitment, subject to limitations. If the Company were to fail to complete the wells by the applicable deadline, it would be in breach of the agreement and the third-party midstream provider could attempt to assert damages against Civitas and its affiliates. As of the date of filing, the Company cannot reasonably estimate how much, if any, damages will be paid. Refer to Note 13 - Le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Long Term Incentive Plans In April 2017, the Company adopted the 2017 Long Term Incentive Plan (“2017 LTIP”), which provides for the issuance of restricted stock units, performance stock units, and stock options, and reserved 2,467,430 shares of common stock. In June 2021, the Company adopted the 2021 Long Term Incentive Plan (“2021 LTIP”), which reserved an incremental 700,000 shares of common stock to those previously reserved under the 2017 LTIP. Finally, pursuant to the Extraction Merger Agreement, Civitas assumed the Extraction Equity Plan, which reserved 3,305,080 shares of common stock now issuable by Civitas. The 2017 LTIP, 2021 LTIP, and Extraction Equity Plan are collectively referred to herein as the “LTIP”. In November 2021, the Company adopted a non-employee director compensation program (the “Director Compensation Program”), which provides that non-employee directors will receive grants of deferred stock units (“DSUs”). In connection with the adoption of the Director Compensation Program, the Company adopted a First Amendment to the 2021 LTIP that, among other things, allows the Company to determine whether dividend rights granted pursuant to the LTIP should be reinvested, paid currently or paid in accordance with the terms of an associated award. The Company records compensation expense associated with the issuance of awards under the LTIP on a straight-line basis over the vesting period based on the fair value of the awards as of the date of grant within general and administrative expense. The following table outlines the compensation expense recorded by type of award (in thousands): Year Ended December 31, 2022 2021 2020 Restricted and deferred stock units $ 19,401 $ 11,895 $ 5,283 Performance stock units 11,966 3,663 748 Stock options — — 125 Total stock-based compensation $ 31,367 $ 15,558 $ 6,156 As of December 31, 2022, unrecognized compensation expense related to the awards granted under the LTIP will be amortized through the relevant periods as follows (in thousands): Unrecognized Compensation Expense Final Year of Recognition Restricted and deferred stock units $ 16,801 2025 Performance stock units 15,340 2024 Total unrecognized stock-based compensation $ 32,141 Restricted Stock Units (“RSUs”) and Deferred Stock Units The Company typically grants RSUs to officers, directors, and employees and DSUs to directors as part of its LTIP. Each RSU and DSU represents a right to receive one share of the Company’s common stock upon settlement of the award at the end of the specified vesting period. RSUs generally vest and settle either over a (i) one-year vesting period, with the entire grant vesting and settling on the anniversary date or (ii) three-year vesting period, with one-third of the total grant vesting and settling on each anniversary date. DSUs generally vest in quarterly installments over a one-year period following the grant date. DSUs are settled in shares of the Company’s common stock upon the director’s separation of service from the Board. The fair value of RSUs and DSUs is equal to the closing price of the Company’s common stock on the date of the grant. A summary of the status and activity of non-vested RSUs and DSUs for the year ended December 31, 2022 is presented below: RSUs and DSUs Weighted-Average Grant-Date Fair Value Non-vested, beginning of year 815,062 $ 42.18 Granted 573,524 51.34 Vested (647,178) 42.07 Forfeited (65,510) 39.96 Non-vested, end of year 675,898 $ 50.27 The fair value of the RSUs and DSUs granted under the LTIP during the year ended December 31, 2022 was $29.4 million. Performance Stock Units (“PSUs”) The Company grants PSUs to officers as part of its LTIP. The number of shares of the Company’s common stock issued to settle PSUs ranges from zero to two times the number of PSUs granted and is determined based on performance achievement against certain criteria over a three-year performance period. PSUs generally vest and settle on the third anniversary of the date of the grant. Performance achievement is determined based on one to two criteria. The first criterion is based on either, or a combination of, the Company’s absolute and relative total shareholder return (“TSR”) over the performance period. Absolute TSR is determined based upon the performance of the Company’s common stock over the performance period relative to the price of the Company’s common stock at the grant date. For awards with relative TSR component, the Company’s absolute TSR is compared with the absolute TSRs of a group of peer companies over the performance period. The absolute TSR for the Company and each of the peer companies is determined by dividing (A) (i) the volume-weighted average share price for the last 30 trading days of the performance period, minus (ii) the volume-weighted average share price for the 30 trading days preceding the beginning of the performance period, plus (iii) dividends paid by (B) the volume-weighted average share price for the 30 trading days preceding the beginning of the performance period. The resultant amount is then annualized based on the length of the performance period. The second criterion, if applicable, is based on the Company’s annual return on average capital employed (“ROCE”) for each year during the three-year performance period. The total number of PSUs granted under the LTIP was split as follows for the relevant grant years: 2022 2021 2020 TSR 100 % 100 % 67 % ROCE — % — % 33 % The compensation expense associated with PSUs that are dependent on a performance-based settlement criterion is adjusted based on the number of units expected to vest based on the Company’s expected ROCE performance. Of the grant-date fair value, the portion of the PSUs tied to TSR performance required a stochastic process method using a Brownian Motion simulation. A stochastic process is a mathematically defined equation that can create a series of outcomes over time. These outcomes are not deterministic in nature, which means that by iterating the equations multiple times, different results will be obtained for those iterations. In the case of the PSUs tied to TSR performance, the Company could not predict with certainty the path its stock price or the stock prices of its peers would take over the performance period. By using a stochastic simulation, the Company created multiple prospective stock pathways, statistically analyzed these simulations, and ultimately made inferences regarding the most likely path the stock price would take. As such, because future stock prices are stochastic, or probabilistic with some direction in nature, the stochastic method, specifically the Brownian Motion Model, was deemed an appropriate method by which to determine the fair value of the portion of the PSUs tied to TSR performance. Significant assumptions used in this simulation include the Company’s expected volatility, risk-free interest rate based on U.S. Treasury yield curve rates with maturities consistent with the performance period, as well as the volatilities for each of the Company’s peers. The following table presents the range of assumptions used to determine the fair value of the PSUs with market-based settlement criteria as granted under the LTIP throughout each of the periods presented: Year Ended December 31, 2022 2021 2020 Expected term (in years) 3.2 2.2 to 3.0 3.0 Risk-free interest rate 1.8% to 3.2% 0.3% to 0.6% 0.2% Expected daily volatility 4.0% to 4.7% 3.8% to 4.7% 3.5% A summary of the status and activity of non-vested PSUs for the year ended December 31, 2022 is presented below: PSUs (1) Weighted-Average Grant-Date Fair Value Non-vested, beginning of year 319,367 $ 57.58 Granted 282,224 65.65 Vested (164,745) 41.03 Forfeited (48,892) 49.39 Expired (41,955) 22.77 Non-vested, end of year 345,999 $ 77.42 ___________________________ (1) The number of awards assumes that the associated performance condition is met at the target amount (multiplier of one). The final number of shares of the Company’s common stock issued may vary depending on the performance multiplier, which ranges from zero to two, depending on the level of satisfaction of the performance condition. The fair value of the PSUs granted under the LTIP during the year ended December 31, 2022 was $18.5 million. The PSUs granted in 2020 vested as of December 31, 2022 and are expected to be released during the first quarter of 2023 with 200% and 92% of shares tied to TSR and ROCE performance, respectively, distributed to the recipients. In addition, certain PSUs vested during 2022 pursuant to change in control provisions in the applicable award agreements. Stock Options The LTIP allows for the issuance of stock options to the Company’s employees at the sole discretion of the Board. Options expire ten years from the grant date unless otherwise determined by the Board. Stock options are valued using a Black-Scholes Model where expected volatility is based on an average historical volatility of a peer group selected by management over a period consistent with the expected life assumption on the grant date, the risk-free rate of return is based on the U.S. Treasury constant maturity yield on the grant date with a remaining term equal to the expected term of the awards, and the Company’s expected life of stock option awards is derived from the midpoint of the average vesting time and contractual term of the awards. A summary of the status and activity of non-vested stock options for the year ended December 31, 2022 is presented below: Stock Options Weighted- Weighted-Average Remaining Contractual Term (in years) Aggregate Intrinsic Value (in thousands) Outstanding, beginning of year 25,549 $ 34.36 Exercised (9,161) 34.36 Forfeited (1,218) 34.36 Outstanding, end of year 15,170 $ 34.36 1.3 $ 358 Options outstanding and exercisable 15,170 $ 34.36 1.3 $ 358 The aggregate intrinsic value of options exercised during the year ended December 31, 2022 was $0.2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Company follows authoritative accounting guidance for measuring the fair value of assets and liabilities in its financial statements. This guidance defines fair value as the price that would be received to sell an asset or paid to transfer a liability in an orderly transaction between market participants at the measurement date. Further, this guidance establishes a hierarchy for inputs used in measuring fair value that maximizes the use of observable inputs and minimizes the use of unobservable inputs by requiring that the most observable inputs be used when available. The fair value hierarchy is broken down into three levels based on the reliability of the inputs as follows: Level 1: Quoted prices in active markets for identical assets or liabilities Level 2: Quoted prices in active markets for similar assets and liabilities, quoted prices for identical or similar instruments in markets that are not active, and model-derived valuations whose inputs are observable or whose significant value drivers are observable Level 3: Significant inputs to the valuation model are unobservable Financial and non-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Derivatives The Company uses Level 2 inputs to measure the fair value of oil and natural gas commodity price derivatives. The fair value of the Company’s commodity price derivatives is estimated using industry-standard models that contemplate various inputs including, but not limited to, the contractual price of the underlying position, current market prices, forward commodity price curves, volatility factors, time value of money, and the credit risk of both the Company and its counterparties. We validate our fair value estimate by corroborating the original source of inputs, monitoring changes in valuation methods and assumptions, and reviewing counterparty mark-to-market statements and other supporting documentation. Refer to Note 9 - Derivatives for more information regarding the Company’s derivative instruments. The following tables present the Company’s financial assets and liabilities that were accounted for at fair value on a recurring basis as of December 31, 2022 and 2021 and their classification within the fair value hierarchy (in thousands): As of December 31, 2022 Level 1 Level 2 Level 3 Derivative assets $ — $ 3,284 $ — Derivative liabilities $ — $ 63,533 $ — As of December 31, 2021 Level 1 Level 2 Level 3 Derivative assets $ — $ 3,393 $ — Derivative liabilities $ — $ 239,763 $ — Long-Term Debt The 5.0% Senior Notes are recorded at cost, net of any unamortized deferred financing costs. As of December 31, 2022, the fair value of the 5.0% Senior Notes was $369.4 million. This fair value is based on quoted market prices, and as such, is designated as Level 1 within the fair value hierarchy. The recorded value of the Credit Facility approximates its fair value as it bears interest at a floating rate that approximates a current market rate. Please refer to Note 5 - Long-Term Debt for additional information. Warrants As discussed in Note 2 - Acquisitions and Divestitures , the Company issued warrants in connection with the Extraction Merger. The warrants issued are indexed to the Company’s common stock and are required to be net share settled via a cashless exercise. The Company evaluated the warrants under authoritative accounting guidance and determined that they should be classified as equity instruments. The Company’s share price traded below the exercise price of the warrants and therefore were not exercisable during the years ended December 31, 2022 and 2021. The fair value of the warrants on the issuance date was determined using Level 3 inputs including, but not limited to, volatility, risk-free rate, and dividend yield under the Cox-Ross-Rubinstein binomial option pricing model. The warrants were included as a component of merger consideration and are recorded within additional paid-in capital on the accompanying balance sheets at a fair value of $77.5 million, with no recurring fair value measurement required. There have been no changes to the initial carrying amount of the warrants since issuance. Acquisitions and Impairments of Proved and Unproved Properties We measure acquired assets or businesses at fair value on a nonrecurring basis and review our proved and unproved oil and natural gas properties for impairment using inputs that are not observable in the market, and are therefore designated as Level 3 within the valuation hierarchy. During the years ended December 31, 2022, 2021, and 2020, the Company recorded no impairments of proved properties and incurred $18.0 million, $57.3 million, and $37.3 million, respectively, of abandonment and impairment of unproved properties. Please refer to Note 1 – Summary of Significant Accounting Policies for information on the Company’s policies for determining fair value of its proved and unproved properties and related impairment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 xml:space="preserve">DERIVATIVES The Company periodically enters into commodity derivative contracts to mitigate a portion of its exposure to potentially adverse market changes in commodity prices for its expected future oil and natural gas production and the associated impact on cash flows. The Company’s commodity derivative contracts consist of swaps, collars, and basis protection swap arrangements. As of December 31, 2022, all derivative counterparties were members of the Credit Facility lender group and all commodity derivative contracts are entered into for other-than-trading purposes. The Company does not designate its commodity derivative contracts as hedging instruments. A typical swap arrangement guarantees a fixed price on contracted volumes. If the agreed upon published third-party index price (“index price”) is lower than the fixed contract price at the time of settlement, the Company receives the difference between the index price and the fixed contract price. If the index price is higher than the fixed contact price at the time of settlement, the Company pays the difference between the index price and the fixed contract price. A typical collar arrangement establishes a floor and ceiling price on contracted volumes through the use of a short call and a long put (“two-way collar”). When the index price is above the ceiling price at the time of settlement, the Company pays the difference between the index price and the ceiling price. When the index price is below the floor price at the time of settlement, the Company receives the difference between the index price and floor price. When the index price is between the floor price and ceiling price, no payment or receipt occurs. A minority of our collar arrangements combine a two-way collar with a short put that holds an exercise price below the floor price (“three-way collar”). In these arrangements, when the index price is below the floor price at the time of settlement, the Company receives the difference between the index price and the floor price, capped at the difference between the floor price and the exercise price of the short put. Basis protection swaps are arrangements that guarantee a price differential for natural gas from a specified delivery point. For basis protection swaps, the Company receives a payment from the counterparty if the price differential is greater than the stated terms of the contract and pays the counterparty if the price differential is less than the stated terms of the contract. As of December 31, 2022, the Company had entered into the following commodity price derivative contracts: Contract Period Q1 2023 Q2 2023 Q3 2023 Q4 2023 2024 Oil Derivatives (volumes in Bbl/day and prices in $/Bbls) Swaps NYMEX WTI Volumes 1,320 1,205 1,053 984 1,019 Weighted-Average Contract Price $ 74.29 $ 73.49 $ 70.92 $ 70.61 $ 66.78 Two-Way Collars NYMEX WTI Volumes 1,054 — — — — Weighted-Average Ceiling Price $ 72.70 $ — $ — $ — $ — Weighted-Average Floor Price $ 40.00 $ — $ — $ — $ — Three-Way Collars NYMEX WTI Volumes 1,721 1,436 1,302 1,172 143 Weighted-Average Ceiling Price $ 58.75 $ 57.69 $ 57.48 $ 56.49 $ 56.25 Weighted-Average Floor Price $ 49.31 $ 48.10 $ 47.91 $ 49.04 $ 45.00 Weighted-Average Sold Put Price $ 39.25 $ 37.70 $ 37.41 $ 39.04 $ 35.00 Natural Gas Derivatives (volumes in MMBtu/day and prices in $/MMBtu) Swaps NYMEX HH Volumes 47,368 46,374 46,120 45,947 24,148 Weighted-Average Contract Price $ 2.65 $ 2.64 $ 2.61 $ 2.60 $ 2.70 Two-Way Collars NYMEX HH Volumes 9,558 1,563 1,887 1,756 1,033 Weighted-Average Ceiling Price $ 3.23 $ 2.78 $ 2.96 $ 2.96 $ 3.05 Weighted-Average Floor Price $ 2.03 $ 2.21 $ 2.34 $ 2.38 $ 2.38 Three-Way Collars NYMEX HH Volumes 899 505 — — 303 Weighted-Average Ceiling Price $ 3.19 $ 3.33 $ — $ — $ 3.49 Weighted-Average Floor Price $ 2.50 $ 2.50 $ — $ — $ 2.50 Weighted-Average Sold Put Price $ 2.00 $ 2.00 $ — $ — $ 2.00 Subsequent to December 31, 2022, the Company entered into a series of fixed price, natural gas basis protection swaps on all of its outstanding NYMEX HH positions through the third quarter of 2024 to mitigate exposure to adverse pricing differentials between NYMEX HH and CIG. The weighted-average contract price entered of $(0.13) per MMBtu represents the amount of reduction to the NYMEX HH natural gas price for the contracted volumes covered by the basis protection swaps. Derivative Assets and Liabilities Fair Value The Company’s commodity price derivatives are measured at fair value and are included in the accompanying balance sheets as derivative assets and liabilities. The following table contains a summary of all the Company’s derivative positions reported on the accompanying balance sheets as well as a reconciliation between the gross assets and liabilities and the potential effects of master netting arrangements on the fair value of the Company’s commodity derivative contracts as of December 31, 2022 and 2021 (in thousands): As of December 31, 2022 2021 Derivative Assets: Commodity contracts - current $ 2,490 $ 3,393 Commodity contracts - noncurrent 794 — Total derivative assets 3,284 3,393 Amounts not offset in the accompanying balance sheets — (3,393) Total derivative assets, net $ 3,284 $ — Derivative Liabilities: Commodity contracts - current $ (46,334) $ (219,804) Commodity contracts - long-term (17,199) (19,959) Total derivative liabilities (63,533) (239,763) Amounts not offset in the accompanying balance sheets — 3,393 Total derivative liabilities, net $ (63,533) $ (236,370) The following table summarizes the components of the derivative gain (loss) presented on the accompanying statements of operations for the periods below (in thousands): Year Ended December 31, 2022 2021 2020 Derivative cash settlement gain (loss): Oil contracts $ (346,419) $ (215,057) $ 50,133 Gas contracts (189,410) (51,806) (727) NGL contracts (40,973) (9,051) — Total derivative cash settlement gain (loss) (576,802) (275,914) 49,406 Change in fair value gain 241,642 215,404 4,056 Total derivative gain (loss) $ (335,160) $ (60,510) $ 53,4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Denver, Colorado</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S</t>
        </is>
      </c>
      <c r="B4" s="4" t="inlineStr">
        <is>
          <t>ASSET RETIREMENT OBLIGATIONS The Company recognizes an estimated liability for future costs associated with the abandonment of its oil and gas properties, including facilities requiring decommissioning. A liability for the fair value of an asset retirement obligation and corresponding increase to the carrying value of the related long-lived asset are recorded at the time a well is drilled or acquired, or a facility is constructed. The increase in carrying value is included in proved properties in the accompanying balance sheets. The Company depletes the amount added to proved properties and recognizes expense in connection with the accretion of the discounted liability over the remaining estimated economic lives of the respective long-lived assets. Cash paid to settle asset retirement obligations is included in the cash flows from operating activities section of the accompanying statements of cash flows. The Company’s estimated asset retirement obligation liability is based on historical experience plugging and abandoning wells, estimated economic lives, estimated plugging and abandonment cost, and regulatory requirements. The liability is discounted using the credit-adjusted risk-free rate estimated at the time the liability is incurred or revised. A roll-forward of the Company’s asset retirement obligation is as follows (in thousands): Year Ended December 31, 2022 2021 Balance, beginning of year $ 225,315 $ 28,699 Additional liabilities incurred 3,031 183,758 Liabilities settled (15,902) (4,221) Accretion expense 15,926 3,933 Revisions to estimate (1) 62,656 13,146 Balance, end of year $ 291,026 $ 225,315 Current portion 25,557 24,000 Long-term portion $ 265,469 $ 201,315 ___________________________ (1) Revisions to estimates for the year ended December 31, 2022 and 2021 were primarily a result of increases in the Company’s estimated plugging and abandonment co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Earnings per basic and diluted share are calculated under the treasury stock method. Basic net income per common share is calculated by dividing net income by the basic weighted-average common shares outstanding for the respective period. Diluted net income per common share is calculated by dividing net income by the diluted weighted-average common shares outstanding, which includes the effect of potentially dilutive securities. Potentially dilutive securities consist of unvested RSUs, DSUs, PSUs as well as outstanding in-the-money stock options and warrants. When the Company recognizes a loss from continuing operations, all potentially dilutive shares are anti-dilutive and are consequently excluded from the calculation of diluted earnings per share. As discussed in Note 7 - Stock-Based Compensation , PSUs represent the right to receive a number of shares of the Company’s common stock ranging from zero to two times the number of PSUs granted based on the performance achievement over the applicable performance period. The number of potentially dilutive shares related to PSUs is based on the number of shares, if any, that would be issuable at the end of the respective reporting period, assuming that date was the end of the performance period applicable to such awards. The Company has also issued stock options and warrants, which both represent the right to purchase the Company’s common stock at a specified exercise price. The number of potentially dilutive shares related to the stock options and warrants is based on the number of shares, if any, that would be exercisable at the end of the respective reporting period, assuming that date was the end of such stock options’ or warrants’ term. Stock options and warrants are only dilutive when the average price of the common stock during the period exceeds the exercise price. The following table sets forth the calculations of basic and diluted net income per common share (in thousands, except per share amounts): Year Ended December 31, 2022 2021 2020 Net income $ 1,248,080 $ 178,921 $ 103,528 Basic net income per common share $ 14.68 $ 4.82 $ 4.98 Diluted net income per common share $ 14.58 $ 4.74 $ 4.95 Weighted-average shares outstanding - basic 85,005 37,155 20,774 Add: dilutive effect of stock awards 599 591 138 Weighted-average shares outstanding - diluted 85,604 37,746 20,912 There were 20,699, 178,051, and 248,744 unvested awards that were anti-dilutive for the years ended December 31, 2022, 2021, and 2020 respectively. The exercise price of the Company’s warrants was in excess of the Company’s stock price during the years ended December 31, 2022 and 2021 ; therefore, they were excluded from the earnings per share calcul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Deferred tax assets and liabilities are measured by applying the provisions of enacted tax laws to determine the amount of taxes payable or refundable currently or in future years related to cumulative temporary differences between the tax basis of assets and liabilities and amounts reported in the accompanying balance sheets. The tax effect of the net change in the cumulative temporary differences during each period in the deferred tax assets and liabilities determines the periodic provision for deferred taxes. The provision for income taxes consists of the following (in thousands): Year Ended December 31, 2022 2021 2020 Current tax expense (benefit) Federal $ 51,246 $ — $ (27) State 16,950 — — Total current tax expense (benefit) 68,196 — (27) Deferred tax expense (benefit) Federal 289,578 62,212 (53,784) State 47,924 10,646 (6,736) Total deferred tax expense (benefit) 337,502 72,858 (60,520) Total income tax expense (benefit) $ 405,698 $ 72,858 $ (60,547) Temporary differences between the financial statement carrying amounts and tax basis of assets and liabilities that give rise to the net deferred tax liability and asset result from the following components (in thousands): As of December 31, 2022 2021 Deferred tax liabilities: Oil and gas properties $ 868,612 $ 608,829 Right-of-use assets 5,915 8,292 Total deferred tax liabilities 874,527 617,121 Deferred tax assets: Federal and state tax net operating loss carryforward 432,096 482,216 Asset retirement obligations 71,092 51,515 Commodity derivative contracts 37,293 86,958 Inventory 13,783 10,108 Stock-based compensation 5,974 7,622 Lease liability 6,067 8,187 Property taxes — 19,458 Transaction costs 1,461 — Other long-term assets 12,547 21,474 Total deferred tax assets 580,313 687,538 Less: Valuation allowance 25,404 48,133 Total deferred tax assets after valuation allowance 554,909 639,405 Total non-current net deferred tax asset (liability) $ (319,618) $ 22,284 The following table outlines the Federal net operating loss (“NOL”) carryforwards acquired and deferred tax assets and liabilities recorded as a result of the mergers that closed in 2021 (in millions): HighPoint Merger Extraction Merger Crestone Peak Merger Federal NOL carryforwards (1) $ 219.0 $ 479.9 $ 555.7 Deferred tax asset (liability) $ 110.5 $ 49.2 $ (125.1) Valuation allowance (48.1) — — Net deferred tax asset (liability) $ 62.4 $ 49.2 $ (125.1) ___________________________ (1) The net operating loss carryforwards acquired in the HighPoint, Extraction, and Crestone Peak mergers will be subject to an annual limitation under Section 382 of the Code of approximately $5.6 million, $7.0 million, and $16.8 million, respectively. The Company had $1.8 billion and $2.0 billion of net operating loss carryovers for federal income tax purposes as of December 31, 2022 and 2021, respectively. Due to change of ownership provisions of Section 382 of the Code, utilization of net operating loss carryovers and other tax attributes are limited. Federal net operating loss carryforwards incurred prior to January 1, 2018 of $569.2 million will begin to expire in 2035. Federal net operating loss carryforwards incurred after December 31, 2017 of $1.2 billion have no expiration and can only be used to offset 80% of taxable income when utilized. The Company assesses the recoverability of its deferred tax assets each period by considering whether it is more-likely-than-not that all or a portion of the deferred tax assets will be realized. In making such determination, the Company considers all available (both positive and negative) evidence, including future reversals of temporary differences, tax-planning strategies, projected future taxable income, and results of operations. As a result of the HighPoint Merger, the Company had a valuation allowance of $25.4 million and $48.1 million as of December 31, 2022 and 2021, respectively, against certain acquired net operating losses and other tax attributes due to the limitation on realizability caused by the change of ownership provisions of Section 382 of the Code. The Company will continue to monitor facts and circumstances in the reassessment of the likelihood that the deferred tax assets will be realized. Recorded income tax expense or benefit differs from the amount that would be provided by applying the statutory United States federal income tax rate of 21% to income before income taxes. These differences primarily relate to the effect of state income taxes, excess tax benefits and deficiencies on stock-based compensation awards, tax limitations on compensation of covered individuals, changes in valuation allowances, and other permanent differences, as follows (in thousands): Year Ended December 31, 2022 2021 2020 Federal statutory tax expense $ 347,293 $ 52,824 $ 9,026 Increase (decrease) in tax resulting from: State tax expense, net of federal benefit 58,658 10,646 1,694 State tax rate change — — 124 Return to provision 19,975 27 292 Compensation of covered individuals 6,138 1,793 144 Stock-based compensation (3,343) (1,559) 690 Transaction costs — 9,043 — Bargain purchase gain (2,852) — — Tax credits (1,405) — — Change in valuation allowance (19,302) — (72,553) Other 536 84 36 Total income tax expense (benefit) $ 405,698 $ 72,858 $ (60,547) The Company had no unrecognized tax benefits as of December 31, 2022, 2021, and 2020. The tax returns for 2021, 2020, and 2019 are still subject to audit by the Internal Revenue Servi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s right-of-use assets and lease liabilities are recognized on the accompanying balance sheets based on the present value of the expected lease payments over the lease term. As of December 31, 2022 and 2021, the Company did not have any agreements in place that were classified as finance leases. The following table summarizes the asset classes of the Company’s operating leases (in thousands): As of December 31, 2022 2021 Operating Leases Field equipment (1) $ 15,131 $ 29,312 Corporate leases 8,235 9,484 Vehicles 759 1,089 Total right-of-use asset $ 24,125 $ 39,885 Field equipment (1) $ 15,131 $ 29,312 Corporate leases 8,898 9,870 Vehicles 759 1,089 Total lease liability $ 24,788 $ 40,271 ____________________________ (1) Includes compressors, certain natural gas processing equipment, and other field equipment. The following table summarizes the components of the Company’s gross lease costs incurred for the periods below (in thousands): Year Ended December 31, 2022 2021 2020 Operating lease cost (1) $ 21,050 $ 15,449 $ 13,957 Short-term lease cost (2) 55,059 3,662 2,058 Sublease income (3) (63) (367) (358) Total lease cost (4) $ 76,046 $ 18,744 $ 15,657 ___________________________ (1) Includes office rent expense of $4.3 million, $2.2 million, and $1.1 million for the years ended December 31, 2022, 2021, and 2020, respectively. (2) Includes drilling rigs and other equipment. Short-term drilling rig costs include a non-lease labor component, which is treated as a single lease component. (3) The Company subleased a portion of one of its office spaces for the remainder of the office lease term (4) Variable lease costs represent differences between lease obligations and actual costs incurred for certain leases that do not have fixed payments related to both lease and non-lease components. Such incremental costs include lease payment increases or decreases driven by market price fluctuations and leased asset maintenance costs.Variable lease costs were not material for the years ended December 31, 2022, 2021, and 2020. Lease costs disclosed above are presented on a gross basis. A portion of these costs may have been or will be billed to other working interest owners. The Company’s net share of these costs is included in various line items on the accompanying statements of operations or capitalized to proved properties or other property and equipment, as applicable. The Company recognizes operating lease cost on a straight-line basis. Short-term lease costs are recognized as incurred and represent payments for leases with a lease term of one year or less, excluding leases with a term of one month or less. The Company’s weighted-average remaining lease terms and discount rates as of December 31, 2022 are as follows: Operating Leases Weighted-average lease term (years) 2.6 Weighted-average discount rate 4.0% Future commitments by year for the Company’s leases with a lease term of one year or more as of December 31, 2022 are presented in the table below. Such commitments are reflected at undiscounted values and are reconciled to the discounted present value recognized on the accompanying balance sheets as follows (in thousands): Operating Leases 2023 $ 14,139 2024 5,737 2025 2,150 2026 1,803 2027 1,771 Thereafter 598 Total lease payments 26,198 Less: imputed interest (1,410) Total lease liability $ 24,7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OF CASH FLOW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PPLEMENTAL DISCLOSURES OF CASH FLOW INFORMATION</t>
        </is>
      </c>
      <c r="B4" s="4" t="inlineStr">
        <is>
          <t>SUPPLEMENTAL DISCLOSURES OF CASH FLOW INFORMATION Supplemental cash flow disclosures are presented below (in thousands): Year Ended December 31, 2022 2021 2020 Supplemental cash flow information: Cash paid for income taxes $ (97,800) $ (14,000) $ — Cash paid for interest, net of capitalization (28,528) (1,829) (1,546) Supplemental non-cash investing and financing activities: Non-cash investing activities (1) $ — $ 4,911,186 $ — Non-cash financing activities (2) — 3,481,312 — Changes in working capital related to capital expenditures (7,679) (128,977) 2,795 Receivables exchanged for additional interests in oil and natural gas properties — — 8,299 Supplemental cash flow information related to leases: Cash paid for amounts included in the measurement of lease liabilities - operating cash flows from operating leases $ 19,541 $ 14,284 $ 12,768 Right-of-use assets obtained in exchange for new operating lease obligations 4,874 25,469 8,306 _________________________ (1) Includes $542.6 million, $2.1 billion, and $2.3 billion in non-cash property additions related to the HighPoint, Extraction, and Crestone Peak mergers, respectively, for the year ended December 31, 2021. (2) Includes $374.9 million, $1.8 billion, and $1.3 billion in non-cash consideration related to the HighPoint, Extraction, and Crestone Peak mergers, respectively, for the year ended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LOSURES ABOUT OIL AND GAS PRODUCING ACTIVITIES (UNAUDITED)</t>
        </is>
      </c>
      <c r="B1" s="2" t="inlineStr">
        <is>
          <t>12 Months Ended</t>
        </is>
      </c>
    </row>
    <row r="2">
      <c r="B2" s="2" t="inlineStr">
        <is>
          <t>Dec. 31, 2022</t>
        </is>
      </c>
    </row>
    <row r="3">
      <c r="A3" s="3" t="inlineStr">
        <is>
          <t>Results of Operations, Revenue from Oil and Gas Producing Activities [Abstract]</t>
        </is>
      </c>
      <c r="B3" s="4" t="inlineStr">
        <is>
          <t xml:space="preserve"> </t>
        </is>
      </c>
    </row>
    <row r="4">
      <c r="A4" s="4" t="inlineStr">
        <is>
          <t>DISCLOSURES ABOUT OIL AND GAS PRODUCING ACTIVITIES (UNAUDITED)</t>
        </is>
      </c>
      <c r="B4" s="4" t="inlineStr">
        <is>
          <t xml:space="preserve">DISCLOSURES ABOUT OIL AND GAS PRODUCING ACTIVITIES (UNAUDITED) The Company’s oil and natural gas activities are located entirely within the United States. Costs incurred in the acquisition, development, and exploration of oil and natural gas properties, whether capitalized or expensed, are summarized below (in thousands): Year Ended December 31, 2022 2021 2020 Acquisition (1) $ 437,100 $ 4,861,619 $ 11,296 Development (2)(3) 1,044,392 315,746 55,934 Exploration 6,981 7,937 595 Total $ 1,488,473 $ 5,185,302 $ 67,825 _________________________ (1) Acquisition costs for unproved properties for the years ended December 31, 2022, 2021, and 2020 were $16.8 million, $648.0 million, and $2.3 million, respectively. There were $420.3 million, $4.2 billion, and $9.0 million in acquisition costs for proved properties for the years ended December 31, 2022, 2021, and 2020, respectively. (2) Development costs include workover costs of $8.6 million, $2.2 million, and $1.2 million charged to lease operating expense for the years ended December 31, 2022, 2021, and 2020, respectively. (3) Includes amounts relating to asset retirement obligations of $64.7 million, $13.8 million, and $(1.0) million for the years ended December 31, 2022, 2021, and 2020, respectively. Suspended Well Costs The Company did not incur any exploratory well costs during the years ended December 31, 2022, 2021, and 2020. Reserves The proved reserve estimates at December 31, 2022, 2021, and 2020 were prepared by Ryder Scott, our third-party independent reserve engineers. The estimates of proved reserves are inherently imprecise and are continually subject to revision based on production history, results of additional exploration and development, price changes, and other factors. All of the Company’s oil, natural gas, and natural gas liquids reserves are attributable to properties within the United States. A summary of the Company’s changes in quantities of proved oil, natural gas, and natural gas liquids reserves for the years ended December 31, 2022, 2021, and 2020 are as follows: Natural Natural Oil Gas Gas Liquids (MBbl) (MMcf) (MBbl) Balance-December 31, 2019 64,413 212,200 22,161 Extensions, discoveries, and other additions (1) 9,376 32,172 3,269 Production (5,019) (14,166) (1,858) Removed from capital program (2) (14,120) (33,886) (3,141) Purchases of minerals in place 1,430 5,457 570 Revisions to previous estimates (3) (3,287) 33,951 5,110 Balance-December 31, 2020 52,793 235,728 26,111 Extensions, discoveries, and other additions (1) 19 103 — Production (4,523) (13,852) (1,763) Removed from capital program (2) (12,249) (43,918) (4,485) Purchases of minerals in place 114,379 767,504 89,797 Revisions to previous estimates (3) (6,840) (57,066) (3,632) Balance-December 31, 2021 143,579 888,499 106,028 Extensions, discoveries, and other additions (1) 12,408 51,358 6,936 Production (27,651) (112,478) (15,666) Removed from capital program (2) (105) (459) (46) Purchases of minerals in place 17,479 31,872 4,478 Revisions to previous estimates (3) 6,892 8,708 17,104 Balance-December 31, 2022 152,602 867,500 118,834 Proved developed reserves: December 31, 2020 24,320 123,220 14,315 December 31, 2021 104,078 748,762 88,967 December 31, 2022 117,768 750,793 102,004 Proved undeveloped reserves: December 31, 2020 28,473 112,508 11,796 December 31, 2021 39,501 139,737 17,061 December 31, 2022 34,834 116,707 16,830 ________________________ (1) During the years ended December 31, 2022, 2021, and 2020, horizontal development resulted in extensions, discoveries, and other additions of 27.9 MMBoe, nominal MMBoe, and 18.0 MMBoe, respectively. (2) During the years ended December 31, 2022, 2021, and 2020, proved undeveloped reserves were reduced by 0.2 MMBoe, 24.1 MMBoe, and 22.9 MMBoe respectively, primarily due to the removal of proved undeveloped locations from our five-year drilling program. (3) As of December 31, 2022, the Company revised its proved reserves upward by 25.4 MMBoe. Price-related revisions of 11.8 MMBoe resulted from the increase to SEC prices of $27.11 to $93.67 per Bbl WTI for oil and $2.76 to $6.36 per MMBtu HH for natural gas. The remaining positive revisions of 13.6 MMBoe are primarily driven by updates to well performance forecasts and NGL yields. As of December 31, 2021, the Company revised its proved reserves downward by 20.0 MMBoe primarily driven by 13.1 MMBoe in negative revisions due to changes in well operating cost methodology, 6.9 MMBoe in negative engineering revisions, and 7.1 MMBoe in negative revisions for fuel gas, interest, shrink, and other minor revisions. The commodity prices at December 31, 2021 increased to $66.56 per Bbl WTI and $3.60 per MMBtu HH from $39.57 per Bbl WTI and $1.99 per MMBtu HH at December 31, 2020, resulting in a partially offsetting positive revision of 7.1 MMBoe. As of December 31, 2020, the Company revised its proved reserves upward by 7.5 MMBoe primarily driven by 12.3 MMBoe in positive engineering revisions. The commodity prices at December 31, 2020 decreased to $39.57 per Bbl WTI and $1.99 per MMBtu HH from $55.85 per Bbl WTI and $2.58 per MMBtu HH at December 31, 2019, resulting in a partially offsetting negative revision of 4.8 MMBoe. The standardized measure of discounted future net cash flows relating to proved oil and natural gas reserves were prepared in accordance with authoritative accounting guidance. Future cash inflows were computed by applying prices to estimated future production. Future production and development costs are computed by estimating the expenditures to be incurred in developing and producing the proved oil and natural gas reserves at year-end, based on current costs and assuming continuation of existing economic conditions. Future income tax expenses are calculated by applying appropriate year-end tax rates to future pretax net cash flows relating to proved oil and natural gas reserves. Future income tax expenses give effect to permanent differences, tax credits, and loss carryforwards relating to the proved oil and natural gas reserves. Future net cash flows are discounted at a rate of 10% annually to derive the standardized measure of discounted future net cash flows. This calculation procedure does not necessarily result in an estimate of the fair market value or the present value of the Company’s oil and natural gas properties. The standardized measure of discounted future net cash flows relating to proved oil and natural gas reserves are as follows (in thousands): Year Ended December 31, 2022 2021 2020 Future cash flows $ 23,225,188 $ 14,401,814 $ 2,230,012 Future production costs (6,490,522) (5,054,695) (675,755) Future development costs (1,337,494) (1,107,576) (530,970) Future income tax expense (2,870,178) (1,465,949) — Future net cash flows 12,526,994 6,773,594 1,023,287 10% annual discount for estimated timing of cash flows (4,599,504) (2,361,490) (586,233) Standardized measure of discounted future net cash flows $ 7,927,490 $ 4,412,104 $ 437,054 Future cash flows as shown above were reported without consideration for the effects of derivative transactions outstanding at period end. The changes in the standardized measure of discounted future net cash flows relating to proved oil and natural gas reserves are as follows (in thousands): Year Ended December 31, 2022 2021 2020 Beginning of period $ 4,412,104 $ 437,054 $ 858,147 Sale of oil and gas produced, net of production costs (2,980,527) (773,711) (160,466) Net changes in prices and production costs 5,016,678 874,155 (641,137) Net changes in extensions, discoveries, and other additions 638,537 855 (54,269) Development costs incurred 411,138 108,113 42,325 Changes in estimated development cost (87,466) 106,788 220,964 Purchases of minerals in place 627,833 4,484,125 12,372 Revisions of previous quantity estimates 619,800 (84,126) 60,754 Net change in income taxes (991,734) (915,053) — Accretion of discount 532,716 43,705 85,815 Changes in production rates and other (271,589) 130,199 12,549 End of period $ 7,927,490 $ 4,412,104 $ 437,054 The average wellhead prices used in determining future net revenues related to the standardized measure calculation as of December 31, 2022, 2021, and 2020 were calculated using the twelve-month arithmetic average of first-day-of-the-month prices inclusive of adjustments for quality and location. Year Ended December 31, 2022 2021 2020 Oil (per Bbl) $ 90.28 $ 61.60 $ 34.96 Gas (per Mcf) $ 5.54 $ 2.60 $ 0.95 Natural gas liquids (per Bbl) $ 39.05 $ 30.60 $ 6.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On January 24, 2023, the Company entered into a privately-negotiated share purchase agreement with CPPIB Crestone Peak Resources Canada Inc. for the purchase of approximately 4.9 million shares of the Company’s common stock at $61.00 per share for a total purchase price of approximately $300 million. The purchase closed on January 27, 2023 and was funded from the Company’s cash on han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s of the Company and have been prepared in accordance with GAAP, the instructions to Form 10-K, and Regulation S-X. All significant intercompany balances and transactions have been eliminated in consolidation. Additionally, certain prior period amounts have been reclassified to conform to current period presentation in the accompanying financial statements. During the current year, the Company is presenting inventory of oilfield equipment within prepaid expenses and other on the accompanying balance sheets. Accordingly, prior year amounts have been reclassified from inventory of oilfield equipment to prepaid expenses and other assets to conform to current year presentation. In connection with the preparation of the accompanying consolidated financial statements, the Company evaluated events subsequent to the balance sheet date of December 31, 2022, through the filing date of this report.</t>
        </is>
      </c>
    </row>
    <row r="5">
      <c r="A5" s="4" t="inlineStr">
        <is>
          <t>Use of Estimates</t>
        </is>
      </c>
      <c r="B5" s="4" t="inlineStr">
        <is>
          <t>Use of EstimatesThe preparation of the consolidated financial statements in conformity with GAAP requires us to make estimates and assumptions that affect the reported amounts of assets, liabilities, revenues and expenses, as well as the disclosure of contingent assets and liabilities and commitments as of the date of our financial statements. Actual results could differ from those estimates.</t>
        </is>
      </c>
    </row>
    <row r="6">
      <c r="A6" s="4" t="inlineStr">
        <is>
          <t>Cash and Cash Equivalents</t>
        </is>
      </c>
      <c r="B6" s="4" t="inlineStr">
        <is>
          <t>Cash and Cash Equivalents The Company considers all highly liquid investments with original maturity dates of three months or less to be cash equivalents. The carrying value of cash and cash equivalents approximate fair value due to the short-term nature of these instruments. The Company maintained cash balances in excess of federal deposit insurance limits as of December 31, 2022 and 2021, potentially subjecting the Company to a concentration of credit risk. To mitigate this risk, we maintain our cash and cash equivalents in the form of money market deposit and checking accounts with financial institutions that we believe are creditworthy and are also lenders under our Credit Facility.</t>
        </is>
      </c>
    </row>
    <row r="7">
      <c r="A7" s="4" t="inlineStr">
        <is>
          <t>Accounts Receivable</t>
        </is>
      </c>
      <c r="B7" s="4" t="inlineStr">
        <is>
          <t>Accounts ReceivableThe Company’s accounts receivable primarily consists of receivables due from purchasers of the Company’s oil, natural gas, and NGL production and from joint interest owners on properties the Company operates. The Company is exposed to credit risk in the event of nonpayment by the purchasers of its production and joint interest owners, nearly all of which are concentrated in energy-related industries. The Company continuously evaluates the creditworthiness of its purchasers and joint interest owners. Generally, the Company’s oil, natural gas, and NGLs receivables are collected within one</t>
        </is>
      </c>
    </row>
    <row r="8">
      <c r="A8" s="4" t="inlineStr">
        <is>
          <t>Property and Equipment</t>
        </is>
      </c>
      <c r="B8" s="4" t="inlineStr">
        <is>
          <t>Property and Equipment Proved Properties. The Company accounts for its oil and natural gas properties under the successful efforts method of accounting. Under this method, the costs of development wells are capitalized to proved properties whether those wells are successful or unsuccessful. Capitalized drilling and completion costs, including lease and well equipment, intangible development costs, and operational support facilities, are depleted using the units-of-production method based on estimated proved developed reserves. Proved leasehold costs are also depleted; however, the units-of-production method is based on estimated total proved reserves. The computation of depletion expense takes into consideration restoration, dismantlement, and abandonment costs as well as the anticipated proceeds from salvaging equipment. Because all of our proved properties are currently located in a single basin, we apply depletion on a single-basin basis. During the years ended December 31, 2022, 2021, and 2020, the Company incurred depletion expense of $773.5 million, $212.5 million, and $82.6 million, respectively. The Company assesses proved properties for impairment whenever events or circumstances indicate that their carrying value may not be recoverable. If carrying values exceed undiscounted future net cash flows, impairment is measured and recorded at fair value. Due to a lack of quoted market prices for proved properties, the Company estimates the fair value using valuation techniques that convert estimated future net cash flows to a single discounted amount. Significant inputs and assumptions to this estimation include, but are not limited to, reserves volumes, future operating and development costs, future commodity prices, inclusive of applicable differentials, and a market-based weighted average cost of capital rate. The expected future cash flows used for impairment reviews include future production volumes associated with proved developed producing reserves and risk-adjusted proved undeveloped reserves as well as risk-adjusted probable and possible reserves, as applicable. The partial sale of a proved property within an existing field is accounted for as a normal retirement and no net gain or loss on divestiture activity is recognized as long as such treatment does not significantly affect the units-of-production depletion rate. The sale of a partial interest in an individual proved property is accounted for as a recovery of cost. A net gain or loss on divestiture activity is recognized in the accompanying statements of operations for all other sales of proved properties. As of December 31, 2022 and 2021, the net book value of the Company’s midstream assets in the accompanying balance sheets was $326.8 million and $276.1 million, respectively. Depreciation on the Company’s midstream assets is calculated using the straight-line method over the estimated useful lives of the assets and properties they serve, which is approximately 30 years. Unproved Properties. Unproved properties consist of the costs to acquire undeveloped leases and are not subject to depletion until they are transferred to proved properties. Leasehold costs are transferred to proved properties on an ongoing basis as the properties to which they relate are evaluated and proved reserves established. Additional costs not subject to depletion include costs associated with development wells in progress or awaiting completion at year-end. These costs are transferred into costs subject to depletion on an ongoing basis as these wells are completed and proved reserves are established or confirmed. Unproved properties are routinely evaluated for continued capitalization or impairment. On a quarterly basis, management assesses undeveloped leasehold costs for impairment by considering, among other things, remaining lease terms, future drilling plans and capital availability to execute such plans, commodity price outlooks, recent operational results, reservoir performance and geology, and estimated acreage value based on prices received for similar, recent acreage transactions by the Company or other market participants. Changes in our assumptions of the estimated nonproductive portion of our undeveloped leases could result in additional impairment expense. The partial sale of unproved property is accounted for as a recovery of cost when there is uncertainty of the ultimate recovery of the cost applicable to the interest retained. Exploratory. Exploratory geological and geophysical, including exploratory seismic studies, and the costs of carrying and retaining unproved acreage are expensed as incurred. Under the successful efforts method of accounting, exploratory well costs are capitalized pending further evaluation of whether economically recoverable reserves have been found. If economically recoverable reserves are found, exploratory well costs will be capitalized as proved properties. If economically recoverable reserves are not found, exploratory well costs are expensed as dry holes. The application of the successful efforts method of accounting requires judgment to determine the proper designation of wells as either development or exploratory, which will ultimately determine the proper accounting treatment of costs of dry holes. Once a well is drilled, the determination that economic proved reserves have been discovered may take considerable time and judgment. Exploratory dry hole costs are included in the cash flows from investing activities section as part of exploration and development of oil and natural gas properties within the accompanying statements of cash flows. Oil and Natural Gas Reserves. The successful efforts method of accounting inherently relies on the estimation of proved oil and natural gas reserves. Reserve quantities and the related estimates of future net cash flows are critical inputs in our calculation of units-of-production depletion and our evaluation of proved and unproved properties for impairment. The process of estimating and evaluating crude oil and natural gas reserves is complex, requiring the evaluation of available geological, geophysical, engineering, and economic data to estimate underground accumulations of oil and natural gas that cannot be precisely measured. Consequently, the Company engages third-party independent reserve engineers Ryder Scott to prepare our estimates of oil and natural gas reserves. Significant inputs and engineering assumptions used in developing the estimates of proved oil and natural gas reserves include reserves volumes, future operating and development costs, historical commodity prices, and the Company’s ability to convert proved undeveloped reserves to producing properties within five years of their initial proved booking. The data for a given property may also change substantially over time as a result of numerous factors, including additional development activity, evolving production history, and a continual reassessment of the viability of production under changing economic conditions. As a result, revisions in existing reserve estimates occur. We cannot predict the amounts or timing of such future revisions. If such revisions are significant, they could significantly affect future amortization of capitalized costs and result in impairment of proved property.</t>
        </is>
      </c>
    </row>
    <row r="9">
      <c r="A9" s="4" t="inlineStr">
        <is>
          <t>Other Property and Equipment</t>
        </is>
      </c>
      <c r="B9" s="4" t="inlineStr">
        <is>
          <t>Other Property and Equipment Other property and equipment such as office furniture and equipment, buildings, and computer hardware and software are recorded at cost. Cost of renewals and improvements that substantially extend the useful lives of the assets are capitalized. Maintenance and repair costs are expensed as incurred. Depreciation is calculated using the straight-line method over the estimated useful lives of the assets, which range from three</t>
        </is>
      </c>
    </row>
    <row r="10">
      <c r="A10" s="4" t="inlineStr">
        <is>
          <t>Leases</t>
        </is>
      </c>
      <c r="B10" s="4" t="inlineStr">
        <is>
          <t>LeasesThe Company determines if an arrangement is representative of a lease at contract inception. Right-of-use assets represent our right to use the underlying assets for the lease term and the corresponding lease liabilities represent our obligations to make lease payments arising from the leases. Right-of-use assets and lease liabilities are recognized at the lease commencement date based on the present value of the lease payments over the lease term. When evaluating a contract, the Company applies certain judgments to determine, among other factors, lease classification as either operating or financing, lease term, and discount rate. The terms of certain of our leases include options to extend or terminate the lease, only when we can ascertain that it is reasonably certain we will exercise that option, as well as evergreen periods for which the penalties associated with termination are considered to be significant. Leases with an initial term of one year or less are not recorded on the accompanying balance sheets. As the Company does not have any leases with an implicit interest rate that can be readily determined, we utilize our incremental borrowing rate based on information available at the lease commencement date in determining the present value of lease payments. We determine our incremental borrowing rate at the lease commencement date using our Credit Facility benchmark rate and make adjustments for facility utilization and lease term. Subsequent measurement, as well as presentation of expenses and cash flows, is dependent upon the classification of the lease as either an operating or finance lease.</t>
        </is>
      </c>
    </row>
    <row r="11">
      <c r="A11" s="4" t="inlineStr">
        <is>
          <t>Carbon Offsets and Renewable Energy Credits</t>
        </is>
      </c>
      <c r="B11" s="4" t="inlineStr">
        <is>
          <t>Carbon Offsets and Renewable Energy Credits The Company periodically purchases carbon offsets and renewable energy credits as a means to offset carbon emissions generated by its operations and purchased electricity that could not otherwise be reduced or eliminated. Commensurate with their use, purchased carbon offsets and renewable energy credits are initially capitalized at cost as an intangible asset within other noncurrent assets on the accompanying balance sheets. Subsequently, capitalized carbon offsets and renewable energy credits are expensed when applied to the Company’s carbon emissions through depletion, depreciation, and amortization expense on the accompanying statements of operations. Purchased carbon offsets and renewable energy credits expected to be utilized within the next 12 months are presented as short-term within prepaid expenses and other on the accompanying balance sheets.</t>
        </is>
      </c>
    </row>
    <row r="12">
      <c r="A12" s="4" t="inlineStr">
        <is>
          <t>Deferred Financing Costs</t>
        </is>
      </c>
      <c r="B12" s="4" t="inlineStr">
        <is>
          <t>Deferred Financing Costs Deferred financing costs include origination, legal, and other fees incurred to issue debt or amend existing credit facilities. Deferred financing costs related to the Credit Facility are capitalized to prepaid expenses and other and other noncurrent assets on the accompanying balance sheets and amortized to interest expense, net on the accompanying statements of operations on a straight-line basis over the life of the Credit Facility. Deferred financing costs related to senior notes are capitalized within senior notes on the accompanying balance sheets and amortized to interest expense, net on the accompanying statements of operations using the effective interest method over the life of the respective borrowings.</t>
        </is>
      </c>
    </row>
    <row r="13">
      <c r="A13" s="4" t="inlineStr">
        <is>
          <t>Asset Retirement Obligations</t>
        </is>
      </c>
      <c r="B13" s="4" t="inlineStr">
        <is>
          <t>Asset Retirement Obligations The Company recognizes an asset retirement obligation at fair value based on the present value of costs expected to be incurred in connection with the future abandonment of its oil and natural gas properties, including wells and facilities, in accordance with applicable regulatory requirements. This obligation, and the corresponding capitalized cost recorded to proved properties, is recorded at the time assets are acquired, a well is completed and begins production, or a facility is constructed. The Company recognizes a periodic expense in connection with the accretion of the discounted asset retirement obligation over the remaining estimated economic lives of the respective long-lived assets. The accretion expense is recorded as a component of depreciation, depletion, and amortization in our accompanying statements of operations. If the fair value of the estimated asset retirement obligation changes, an adjustment is recorded to both the asset retirement obligation and the corresponding capitalized cost recorded to proved properties. The recognition of an asset retirement obligation requires management to make various assumptions informed by historical experience and applicable regulatory requirements including estimated plugging and abandonment costs, economic lives, inflation rates, and the Company’s credit-adjusted risk-free rate.</t>
        </is>
      </c>
    </row>
    <row r="14">
      <c r="A14" s="4" t="inlineStr">
        <is>
          <t>Derivatives</t>
        </is>
      </c>
      <c r="B14" s="4" t="inlineStr">
        <is>
          <t xml:space="preserve">Derivatives The Company periodically enters into commodity price derivative instruments to mitigate a portion of its exposure to potentially adverse market changes in commodity prices for its expected future oil and natural gas production and the associated impact on cash flows. These instruments typically include commodity price swaps and collars. The oil instruments are indexed to NYMEX WTI prices, and natural gas instruments are indexed to NYMEX HH and CIG prices, all of which have a high degree of historical correlation with actual prices received by the Company, before differentials. As of December 31, 2022, all derivative counterparties were members of the Credit Facility lender group and all commodity derivative contracts are entered into for other-than-trading purposes. The Company does not designate its commodity derivative contracts as hedging instruments. Commodity price derivative instruments are measured at fair value and are included in the accompanying balance sheets as derivative assets and liabilities, with the exception of derivative instruments that meet the “normal purchase normal sale” exclusion. The Company measures the fair value of its commodity price derivative instruments based upon a pricing model that utilizes market-based inputs, including, but not limited to, contractual price of the underlying position, current market prices, crude oil and natural gas forward curves, discount rates, volatility factors, and nonperformance risk. Changes in the fair value of the Company’s commodity price derivative instruments are recorded in the accompanying statements of operations as they occur. </t>
        </is>
      </c>
    </row>
    <row r="15">
      <c r="A15" s="4" t="inlineStr">
        <is>
          <t>Revenue Recognition</t>
        </is>
      </c>
      <c r="B15" s="4" t="inlineStr">
        <is>
          <t>Revenue Recognition The Company recognizes revenue from the sale of produced oil, natural gas, and NGL at the point in time when control of produced oil, natural gas, or NGL volumes transfer to the purchaser, which may differ depending on the applicable contractual terms. The Company considers the transfer of control to have occurred when the purchaser has the ability to direct the use of, and obtain substantially all of the remaining benefits from, the oil, natural gas, or NGL production. Transfer of control dictates the presentation of gathering, transportation, and processing expenses within the accompanying statements of operations. Gathering, transportation, and processing expenses incurred by the Company prior to the transfer of control are recorded gross within gathering, transportation, and processing in the accompanying statements of operations. Conversely, gathering, transportation, and processing expenses incurred by the Company subsequent to the transfer of control are recorded net within oil, natural gas, and NGL sales on the accompanying statements of operations. Oil sales. Under the Company’s crude purchase and marketing contracts, the Company typically delivers production at the wellhead, or other contractually agreed-upon delivery points, and collects an agreed-upon index price, net of pricing differentials. In this scenario, the Company recognizes revenue when control of its oil production transfers to the purchaser at the wellhead, or other contractually agreed-upon delivery point, at the net contracted price received. Natural gas and NGL sales . Under the Company’s natural gas processing contracts, the Company delivers natural gas to a midstream processing provider at the wellhead, inlet of the midstream processing provider’s system, or other contractually agreed-upon delivery points. The delivery points are specified within each contract, and the point at which control transfers varies between the inlet and tailgate of the midstream processing facility. The midstream processing provider gathers and processes the natural gas and remits proceeds to the Company for the resulting sales of NGLs and residue gas. For the contracts where the Company maintains control through the tailgate of the midstream processing facility, the Company recognizes revenue on a gross basis, with gathering, transportation, and processing fees presented as an expense in the accompanying statements of operations. Alternatively, for those contracts where the Company relinquishes control at the inlet of the midstream processing facility, the Company recognizes natural gas and NGL revenues based on the contracted amount of the proceeds received from the midstream processing entity and, as a result, the Company recognizes revenue on a net basis. In certain natural gas processing agreements, the Company may elect to take its residue gas and/or NGLs in-kind at the tailgate of the midstream entity’s processing plant and subsequently market the product. Through the marketing process, the Company delivers product to the third-party purchaser at a contractually agreed-upon delivery point and receives a specified index price from the third-party purchaser. In this scenario, the Company recognizes revenue when the control transfers to the third-party purchaser at the delivery point based on the index price received from the third-party purchaser. The gathering and processing expense attributable to the natural gas processing contracts, as well as any transportation expense incurred to deliver the product to the third-party purchaser, are presented as gathering, transportation, and processing expense in the consolidated statements of operations.</t>
        </is>
      </c>
    </row>
    <row r="16">
      <c r="A16" s="4" t="inlineStr">
        <is>
          <t>Stock-Based Compensation</t>
        </is>
      </c>
      <c r="B16" s="4" t="inlineStr">
        <is>
          <t>Stock-Based CompensationThe Company recognizes stock-based compensation based on the grant-date fair value of the equity instruments awarded. Stock-based compensation expense is recognized in the financial statements on a straight-line basis over the requisite service period for the entire award. The Company accounts for forfeitures of stock-based compensation awards as they occur.</t>
        </is>
      </c>
    </row>
    <row r="17">
      <c r="A17" s="4" t="inlineStr">
        <is>
          <t>Income Taxes</t>
        </is>
      </c>
      <c r="B17" s="4" t="inlineStr">
        <is>
          <t>Income Taxes The Company accounts for income taxes under the asset and liability method, which requires recognition of deferred tax assets and liabilities for the expected future tax consequences of events that have been included in the balance sheet or tax returns. Deferred income tax assets and liabilities are measured using enacted tax rates applicable to the future period when those temporary differences are expected to be recovered or settled. If we determine that it is more-likely-than-not that some portion or all of the deferred income tax assets will not be realized, a valuation allowance is recorded, thereby reducing the deferred income tax assets to what is considered to be realizable. The Company recognizes the tax benefit from an uncertain tax position only if it is more-likely-than-not that the tax position will be sustained on examination by the taxing authorities based on the technical merits of the position. The Company’s policy is to recognize interest and penalties related to uncertain tax positions in income tax expense. There were no uncertain tax positions during any period presented.</t>
        </is>
      </c>
    </row>
    <row r="18">
      <c r="A18" s="4" t="inlineStr">
        <is>
          <t>Earnings Per Share</t>
        </is>
      </c>
      <c r="B18" s="4" t="inlineStr">
        <is>
          <t>Earnings Per ShareThe Company uses the treasury stock method to determine the effect of potentially dilutive instruments.</t>
        </is>
      </c>
    </row>
    <row r="19">
      <c r="A19" s="4" t="inlineStr">
        <is>
          <t>Acreage Exchanges</t>
        </is>
      </c>
      <c r="B19" s="4" t="inlineStr">
        <is>
          <t>Acreage Exchanges From time to time, we enter into acreage exchanges in order to consolidate our core acreage positions, enabling us to have more control over the timing of development activities, achieve higher working interests and provide us the ability to drill longer lateral length wells within those core areas. We account for our nonmonetary acreage exchanges in accordance with the guidance prescribed by Accounting Standards Codification ( “ ASC ” ) 845, Nonmonetary Transactions . For those exchanges that lack commercial substance, we record the acreage received at the net carrying value of the acreage surrendered to obtain it. For those acreage exchanges that are deemed to have commercial substance, we record the acreage received at fair value, with a related gain or loss recognized within gain (loss) on property transactions, net in the accompanying statements of operations, in accordance with ASC 820, Fair Value Measurement .</t>
        </is>
      </c>
    </row>
    <row r="20">
      <c r="A20" s="4" t="inlineStr">
        <is>
          <t>Business Combinations</t>
        </is>
      </c>
      <c r="B20" s="4" t="inlineStr">
        <is>
          <t>Business CombinationsAs part of our business strategy, we regularly pursue the acquisition of oil and natural gas properties. We utilize the acquisition method to account for acquisitions of businesses. Pursuant to this method, we allocate the cost of the acquisition, or purchase price, to assets acquired and liabilities assumed based on fair values as of the acquisition date.</t>
        </is>
      </c>
    </row>
    <row r="21">
      <c r="A21" s="4" t="inlineStr">
        <is>
          <t>Fair Value of Financial Instruments</t>
        </is>
      </c>
      <c r="B21" s="4" t="inlineStr">
        <is>
          <t xml:space="preserve">Fair Value of Financial Instruments The Company’s financial instruments consist of cash and cash equivalents, accounts receivables, and accounts payable and are carried at cost, which approximates fair value due to the short-term maturity of these instruments. As discussed above, the Company’s commodity price derivative instruments are recorded at fair value. The Company’s Senior Notes, as defined in Note 5 – Long-Term Debt , are recorded at cost, net of any unamortized deferred financing costs, and their respective fair values are disclosed in Note 8 – Fair Value Measurement s. The recorded value of the Company’s Credit Facility, as defined in Note 5 – Long-Term Debt , approximates its fair value as it bears interest at a floating rate that approximates a current market rate. The Company’s warrants were recorded at fair value upon issuance, with no recurring fair value measurement required. </t>
        </is>
      </c>
    </row>
    <row r="22">
      <c r="A22" s="4" t="inlineStr">
        <is>
          <t>Recently Issued and Adopted Accounting Standards</t>
        </is>
      </c>
      <c r="B22" s="4" t="inlineStr">
        <is>
          <t>Recently Issued and Adopted Accounting StandardsThere are no accounting standards applicable to the Company that would have a material effect on the Company’s financial statements and disclosures that have been issued but not yet adopted by the Company as of December 31, 2022, and through the filing date of this repor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s of Concentrations of Credit Risk and Major Customers</t>
        </is>
      </c>
      <c r="B4" s="4" t="inlineStr">
        <is>
          <t>For the periods presented below, the following purchasers of the Company’s production accounted for more than 10% of the Company’s revenue as follows: Year Ended December 31, 2022 2021 2020 Customer A 50 % 43 % 77 % Customer B 12 % 2 % — % Customer C 10 % 13 % 9 % Customer D 6 % 15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QUISITIONS AND DIVESTITURE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Merger Consideration and Purchase Price Allocation</t>
        </is>
      </c>
      <c r="B4" s="4" t="inlineStr">
        <is>
          <t xml:space="preserve">The following tables present the merger consideration and final purchase price allocation of the assets acquired and the liabilities assumed in the HighPoint Merger: Merger Consideration (in thousands, except per share amount) Shares of Civitas Common Stock issued to existing holders of HighPoint common stock (1) 488 Shares of Civitas Common Stock issued to existing holders of HighPoint senior notes 9,314 Total additional shares of Civitas Common Stock issued as merger consideration 9,802 Closing price per share of Civitas Common Stock (2) $ 38.25 Merger consideration paid in shares of Civitas Common Stock $ 374,933 Aggregate principal amount of the 7.5% Senior Notes 100,000 Total merger consideration $ 474,933 _________________________ (1) Based on the number of shares of common stock of HighPoint issued and outstanding as of April 1, 2021 and the conversion ratio of 0.11464 per share of Civitas Common Stock. (2) Based on the closing stock price of Civitas Common Stock on April 1, 2021. Purchase Price Allocation (in thousands) Assets Acquired Cash and cash equivalents $ 49,827 Accounts receivable - oil, natural gas sales, and NGL sales 26,343 Accounts receivable - joint interest and other 9,161 Prepaid expenses and other 3,608 Inventory of oilfield equipment 4,688 Proved properties 539,820 Other property and equipment 2,769 Right-of-use assets 4,010 Deferred income tax assets 110,513 Other noncurrent assets 797 Total assets acquired $ 751,536 Liabilities Assumed Accounts payable and accrued expenses $ 51,088 Oil and natural gas revenue distribution payable 20,786 Lease liability 4,010 Derivative liability 18,500 Current portion of long-term debt 154,000 Ad valorem taxes 3,746 Asset retirement obligations 24,473 Total liabilities assumed 276,603 Net assets acquired $ 474,933 Merger Consideration (in thousands, except per share amount) Shares of Civitas Common Stock issued as merger consideration (1) 31,095 Closing price per share of Civitas Common Stock (2) $ 56.10 Merger consideration paid in shares of Civitas Common Stock $ 1,744,431 Unvested restricted stock compensation expense allocated as merger consideration $ 19,338 Unvested performance restricted stock compensation expense allocated as merger consideration 2,897 Total stock compensation expense allocated as merger consideration $ 22,235 Tranche A warrants issued as merger consideration $ 52,164 Tranche B warrants issued as merger consideration 25,299 Total warrants issued as merger consideration $ 77,463 Total merger consideration $ 1,844,129 _________________________ (1) Based on the number of shares of common stock of Extraction issued and outstanding as of November 1, 2021 and the conversion ratio of 1.1711 per share of Civitas Common Stock. (2) Based on the closing stock price of Civitas Common Stock on November 1, 2021. Purchase Price Allocation (in thousands) Assets Acquired Cash and cash equivalents $ 106,360 Accounts receivable - oil, natural gas, and NGL sales 119,585 Accounts receivable - joint interest and other 33,054 Prepaid expenses and other 3,044 Inventory of oilfield equipment 9,291 Derivative assets 5,834 Proved properties 1,878,887 Unproved properties 193,400 Other property and equipment 40,068 Right-of-use assets 6,883 Deferred income tax assets 49,194 Other noncurrent assets 4,248 Total assets acquired $ 2,449,848 Liabilities Assumed Accounts payable and accrued expenses $ 90,353 Production taxes payable 63,572 Oil and natural gas revenue distribution payable 183,875 Income tax payable 14,000 Lease liability 6,883 Derivative liability 100,474 Ad valorem taxes 76,071 Asset retirement obligations 68,741 Other noncurrent liabilities 1,750 Total liabilities assumed 605,719 Net assets acquired $ 1,844,129 Merger Consideration (in thousands, except per share amount) Shares of Civitas Common Stock issued as merger consideration 22,500 Closing price per share of Civitas Common Stock (1) $ 56.10 Merger consideration paid in shares of Civitas Common Stock $ 1,262,250 _____________________ (1) Based on the closing stock price of Civitas Common Stock on November 1, 2021. Purchase Price Allocation (in thousands) Assets Acquired Cash and cash equivalents $ 67,505 Accounts receivable - oil, natural gas, and NGL sales 81,340 Accounts receivable - joint interest and other 9,917 Prepaid expenses and other 2,929 Inventory of oilfield equipment 11,951 Proved properties 1,797,814 Unproved properties 453,321 Other property and equipment 7,980 Right-of-use assets 7,934 Total assets acquired $ 2,440,691 Liabilities Assumed Accounts payable and accrued expenses $ 134,791 Production taxes payable 52,435 Oil and natural gas revenue distribution payable 83,950 Lease liability 7,934 Derivative liability 338,383 Credit facility 280,000 Ad valorem taxes 66,913 Deferred income tax liabilities 125,086 Asset retirement obligations 88,949 Total liabilities assumed 1,178,441 Net assets acquired $ 1,262,250 </t>
        </is>
      </c>
    </row>
    <row r="5">
      <c r="A5" s="4" t="inlineStr">
        <is>
          <t>Schedule of Pro Forma Financial Information</t>
        </is>
      </c>
      <c r="B5" s="4" t="inlineStr">
        <is>
          <t>The following unaudited pro forma financial information (in thousands, except per share amounts) represents a summary of the consolidated results of operations for the year ended December 31, 2021 and 2020, assuming the HighPoint, Extraction, and Crestone Peak mergers had been completed as of January 1, 2020. The pro forma financial information is not necessarily indicative of the results of operations that would have been achieved if the mergers had been effective as of this date, or of future results, and includes certain non-recurring pro forma adjustments that were directly attributable to the business combinations (in thousands, except per share amounts). Year Ended December 31, 2021 As reported HighPoint (1) Extraction (2) Crestone Peak (2) Civitas Pro Forma Combined Total revenue $ 930,614 $ 72,019 $ 882,255 $ 508,038 $ 2,392,926 Net income (loss) 178,921 (46,434) 1,140,653 (227,083) 1,046,057 Net income per common share - basic $ 4.82 $ 12.61 Net income per common share - diluted $ 4.74 $ 12.52 _________________________ (1) Based on a closing date of April 1, 2021. (2) Based on a closing date of November 1, 2021. Year Ended December 31, 2020 As reported HighPoint Extraction Crestone Peak Civitas Pro Forma Combined Total revenue $ 218,090 $ 250,347 $ 557,904 $ 285,426 $ 1,311,767 Net income (loss) 103,528 (1,081,347) (1,335,406) (268,057) (2,581,282) Net income (loss) per common share - basic $ 4.98 $ (28.83) Net income (loss) per common share - diluted $ 4.95 $ (28.8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768032</v>
      </c>
      <c r="C3" s="7" t="n">
        <v>254454</v>
      </c>
    </row>
    <row r="4">
      <c r="A4" s="3" t="inlineStr">
        <is>
          <t>Accounts receivable, net:</t>
        </is>
      </c>
      <c r="B4" s="4" t="inlineStr">
        <is>
          <t xml:space="preserve"> </t>
        </is>
      </c>
      <c r="C4" s="4" t="inlineStr">
        <is>
          <t xml:space="preserve"> </t>
        </is>
      </c>
    </row>
    <row r="5">
      <c r="A5" s="4" t="inlineStr">
        <is>
          <t>Oil and natural gas sales</t>
        </is>
      </c>
      <c r="B5" s="6" t="n">
        <v>343500</v>
      </c>
      <c r="C5" s="6" t="n">
        <v>362262</v>
      </c>
    </row>
    <row r="6">
      <c r="A6" s="4" t="inlineStr">
        <is>
          <t>Joint interest and other</t>
        </is>
      </c>
      <c r="B6" s="6" t="n">
        <v>135816</v>
      </c>
      <c r="C6" s="6" t="n">
        <v>66390</v>
      </c>
    </row>
    <row r="7">
      <c r="A7" s="4" t="inlineStr">
        <is>
          <t>Derivative assets</t>
        </is>
      </c>
      <c r="B7" s="6" t="n">
        <v>2490</v>
      </c>
      <c r="C7" s="6" t="n">
        <v>3393</v>
      </c>
    </row>
    <row r="8">
      <c r="A8" s="4" t="inlineStr">
        <is>
          <t>Prepaid income taxes</t>
        </is>
      </c>
      <c r="B8" s="6" t="n">
        <v>29604</v>
      </c>
      <c r="C8" s="6" t="n">
        <v>0</v>
      </c>
    </row>
    <row r="9">
      <c r="A9" s="4" t="inlineStr">
        <is>
          <t>Prepaid expenses and other</t>
        </is>
      </c>
      <c r="B9" s="6" t="n">
        <v>48988</v>
      </c>
      <c r="C9" s="6" t="n">
        <v>33438</v>
      </c>
    </row>
    <row r="10">
      <c r="A10" s="4" t="inlineStr">
        <is>
          <t>Total current assets</t>
        </is>
      </c>
      <c r="B10" s="6" t="n">
        <v>1328430</v>
      </c>
      <c r="C10" s="6" t="n">
        <v>719937</v>
      </c>
    </row>
    <row r="11">
      <c r="A11" s="3" t="inlineStr">
        <is>
          <t>Property and equipment (successful efforts method):</t>
        </is>
      </c>
      <c r="B11" s="4" t="inlineStr">
        <is>
          <t xml:space="preserve"> </t>
        </is>
      </c>
      <c r="C11" s="4" t="inlineStr">
        <is>
          <t xml:space="preserve"> </t>
        </is>
      </c>
    </row>
    <row r="12">
      <c r="A12" s="4" t="inlineStr">
        <is>
          <t>Proved properties</t>
        </is>
      </c>
      <c r="B12" s="6" t="n">
        <v>6774635</v>
      </c>
      <c r="C12" s="6" t="n">
        <v>5457213</v>
      </c>
    </row>
    <row r="13">
      <c r="A13" s="4" t="inlineStr">
        <is>
          <t>Less: accumulated depreciation, depletion, and amortization</t>
        </is>
      </c>
      <c r="B13" s="6" t="n">
        <v>-1214484</v>
      </c>
      <c r="C13" s="6" t="n">
        <v>-430201</v>
      </c>
    </row>
    <row r="14">
      <c r="A14" s="4" t="inlineStr">
        <is>
          <t>Total proved properties, net</t>
        </is>
      </c>
      <c r="B14" s="6" t="n">
        <v>5560151</v>
      </c>
      <c r="C14" s="6" t="n">
        <v>5027012</v>
      </c>
    </row>
    <row r="15">
      <c r="A15" s="4" t="inlineStr">
        <is>
          <t>Unproved properties</t>
        </is>
      </c>
      <c r="B15" s="6" t="n">
        <v>593971</v>
      </c>
      <c r="C15" s="6" t="n">
        <v>688895</v>
      </c>
    </row>
    <row r="16">
      <c r="A16" s="4" t="inlineStr">
        <is>
          <t>Wells in progress</t>
        </is>
      </c>
      <c r="B16" s="6" t="n">
        <v>407351</v>
      </c>
      <c r="C16" s="6" t="n">
        <v>177296</v>
      </c>
    </row>
    <row r="17">
      <c r="A17" s="4" t="inlineStr">
        <is>
          <t>Other property and equipment, net of accumulated depreciation of $7,329 in 2022 and $4,742 in 2021</t>
        </is>
      </c>
      <c r="B17" s="6" t="n">
        <v>49632</v>
      </c>
      <c r="C17" s="6" t="n">
        <v>51639</v>
      </c>
    </row>
    <row r="18">
      <c r="A18" s="4" t="inlineStr">
        <is>
          <t>Total property and equipment, net</t>
        </is>
      </c>
      <c r="B18" s="6" t="n">
        <v>6611105</v>
      </c>
      <c r="C18" s="6" t="n">
        <v>5944842</v>
      </c>
    </row>
    <row r="19">
      <c r="A19" s="4" t="inlineStr">
        <is>
          <t>Long-term derivative assets</t>
        </is>
      </c>
      <c r="B19" s="6" t="n">
        <v>794</v>
      </c>
      <c r="C19" s="6" t="n">
        <v>0</v>
      </c>
    </row>
    <row r="20">
      <c r="A20" s="4" t="inlineStr">
        <is>
          <t>Right-of-use assets</t>
        </is>
      </c>
      <c r="B20" s="6" t="n">
        <v>24125</v>
      </c>
      <c r="C20" s="6" t="n">
        <v>39885</v>
      </c>
    </row>
    <row r="21">
      <c r="A21" s="4" t="inlineStr">
        <is>
          <t>Deferred income tax assets</t>
        </is>
      </c>
      <c r="B21" s="6" t="n">
        <v>0</v>
      </c>
      <c r="C21" s="6" t="n">
        <v>22284</v>
      </c>
    </row>
    <row r="22">
      <c r="A22" s="4" t="inlineStr">
        <is>
          <t>Other noncurrent assets</t>
        </is>
      </c>
      <c r="B22" s="6" t="n">
        <v>6945</v>
      </c>
      <c r="C22" s="6" t="n">
        <v>14085</v>
      </c>
    </row>
    <row r="23">
      <c r="A23" s="4" t="inlineStr">
        <is>
          <t>Total assets</t>
        </is>
      </c>
      <c r="B23" s="6" t="n">
        <v>7971399</v>
      </c>
      <c r="C23" s="6" t="n">
        <v>6741033</v>
      </c>
    </row>
    <row r="24">
      <c r="A24" s="3" t="inlineStr">
        <is>
          <t>Current liabilities:</t>
        </is>
      </c>
      <c r="B24" s="4" t="inlineStr">
        <is>
          <t xml:space="preserve"> </t>
        </is>
      </c>
      <c r="C24" s="4" t="inlineStr">
        <is>
          <t xml:space="preserve"> </t>
        </is>
      </c>
    </row>
    <row r="25">
      <c r="A25" s="4" t="inlineStr">
        <is>
          <t>Accounts payable and accrued expenses</t>
        </is>
      </c>
      <c r="B25" s="6" t="n">
        <v>295297</v>
      </c>
      <c r="C25" s="6" t="n">
        <v>246188</v>
      </c>
    </row>
    <row r="26">
      <c r="A26" s="4" t="inlineStr">
        <is>
          <t>Production taxes payable</t>
        </is>
      </c>
      <c r="B26" s="6" t="n">
        <v>258932</v>
      </c>
      <c r="C26" s="6" t="n">
        <v>144408</v>
      </c>
    </row>
    <row r="27">
      <c r="A27" s="4" t="inlineStr">
        <is>
          <t>Oil and natural gas revenue distribution payable</t>
        </is>
      </c>
      <c r="B27" s="6" t="n">
        <v>538343</v>
      </c>
      <c r="C27" s="6" t="n">
        <v>466233</v>
      </c>
    </row>
    <row r="28">
      <c r="A28" s="4" t="inlineStr">
        <is>
          <t>Lease liability</t>
        </is>
      </c>
      <c r="B28" s="6" t="n">
        <v>13464</v>
      </c>
      <c r="C28" s="6" t="n">
        <v>18873</v>
      </c>
    </row>
    <row r="29">
      <c r="A29" s="4" t="inlineStr">
        <is>
          <t>Derivative liability</t>
        </is>
      </c>
      <c r="B29" s="6" t="n">
        <v>46334</v>
      </c>
      <c r="C29" s="6" t="n">
        <v>219804</v>
      </c>
    </row>
    <row r="30">
      <c r="A30" s="4" t="inlineStr">
        <is>
          <t>Asset retirement obligations</t>
        </is>
      </c>
      <c r="B30" s="6" t="n">
        <v>25557</v>
      </c>
      <c r="C30" s="6" t="n">
        <v>24000</v>
      </c>
    </row>
    <row r="31">
      <c r="A31" s="4" t="inlineStr">
        <is>
          <t>Total current liabilities</t>
        </is>
      </c>
      <c r="B31" s="6" t="n">
        <v>1177927</v>
      </c>
      <c r="C31" s="6" t="n">
        <v>1119506</v>
      </c>
    </row>
    <row r="32">
      <c r="A32" s="3" t="inlineStr">
        <is>
          <t>Long-term liabilities:</t>
        </is>
      </c>
      <c r="B32" s="4" t="inlineStr">
        <is>
          <t xml:space="preserve"> </t>
        </is>
      </c>
      <c r="C32" s="4" t="inlineStr">
        <is>
          <t xml:space="preserve"> </t>
        </is>
      </c>
    </row>
    <row r="33">
      <c r="A33" s="4" t="inlineStr">
        <is>
          <t>Senior notes</t>
        </is>
      </c>
      <c r="B33" s="6" t="n">
        <v>393293</v>
      </c>
      <c r="C33" s="6" t="n">
        <v>491710</v>
      </c>
    </row>
    <row r="34">
      <c r="A34" s="4" t="inlineStr">
        <is>
          <t>Lease liability</t>
        </is>
      </c>
      <c r="B34" s="6" t="n">
        <v>11324</v>
      </c>
      <c r="C34" s="6" t="n">
        <v>21398</v>
      </c>
    </row>
    <row r="35">
      <c r="A35" s="4" t="inlineStr">
        <is>
          <t>Ad valorem taxes</t>
        </is>
      </c>
      <c r="B35" s="6" t="n">
        <v>412650</v>
      </c>
      <c r="C35" s="6" t="n">
        <v>232147</v>
      </c>
    </row>
    <row r="36">
      <c r="A36" s="4" t="inlineStr">
        <is>
          <t>Derivative liability</t>
        </is>
      </c>
      <c r="B36" s="6" t="n">
        <v>17199</v>
      </c>
      <c r="C36" s="6" t="n">
        <v>19959</v>
      </c>
    </row>
    <row r="37">
      <c r="A37" s="4" t="inlineStr">
        <is>
          <t>Deferred income tax liabilities</t>
        </is>
      </c>
      <c r="B37" s="6" t="n">
        <v>319618</v>
      </c>
      <c r="C37" s="6" t="n">
        <v>0</v>
      </c>
    </row>
    <row r="38">
      <c r="A38" s="4" t="inlineStr">
        <is>
          <t>Asset retirement obligations</t>
        </is>
      </c>
      <c r="B38" s="6" t="n">
        <v>265469</v>
      </c>
      <c r="C38" s="6" t="n">
        <v>201315</v>
      </c>
    </row>
    <row r="39">
      <c r="A39" s="4" t="inlineStr">
        <is>
          <t>Total liabilities</t>
        </is>
      </c>
      <c r="B39" s="6" t="n">
        <v>2597480</v>
      </c>
      <c r="C39" s="6" t="n">
        <v>2086035</v>
      </c>
    </row>
    <row r="40">
      <c r="A40" s="4" t="inlineStr">
        <is>
          <t>Commitments and contingencies (Note 6)</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 $.01 par value, 25,000,000 shares authorized, none outstanding</t>
        </is>
      </c>
      <c r="B42" s="6" t="n">
        <v>0</v>
      </c>
      <c r="C42" s="6" t="n">
        <v>0</v>
      </c>
    </row>
    <row r="43">
      <c r="A43" s="4" t="inlineStr">
        <is>
          <t>Common stock, $.01 par value, 225,000,000 shares authorized, 85,120,287 and 84,572,846 issued and outstanding as of December 31, 2022 and 2021, respectively</t>
        </is>
      </c>
      <c r="B43" s="6" t="n">
        <v>4918</v>
      </c>
      <c r="C43" s="6" t="n">
        <v>4912</v>
      </c>
    </row>
    <row r="44">
      <c r="A44" s="4" t="inlineStr">
        <is>
          <t>Additional paid-in capital</t>
        </is>
      </c>
      <c r="B44" s="6" t="n">
        <v>4211197</v>
      </c>
      <c r="C44" s="6" t="n">
        <v>4199108</v>
      </c>
    </row>
    <row r="45">
      <c r="A45" s="4" t="inlineStr">
        <is>
          <t>Retained earnings</t>
        </is>
      </c>
      <c r="B45" s="6" t="n">
        <v>1157804</v>
      </c>
      <c r="C45" s="6" t="n">
        <v>450978</v>
      </c>
    </row>
    <row r="46">
      <c r="A46" s="4" t="inlineStr">
        <is>
          <t>Total stockholders’ equity</t>
        </is>
      </c>
      <c r="B46" s="6" t="n">
        <v>5373919</v>
      </c>
      <c r="C46" s="6" t="n">
        <v>4654998</v>
      </c>
    </row>
    <row r="47">
      <c r="A47" s="4" t="inlineStr">
        <is>
          <t>Total liabilities and stockholders’ equity</t>
        </is>
      </c>
      <c r="B47" s="7" t="n">
        <v>7971399</v>
      </c>
      <c r="C47" s="7" t="n">
        <v>67410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Revenue attributable to each identified revenue stream is disaggregated below (in thousands): Year Ended December 31, 2022 2021 2020 Operating net revenues: Oil sales $ 2,536,134 $ 614,811 $ 174,536 Natural gas sales 695,079 144,708 24,243 NGL sales 560,185 171,095 19,311 Oil and natural gas sales $ 3,791,398 $ 930,614 $ 218,0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tain the following (in thousands): As of December 31, 2022 2021 Accounts payable trade $ 31,783 $ 19,623 Accrued drilling and completion costs 137,171 129,430 Accrued lease operating expense and gathering, transportation, and processing 77,507 19,077 Accrued general and administrative expense 20,054 21,163 Accrued merger transaction costs — 1,475 Accrued commodity derivative settlements 12,514 26,601 Accrued interest expense 5,509 6,303 Accrued settlement 1,497 20,791 Other accrued expenses 9,262 1,725 Total accounts payable and accrued expenses $ 295,297 $ 246,1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The tables below present the related carrying values as of December 31, 2022 and December 31, 2021 (in thousands): As of December 31, 2022 Principal Amount Unamortized Deferred Financing Costs Net Amount 5.0% Senior Notes $ 400,000 $ 6,707 $ 393,293 As of December 31, 2021 Principal Amount Unamortized Deferred Financing Costs Net Amount 7.5% Senior Notes $ 100,000 $ — $ 100,000 5.0% Senior Notes $ 400,000 $ 8,290 $ 391,710 The following table presents the outstanding balance, total amount of letters of credit outstanding, and available borrowing capacity under the Credit Facility as of the dates indicated (in thousands): February 22, 2023 December 31, 2022 December 31, 2021 Revolving credit facility $ — $ — $ — Letters of credit 12,100 12,100 21,656 Available borrowing capacity 987,900 987,900 778,344 Total aggregate elected commitments $ 1,000,000 $ 1,000,000 $ 80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Annual Minimum Commitment Payments</t>
        </is>
      </c>
      <c r="B4" s="4" t="inlineStr">
        <is>
          <t>The minimum annual payments under the these agreements for the next five years as of December 31, 2022 are presented below (in thousands): Firm Transportation Minimum Volume (1) 2023 $ 14,600 $ 68,265 2024 14,640 20,604 2025 4,800 18,840 2026 — 17,728 2027 and thereafter — 51,870 Total $ 34,040 $ 177,307 ___________________________ (1) The above calculation is based on the minimum volume commitment schedule (as defined in the relevant agreement) and applicable differential fe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hare-Based Compensation Expense</t>
        </is>
      </c>
      <c r="B4" s="4" t="inlineStr">
        <is>
          <t xml:space="preserve">The following table outlines the compensation expense recorded by type of award (in thousands): Year Ended December 31, 2022 2021 2020 Restricted and deferred stock units $ 19,401 $ 11,895 $ 5,283 Performance stock units 11,966 3,663 748 Stock options — — 125 Total stock-based compensation $ 31,367 $ 15,558 $ 6,156 </t>
        </is>
      </c>
    </row>
    <row r="5">
      <c r="A5" s="4" t="inlineStr">
        <is>
          <t>Summary of Unrecognized Compensation Expense and Vesting Criterion</t>
        </is>
      </c>
      <c r="B5" s="4" t="inlineStr">
        <is>
          <t>As of December 31, 2022, unrecognized compensation expense related to the awards granted under the LTIP will be amortized through the relevant periods as follows (in thousands): Unrecognized Compensation Expense Final Year of Recognition Restricted and deferred stock units $ 16,801 2025 Performance stock units 15,340 2024 Total unrecognized stock-based compensation $ 32,141 The total number of PSUs granted under the LTIP was split as follows for the relevant grant years: 2022 2021 2020 TSR 100 % 100 % 67 % ROCE — % — % 33 %</t>
        </is>
      </c>
    </row>
    <row r="6">
      <c r="A6" s="4" t="inlineStr">
        <is>
          <t>Summary of the Status and Activity of Non-Vested RSUs, DSUs, and Options</t>
        </is>
      </c>
      <c r="B6" s="4" t="inlineStr">
        <is>
          <t xml:space="preserve">A summary of the status and activity of non-vested RSUs and DSUs for the year ended December 31, 2022 is presented below: RSUs and DSUs Weighted-Average Grant-Date Fair Value Non-vested, beginning of year 815,062 $ 42.18 Granted 573,524 51.34 Vested (647,178) 42.07 Forfeited (65,510) 39.96 Non-vested, end of year 675,898 $ 50.27 A summary of the status and activity of non-vested stock options for the year ended December 31, 2022 is presented below: Stock Options Weighted- Weighted-Average Remaining Contractual Term (in years) Aggregate Intrinsic Value (in thousands) Outstanding, beginning of year 25,549 $ 34.36 Exercised (9,161) 34.36 Forfeited (1,218) 34.36 Outstanding, end of year 15,170 $ 34.36 1.3 $ 358 Options outstanding and exercisable 15,170 $ 34.36 1.3 $ 358 </t>
        </is>
      </c>
    </row>
    <row r="7">
      <c r="A7" s="4" t="inlineStr">
        <is>
          <t>Schedule of Assumptions</t>
        </is>
      </c>
      <c r="B7" s="4" t="inlineStr">
        <is>
          <t>The following table presents the range of assumptions used to determine the fair value of the PSUs with market-based settlement criteria as granted under the LTIP throughout each of the periods presented: Year Ended December 31, 2022 2021 2020 Expected term (in years) 3.2 2.2 to 3.0 3.0 Risk-free interest rate 1.8% to 3.2% 0.3% to 0.6% 0.2% Expected daily volatility 4.0% to 4.7% 3.8% to 4.7% 3.5%</t>
        </is>
      </c>
    </row>
    <row r="8">
      <c r="A8" s="4" t="inlineStr">
        <is>
          <t>Summary of the Status and Activity of PSUs</t>
        </is>
      </c>
      <c r="B8" s="4" t="inlineStr">
        <is>
          <t>A summary of the status and activity of non-vested PSUs for the year ended December 31, 2022 is presented below: PSUs (1) Weighted-Average Grant-Date Fair Value Non-vested, beginning of year 319,367 $ 57.58 Granted 282,224 65.65 Vested (164,745) 41.03 Forfeited (48,892) 49.39 Expired (41,955) 22.77 Non-vested, end of year 345,999 $ 77.42 ___________________________ (1) The number of awards assumes that the associated performance condition is met at the target amount (multiplier of one). The final number of shares of the Company’s common stock issued may vary depending on the performance multiplier, which ranges from zero to two, depending on the level of satisfaction of the performance condi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and Liabilities at Fair Value on Recurring Basis</t>
        </is>
      </c>
      <c r="B4" s="4" t="inlineStr">
        <is>
          <t xml:space="preserve">The following tables present the Company’s financial assets and liabilities that were accounted for at fair value on a recurring basis as of December 31, 2022 and 2021 and their classification within the fair value hierarchy (in thousands): As of December 31, 2022 Level 1 Level 2 Level 3 Derivative assets $ — $ 3,284 $ — Derivative liabilities $ — $ 63,533 $ — As of December 31, 2021 Level 1 Level 2 Level 3 Derivative assets $ — $ 3,393 $ — Derivative liabilities $ — $ 239,763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Commodity Derivatives</t>
        </is>
      </c>
      <c r="B4" s="4" t="inlineStr">
        <is>
          <t>As of December 31, 2022, the Company had entered into the following commodity price derivative contracts: Contract Period Q1 2023 Q2 2023 Q3 2023 Q4 2023 2024 Oil Derivatives (volumes in Bbl/day and prices in $/Bbls) Swaps NYMEX WTI Volumes 1,320 1,205 1,053 984 1,019 Weighted-Average Contract Price $ 74.29 $ 73.49 $ 70.92 $ 70.61 $ 66.78 Two-Way Collars NYMEX WTI Volumes 1,054 — — — — Weighted-Average Ceiling Price $ 72.70 $ — $ — $ — $ — Weighted-Average Floor Price $ 40.00 $ — $ — $ — $ — Three-Way Collars NYMEX WTI Volumes 1,721 1,436 1,302 1,172 143 Weighted-Average Ceiling Price $ 58.75 $ 57.69 $ 57.48 $ 56.49 $ 56.25 Weighted-Average Floor Price $ 49.31 $ 48.10 $ 47.91 $ 49.04 $ 45.00 Weighted-Average Sold Put Price $ 39.25 $ 37.70 $ 37.41 $ 39.04 $ 35.00 Natural Gas Derivatives (volumes in MMBtu/day and prices in $/MMBtu) Swaps NYMEX HH Volumes 47,368 46,374 46,120 45,947 24,148 Weighted-Average Contract Price $ 2.65 $ 2.64 $ 2.61 $ 2.60 $ 2.70 Two-Way Collars NYMEX HH Volumes 9,558 1,563 1,887 1,756 1,033 Weighted-Average Ceiling Price $ 3.23 $ 2.78 $ 2.96 $ 2.96 $ 3.05 Weighted-Average Floor Price $ 2.03 $ 2.21 $ 2.34 $ 2.38 $ 2.38 Three-Way Collars NYMEX HH Volumes 899 505 — — 303 Weighted-Average Ceiling Price $ 3.19 $ 3.33 $ — $ — $ 3.49 Weighted-Average Floor Price $ 2.50 $ 2.50 $ — $ — $ 2.50 Weighted-Average Sold Put Price $ 2.00 $ 2.00 $ — $ — $ 2.00 Subsequent to December 31, 2022, the Company entered into a series of fixed price, natural gas basis protection swaps on all of its outstanding NYMEX HH positions through the third quarter of 2024 to mitigate exposure to adverse pricing differentials between NYMEX HH and CIG. The weighted-average contract price entered of $(0.13) per MMBtu represents the amount of reduction to the NYMEX HH natural gas price for the contracted volumes covered by the basis protection swaps.</t>
        </is>
      </c>
    </row>
    <row r="5">
      <c r="A5" s="4" t="inlineStr">
        <is>
          <t>Summary of all the Company's Derivative Positions</t>
        </is>
      </c>
      <c r="B5" s="4" t="inlineStr">
        <is>
          <t>The following table contains a summary of all the Company’s derivative positions reported on the accompanying balance sheets as well as a reconciliation between the gross assets and liabilities and the potential effects of master netting arrangements on the fair value of the Company’s commodity derivative contracts as of December 31, 2022 and 2021 (in thousands): As of December 31, 2022 2021 Derivative Assets: Commodity contracts - current $ 2,490 $ 3,393 Commodity contracts - noncurrent 794 — Total derivative assets 3,284 3,393 Amounts not offset in the accompanying balance sheets — (3,393) Total derivative assets, net $ 3,284 $ — Derivative Liabilities: Commodity contracts - current $ (46,334) $ (219,804) Commodity contracts - long-term (17,199) (19,959) Total derivative liabilities (63,533) (239,763) Amounts not offset in the accompanying balance sheets — 3,393 Total derivative liabilities, net $ (63,533) $ (236,370)</t>
        </is>
      </c>
    </row>
    <row r="6">
      <c r="A6" s="4" t="inlineStr">
        <is>
          <t>Summary of the Components of the Derivative Gain (Loss)</t>
        </is>
      </c>
      <c r="B6" s="4" t="inlineStr">
        <is>
          <t xml:space="preserve">The following table summarizes the components of the derivative gain (loss) presented on the accompanying statements of operations for the periods below (in thousands): Year Ended December 31, 2022 2021 2020 Derivative cash settlement gain (loss): Oil contracts $ (346,419) $ (215,057) $ 50,133 Gas contracts (189,410) (51,806) (727) NGL contracts (40,973) (9,051) — Total derivative cash settlement gain (loss) (576,802) (275,914) 49,406 Change in fair value gain 241,642 215,404 4,056 Total derivative gain (loss) $ (335,160) $ (60,510) $ 53,4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Schedule of Asset Retirement Obligation Changes</t>
        </is>
      </c>
      <c r="B4" s="4" t="inlineStr">
        <is>
          <t>A roll-forward of the Company’s asset retirement obligation is as follows (in thousands): Year Ended December 31, 2022 2021 Balance, beginning of year $ 225,315 $ 28,699 Additional liabilities incurred 3,031 183,758 Liabilities settled (15,902) (4,221) Accretion expense 15,926 3,933 Revisions to estimate (1) 62,656 13,146 Balance, end of year $ 291,026 $ 225,315 Current portion 25,557 24,000 Long-term portion $ 265,469 $ 201,315 ___________________________ (1) Revisions to estimates for the year ended December 31, 2022 and 2021 were primarily a result of increases in the Company’s estimated plugging and abandonment cos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t>
        </is>
      </c>
      <c r="B4" s="4" t="inlineStr">
        <is>
          <t xml:space="preserve">The following table sets forth the calculations of basic and diluted net income per common share (in thousands, except per share amounts): Year Ended December 31, 2022 2021 2020 Net income $ 1,248,080 $ 178,921 $ 103,528 Basic net income per common share $ 14.68 $ 4.82 $ 4.98 Diluted net income per common share $ 14.58 $ 4.74 $ 4.95 Weighted-average shares outstanding - basic 85,005 37,155 20,774 Add: dilutive effect of stock awards 599 591 138 Weighted-average shares outstanding - diluted 85,604 37,746 20,9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es</t>
        </is>
      </c>
      <c r="B4" s="4" t="inlineStr">
        <is>
          <t>The provision for income taxes consists of the following (in thousands): Year Ended December 31, 2022 2021 2020 Current tax expense (benefit) Federal $ 51,246 $ — $ (27) State 16,950 — — Total current tax expense (benefit) 68,196 — (27) Deferred tax expense (benefit) Federal 289,578 62,212 (53,784) State 47,924 10,646 (6,736) Total deferred tax expense (benefit) 337,502 72,858 (60,520) Total income tax expense (benefit) $ 405,698 $ 72,858 $ (60,547)</t>
        </is>
      </c>
    </row>
    <row r="5">
      <c r="A5" s="4" t="inlineStr">
        <is>
          <t>Schedule of Temporary Differences, Deferred Tax Assets and Liabilities</t>
        </is>
      </c>
      <c r="B5" s="4" t="inlineStr">
        <is>
          <t xml:space="preserve">Temporary differences between the financial statement carrying amounts and tax basis of assets and liabilities that give rise to the net deferred tax liability and asset result from the following components (in thousands): As of December 31, 2022 2021 Deferred tax liabilities: Oil and gas properties $ 868,612 $ 608,829 Right-of-use assets 5,915 8,292 Total deferred tax liabilities 874,527 617,121 Deferred tax assets: Federal and state tax net operating loss carryforward 432,096 482,216 Asset retirement obligations 71,092 51,515 Commodity derivative contracts 37,293 86,958 Inventory 13,783 10,108 Stock-based compensation 5,974 7,622 Lease liability 6,067 8,187 Property taxes — 19,458 Transaction costs 1,461 — Other long-term assets 12,547 21,474 Total deferred tax assets 580,313 687,538 Less: Valuation allowance 25,404 48,133 Total deferred tax assets after valuation allowance 554,909 639,405 Total non-current net deferred tax asset (liability) $ (319,618) $ 22,284 </t>
        </is>
      </c>
    </row>
    <row r="6">
      <c r="A6" s="4" t="inlineStr">
        <is>
          <t>Schedule of Federal Net Operating Loss Carryforwards Acquired and Deferred Tax Assets and Liabilities from Mergers</t>
        </is>
      </c>
      <c r="B6" s="4" t="inlineStr">
        <is>
          <t>The following table outlines the Federal net operating loss (“NOL”) carryforwards acquired and deferred tax assets and liabilities recorded as a result of the mergers that closed in 2021 (in millions): HighPoint Merger Extraction Merger Crestone Peak Merger Federal NOL carryforwards (1) $ 219.0 $ 479.9 $ 555.7 Deferred tax asset (liability) $ 110.5 $ 49.2 $ (125.1) Valuation allowance (48.1) — — Net deferred tax asset (liability) $ 62.4 $ 49.2 $ (125.1) ___________________________</t>
        </is>
      </c>
    </row>
    <row r="7">
      <c r="A7" s="4" t="inlineStr">
        <is>
          <t>Schedule of Amount of Effective Income Tax Rate Reconciliation</t>
        </is>
      </c>
      <c r="B7" s="4" t="inlineStr">
        <is>
          <t>Recorded income tax expense or benefit differs from the amount that would be provided by applying the statutory United States federal income tax rate of 21% to income before income taxes. These differences primarily relate to the effect of state income taxes, excess tax benefits and deficiencies on stock-based compensation awards, tax limitations on compensation of covered individuals, changes in valuation allowances, and other permanent differences, as follows (in thousands): Year Ended December 31, 2022 2021 2020 Federal statutory tax expense $ 347,293 $ 52,824 $ 9,026 Increase (decrease) in tax resulting from: State tax expense, net of federal benefit 58,658 10,646 1,694 State tax rate change — — 124 Return to provision 19,975 27 292 Compensation of covered individuals 6,138 1,793 144 Stock-based compensation (3,343) (1,559) 690 Transaction costs — 9,043 — Bargain purchase gain (2,852) — — Tax credits (1,405) — — Change in valuation allowance (19,302) — (72,553) Other 536 84 36 Total income tax expense (benefit) $ 405,698 $ 72,858 $ (60,54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Other property and equipment, accumulated depreciation</t>
        </is>
      </c>
      <c r="B3" s="7" t="n">
        <v>7329</v>
      </c>
      <c r="C3" s="7" t="n">
        <v>4742</v>
      </c>
    </row>
    <row r="4">
      <c r="A4" s="4" t="inlineStr">
        <is>
          <t>Preferred stock, par value (in dollars per share)</t>
        </is>
      </c>
      <c r="B4" s="8" t="n">
        <v>0.01</v>
      </c>
      <c r="C4" s="8" t="n">
        <v>0.01</v>
      </c>
    </row>
    <row r="5">
      <c r="A5" s="4" t="inlineStr">
        <is>
          <t>Preferred stock, shares authorized (in shares)</t>
        </is>
      </c>
      <c r="B5" s="6" t="n">
        <v>25000000</v>
      </c>
      <c r="C5" s="6" t="n">
        <v>25000000</v>
      </c>
    </row>
    <row r="6">
      <c r="A6" s="4" t="inlineStr">
        <is>
          <t>Preferred stock, shares outstanding (in shares)</t>
        </is>
      </c>
      <c r="B6" s="6" t="n">
        <v>0</v>
      </c>
      <c r="C6" s="6" t="n">
        <v>0</v>
      </c>
    </row>
    <row r="7">
      <c r="A7" s="4" t="inlineStr">
        <is>
          <t>Common stock, par value (in dollars per share)</t>
        </is>
      </c>
      <c r="B7" s="8" t="n">
        <v>0.01</v>
      </c>
      <c r="C7" s="8" t="n">
        <v>0.01</v>
      </c>
    </row>
    <row r="8">
      <c r="A8" s="4" t="inlineStr">
        <is>
          <t>Common stock, shares authorized (in shares)</t>
        </is>
      </c>
      <c r="B8" s="6" t="n">
        <v>225000000</v>
      </c>
      <c r="C8" s="6" t="n">
        <v>225000000</v>
      </c>
    </row>
    <row r="9">
      <c r="A9" s="4" t="inlineStr">
        <is>
          <t>Common stock, shares issued (in shares)</t>
        </is>
      </c>
      <c r="B9" s="6" t="n">
        <v>85120287</v>
      </c>
      <c r="C9" s="6" t="n">
        <v>85120287</v>
      </c>
    </row>
    <row r="10">
      <c r="A10" s="4" t="inlineStr">
        <is>
          <t>Common stock, shares outstanding (in shares)</t>
        </is>
      </c>
      <c r="B10" s="6" t="n">
        <v>84572846</v>
      </c>
      <c r="C10" s="6" t="n">
        <v>845728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Balance Sheet Activity, Asset Classes</t>
        </is>
      </c>
      <c r="B4" s="4" t="inlineStr">
        <is>
          <t>The Company’s right-of-use assets and lease liabilities are recognized on the accompanying balance sheets based on the present value of the expected lease payments over the lease term. As of December 31, 2022 and 2021, the Company did not have any agreements in place that were classified as finance leases. The following table summarizes the asset classes of the Company’s operating leases (in thousands): As of December 31, 2022 2021 Operating Leases Field equipment (1) $ 15,131 $ 29,312 Corporate leases 8,235 9,484 Vehicles 759 1,089 Total right-of-use asset $ 24,125 $ 39,885 Field equipment (1) $ 15,131 $ 29,312 Corporate leases 8,898 9,870 Vehicles 759 1,089 Total lease liability $ 24,788 $ 40,271 ____________________________ (1) Includes compressors, certain natural gas processing equipment, and other field equipment.</t>
        </is>
      </c>
    </row>
    <row r="5">
      <c r="A5" s="4" t="inlineStr">
        <is>
          <t>Summary of Operating Lease Costs and Summary of Supplemental Cash Flow Information</t>
        </is>
      </c>
      <c r="B5" s="4" t="inlineStr">
        <is>
          <t>The following table summarizes the components of the Company’s gross lease costs incurred for the periods below (in thousands): Year Ended December 31, 2022 2021 2020 Operating lease cost (1) $ 21,050 $ 15,449 $ 13,957 Short-term lease cost (2) 55,059 3,662 2,058 Sublease income (3) (63) (367) (358) Total lease cost (4) $ 76,046 $ 18,744 $ 15,657 ___________________________ (1) Includes office rent expense of $4.3 million, $2.2 million, and $1.1 million for the years ended December 31, 2022, 2021, and 2020, respectively. (2) Includes drilling rigs and other equipment. Short-term drilling rig costs include a non-lease labor component, which is treated as a single lease component. (3) The Company subleased a portion of one of its office spaces for the remainder of the office lease term (4) Variable lease costs represent differences between lease obligations and actual costs incurred for certain leases that do not have fixed payments related to both lease and non-lease components. Such incremental costs include lease payment increases or decreases driven by market price fluctuations and leased asset maintenance costs.Variable lease costs were not material for the years ended December 31, 2022, 2021, and 2020.</t>
        </is>
      </c>
    </row>
    <row r="6">
      <c r="A6" s="4" t="inlineStr">
        <is>
          <t>Schedule of Weighted-Average Information</t>
        </is>
      </c>
      <c r="B6" s="4" t="inlineStr">
        <is>
          <t>The Company’s weighted-average remaining lease terms and discount rates as of December 31, 2022 are as follows: Operating Leases Weighted-average lease term (years) 2.6 Weighted-average discount rate 4.0%</t>
        </is>
      </c>
    </row>
    <row r="7">
      <c r="A7" s="4" t="inlineStr">
        <is>
          <t>Schedule of Future Minimum Commitments for Operating Leases</t>
        </is>
      </c>
      <c r="B7" s="4" t="inlineStr">
        <is>
          <t xml:space="preserve">Future commitments by year for the Company’s leases with a lease term of one year or more as of December 31, 2022 are presented in the table below. Such commitments are reflected at undiscounted values and are reconciled to the discounted present value recognized on the accompanying balance sheets as follows (in thousands): Operating Leases 2023 $ 14,139 2024 5,737 2025 2,150 2026 1,803 2027 1,771 Thereafter 598 Total lease payments 26,198 Less: imputed interest (1,410) Total lease liability $ 24,7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OF CASH FLOW INFORM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Supplemental Cash Flow Information</t>
        </is>
      </c>
      <c r="B4" s="4" t="inlineStr">
        <is>
          <t>Supplemental cash flow disclosures are presented below (in thousands): Year Ended December 31, 2022 2021 2020 Supplemental cash flow information: Cash paid for income taxes $ (97,800) $ (14,000) $ — Cash paid for interest, net of capitalization (28,528) (1,829) (1,546) Supplemental non-cash investing and financing activities: Non-cash investing activities (1) $ — $ 4,911,186 $ — Non-cash financing activities (2) — 3,481,312 — Changes in working capital related to capital expenditures (7,679) (128,977) 2,795 Receivables exchanged for additional interests in oil and natural gas properties — — 8,299 Supplemental cash flow information related to leases: Cash paid for amounts included in the measurement of lease liabilities - operating cash flows from operating leases $ 19,541 $ 14,284 $ 12,768 Right-of-use assets obtained in exchange for new operating lease obligations 4,874 25,469 8,306 _________________________ (1) Includes $542.6 million, $2.1 billion, and $2.3 billion in non-cash property additions related to the HighPoint, Extraction, and Crestone Peak mergers, respectively, for the year ended December 31, 2021. (2) Includes $374.9 million, $1.8 billion, and $1.3 billion in non-cash consideration related to the HighPoint, Extraction, and Crestone Peak mergers, respectively, for the year ended December 31, 20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CLOSURES ABOUT OIL AND GAS PRODUCING ACTIVITIES (UNAUDITED) (Tables)</t>
        </is>
      </c>
      <c r="B1" s="2" t="inlineStr">
        <is>
          <t>12 Months Ended</t>
        </is>
      </c>
    </row>
    <row r="2">
      <c r="B2" s="2" t="inlineStr">
        <is>
          <t>Dec. 31, 2022</t>
        </is>
      </c>
    </row>
    <row r="3">
      <c r="A3" s="3" t="inlineStr">
        <is>
          <t>Results of Operations, Revenue from Oil and Gas Producing Activities [Abstract]</t>
        </is>
      </c>
      <c r="B3" s="4" t="inlineStr">
        <is>
          <t xml:space="preserve"> </t>
        </is>
      </c>
    </row>
    <row r="4">
      <c r="A4" s="4" t="inlineStr">
        <is>
          <t>Schedule of Costs Incurred in Oil and Natural Gas Producing Activities</t>
        </is>
      </c>
      <c r="B4" s="4" t="inlineStr">
        <is>
          <t>Costs incurred in the acquisition, development, and exploration of oil and natural gas properties, whether capitalized or expensed, are summarized below (in thousands): Year Ended December 31, 2022 2021 2020 Acquisition (1) $ 437,100 $ 4,861,619 $ 11,296 Development (2)(3) 1,044,392 315,746 55,934 Exploration 6,981 7,937 595 Total $ 1,488,473 $ 5,185,302 $ 67,825 _________________________ (1) Acquisition costs for unproved properties for the years ended December 31, 2022, 2021, and 2020 were $16.8 million, $648.0 million, and $2.3 million, respectively. There were $420.3 million, $4.2 billion, and $9.0 million in acquisition costs for proved properties for the years ended December 31, 2022, 2021, and 2020, respectively. (2) Development costs include workover costs of $8.6 million, $2.2 million, and $1.2 million charged to lease operating expense for the years ended December 31, 2022, 2021, and 2020, respectively. (3) Includes amounts relating to asset retirement obligations of $64.7 million, $13.8 million, and $(1.0) million for the years ended December 31, 2022, 2021, and 2020, respectively.</t>
        </is>
      </c>
    </row>
    <row r="5">
      <c r="A5" s="4" t="inlineStr">
        <is>
          <t>Summary of BCEI's Changes in Quantities of Proved Oil, Natural Gas Liquids and Natural Gas Liquids Reserves</t>
        </is>
      </c>
      <c r="B5" s="4" t="inlineStr">
        <is>
          <t>A summary of the Company’s changes in quantities of proved oil, natural gas, and natural gas liquids reserves for the years ended December 31, 2022, 2021, and 2020 are as follows: Natural Natural Oil Gas Gas Liquids (MBbl) (MMcf) (MBbl) Balance-December 31, 2019 64,413 212,200 22,161 Extensions, discoveries, and other additions (1) 9,376 32,172 3,269 Production (5,019) (14,166) (1,858) Removed from capital program (2) (14,120) (33,886) (3,141) Purchases of minerals in place 1,430 5,457 570 Revisions to previous estimates (3) (3,287) 33,951 5,110 Balance-December 31, 2020 52,793 235,728 26,111 Extensions, discoveries, and other additions (1) 19 103 — Production (4,523) (13,852) (1,763) Removed from capital program (2) (12,249) (43,918) (4,485) Purchases of minerals in place 114,379 767,504 89,797 Revisions to previous estimates (3) (6,840) (57,066) (3,632) Balance-December 31, 2021 143,579 888,499 106,028 Extensions, discoveries, and other additions (1) 12,408 51,358 6,936 Production (27,651) (112,478) (15,666) Removed from capital program (2) (105) (459) (46) Purchases of minerals in place 17,479 31,872 4,478 Revisions to previous estimates (3) 6,892 8,708 17,104 Balance-December 31, 2022 152,602 867,500 118,834 Proved developed reserves: December 31, 2020 24,320 123,220 14,315 December 31, 2021 104,078 748,762 88,967 December 31, 2022 117,768 750,793 102,004 Proved undeveloped reserves: December 31, 2020 28,473 112,508 11,796 December 31, 2021 39,501 139,737 17,061 December 31, 2022 34,834 116,707 16,830 ________________________ (1) During the years ended December 31, 2022, 2021, and 2020, horizontal development resulted in extensions, discoveries, and other additions of 27.9 MMBoe, nominal MMBoe, and 18.0 MMBoe, respectively. (2) During the years ended December 31, 2022, 2021, and 2020, proved undeveloped reserves were reduced by 0.2 MMBoe, 24.1 MMBoe, and 22.9 MMBoe respectively, primarily due to the removal of proved undeveloped locations from our five-year drilling program. (3) As of December 31, 2022, the Company revised its proved reserves upward by 25.4 MMBoe. Price-related revisions of 11.8 MMBoe resulted from the increase to SEC prices of $27.11 to $93.67 per Bbl WTI for oil and $2.76 to $6.36 per MMBtu HH for natural gas. The remaining positive revisions of 13.6 MMBoe are primarily driven by updates to well performance forecasts and NGL yields. As of December 31, 2021, the Company revised its proved reserves downward by 20.0 MMBoe primarily driven by 13.1 MMBoe in negative revisions due to changes in well operating cost methodology, 6.9 MMBoe in negative engineering revisions, and 7.1 MMBoe in negative revisions for fuel gas, interest, shrink, and other minor revisions. The commodity prices at December 31, 2021 increased to $66.56 per Bbl WTI and $3.60 per MMBtu HH from $39.57 per Bbl WTI and $1.99 per MMBtu HH at December 31, 2020, resulting in a partially offsetting positive revision of 7.1 MMBoe.</t>
        </is>
      </c>
    </row>
    <row r="6">
      <c r="A6" s="4" t="inlineStr">
        <is>
          <t>Schedule of Standardized Measure of Discounted Future Net Cash Flows Relating to Proved Oil and Natural Gas Reserves</t>
        </is>
      </c>
      <c r="B6" s="4" t="inlineStr">
        <is>
          <t xml:space="preserve">The standardized measure of discounted future net cash flows relating to proved oil and natural gas reserves are as follows (in thousands): Year Ended December 31, 2022 2021 2020 Future cash flows $ 23,225,188 $ 14,401,814 $ 2,230,012 Future production costs (6,490,522) (5,054,695) (675,755) Future development costs (1,337,494) (1,107,576) (530,970) Future income tax expense (2,870,178) (1,465,949) — Future net cash flows 12,526,994 6,773,594 1,023,287 10% annual discount for estimated timing of cash flows (4,599,504) (2,361,490) (586,233) Standardized measure of discounted future net cash flows $ 7,927,490 $ 4,412,104 $ 437,054 </t>
        </is>
      </c>
    </row>
    <row r="7">
      <c r="A7" s="4" t="inlineStr">
        <is>
          <t>Schedule of Changes in the Standardized Measure of Discounted Future Net Cash Flows Relating to Proved Oil and Natural Gas Reserves</t>
        </is>
      </c>
      <c r="B7" s="4" t="inlineStr">
        <is>
          <t xml:space="preserve">The changes in the standardized measure of discounted future net cash flows relating to proved oil and natural gas reserves are as follows (in thousands): Year Ended December 31, 2022 2021 2020 Beginning of period $ 4,412,104 $ 437,054 $ 858,147 Sale of oil and gas produced, net of production costs (2,980,527) (773,711) (160,466) Net changes in prices and production costs 5,016,678 874,155 (641,137) Net changes in extensions, discoveries, and other additions 638,537 855 (54,269) Development costs incurred 411,138 108,113 42,325 Changes in estimated development cost (87,466) 106,788 220,964 Purchases of minerals in place 627,833 4,484,125 12,372 Revisions of previous quantity estimates 619,800 (84,126) 60,754 Net change in income taxes (991,734) (915,053) — Accretion of discount 532,716 43,705 85,815 Changes in production rates and other (271,589) 130,199 12,549 End of period $ 7,927,490 $ 4,412,104 $ 437,054 </t>
        </is>
      </c>
    </row>
    <row r="8">
      <c r="A8" s="4" t="inlineStr">
        <is>
          <t>Schedule of Average Wellhead Prices Used in Determining Future Net Revenues Related to Standardized Measure Calculation</t>
        </is>
      </c>
      <c r="B8" s="4" t="inlineStr">
        <is>
          <t xml:space="preserve">The average wellhead prices used in determining future net revenues related to the standardized measure calculation as of December 31, 2022, 2021, and 2020 were calculated using the twelve-month arithmetic average of first-day-of-the-month prices inclusive of adjustments for quality and location. Year Ended December 31, 2022 2021 2020 Oil (per Bbl) $ 90.28 $ 61.60 $ 34.96 Gas (per Mcf) $ 5.54 $ 2.60 $ 0.95 Natural gas liquids (per Bbl) $ 39.05 $ 30.60 $ 6.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Narrative (Details) $ in Thousands</t>
        </is>
      </c>
      <c r="B1" s="2" t="inlineStr">
        <is>
          <t>12 Months Ended</t>
        </is>
      </c>
    </row>
    <row r="2">
      <c r="B2" s="2" t="inlineStr">
        <is>
          <t>Dec. 31, 2022 USD ($) segment</t>
        </is>
      </c>
      <c r="C2" s="2" t="inlineStr">
        <is>
          <t>Dec. 31, 2021 USD ($)</t>
        </is>
      </c>
      <c r="D2" s="2" t="inlineStr">
        <is>
          <t>Dec. 31, 2020 USD ($)</t>
        </is>
      </c>
    </row>
    <row r="3">
      <c r="A3" s="3" t="inlineStr">
        <is>
          <t>Property, Plant and Equipment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Depletion expense</t>
        </is>
      </c>
      <c r="B5" s="7" t="n">
        <v>773500</v>
      </c>
      <c r="C5" s="7" t="n">
        <v>212500</v>
      </c>
      <c r="D5" s="7" t="n">
        <v>82600</v>
      </c>
    </row>
    <row r="6">
      <c r="A6" s="4" t="inlineStr">
        <is>
          <t>Proved properties</t>
        </is>
      </c>
      <c r="B6" s="7" t="n">
        <v>6774635</v>
      </c>
      <c r="C6" s="6" t="n">
        <v>5457213</v>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Receivable collection period</t>
        </is>
      </c>
      <c r="B9" s="4" t="inlineStr">
        <is>
          <t>1 month</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Receivable collection period</t>
        </is>
      </c>
      <c r="B12" s="4" t="inlineStr">
        <is>
          <t>2 months</t>
        </is>
      </c>
      <c r="C12" s="4" t="inlineStr">
        <is>
          <t xml:space="preserve"> </t>
        </is>
      </c>
      <c r="D12" s="4" t="inlineStr">
        <is>
          <t xml:space="preserve"> </t>
        </is>
      </c>
    </row>
    <row r="13">
      <c r="A13" s="4" t="inlineStr">
        <is>
          <t>Midstream Asset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ved properties</t>
        </is>
      </c>
      <c r="B15" s="7" t="n">
        <v>326800</v>
      </c>
      <c r="C15" s="7" t="n">
        <v>276100</v>
      </c>
      <c r="D15" s="4" t="inlineStr">
        <is>
          <t xml:space="preserve"> </t>
        </is>
      </c>
    </row>
    <row r="16">
      <c r="A16" s="4" t="inlineStr">
        <is>
          <t>PP&amp;E useful life</t>
        </is>
      </c>
      <c r="B16" s="4" t="inlineStr">
        <is>
          <t>30 years</t>
        </is>
      </c>
      <c r="C16" s="4" t="inlineStr">
        <is>
          <t xml:space="preserve"> </t>
        </is>
      </c>
      <c r="D16" s="4" t="inlineStr">
        <is>
          <t xml:space="preserve"> </t>
        </is>
      </c>
    </row>
    <row r="17">
      <c r="A17" s="4" t="inlineStr">
        <is>
          <t>Property, Plant and Equipment, Other Types | Min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P&amp;E useful life</t>
        </is>
      </c>
      <c r="B19" s="4" t="inlineStr">
        <is>
          <t>3 years</t>
        </is>
      </c>
      <c r="C19" s="4" t="inlineStr">
        <is>
          <t xml:space="preserve"> </t>
        </is>
      </c>
      <c r="D19" s="4" t="inlineStr">
        <is>
          <t xml:space="preserve"> </t>
        </is>
      </c>
    </row>
    <row r="20">
      <c r="A20" s="4" t="inlineStr">
        <is>
          <t>Property, Plant and Equipment, Other Types | Maximum</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P&amp;E useful life</t>
        </is>
      </c>
      <c r="B22" s="4" t="inlineStr">
        <is>
          <t>25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s of Credit Risk (Details) - Sales - Customer Concentration Risk</t>
        </is>
      </c>
      <c r="B1" s="2" t="inlineStr">
        <is>
          <t>12 Months Ended</t>
        </is>
      </c>
    </row>
    <row r="2">
      <c r="B2" s="2" t="inlineStr">
        <is>
          <t>Dec. 31, 2022</t>
        </is>
      </c>
      <c r="C2" s="2" t="inlineStr">
        <is>
          <t>Dec. 31, 2021</t>
        </is>
      </c>
      <c r="D2" s="2" t="inlineStr">
        <is>
          <t>Dec. 31, 2020</t>
        </is>
      </c>
    </row>
    <row r="3">
      <c r="A3" s="4" t="inlineStr">
        <is>
          <t>Custom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Percent of oil and natural gas sales</t>
        </is>
      </c>
      <c r="B5" s="9" t="n">
        <v>0.5</v>
      </c>
      <c r="C5" s="9" t="n">
        <v>0.43</v>
      </c>
      <c r="D5" s="9" t="n">
        <v>0.77</v>
      </c>
    </row>
    <row r="6">
      <c r="A6" s="4" t="inlineStr">
        <is>
          <t>Custom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Percent of oil and natural gas sales</t>
        </is>
      </c>
      <c r="B8" s="9" t="n">
        <v>0.12</v>
      </c>
      <c r="C8" s="9" t="n">
        <v>0.02</v>
      </c>
      <c r="D8" s="9" t="n">
        <v>0</v>
      </c>
    </row>
    <row r="9">
      <c r="A9" s="4" t="inlineStr">
        <is>
          <t>Customer C</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Percent of oil and natural gas sales</t>
        </is>
      </c>
      <c r="B11" s="9" t="n">
        <v>0.1</v>
      </c>
      <c r="C11" s="9" t="n">
        <v>0.13</v>
      </c>
      <c r="D11" s="9" t="n">
        <v>0.09</v>
      </c>
    </row>
    <row r="12">
      <c r="A12" s="4" t="inlineStr">
        <is>
          <t>Customer D</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Percent of oil and natural gas sales</t>
        </is>
      </c>
      <c r="B14" s="9" t="n">
        <v>0.06</v>
      </c>
      <c r="C14" s="9" t="n">
        <v>0.15</v>
      </c>
      <c r="D14" s="9"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9" customWidth="1" min="5" max="5"/>
    <col width="22" customWidth="1" min="6" max="6"/>
    <col width="22" customWidth="1" min="7" max="7"/>
    <col width="22" customWidth="1" min="8" max="8"/>
  </cols>
  <sheetData>
    <row r="1">
      <c r="A1" s="1" t="inlineStr">
        <is>
          <t>ACQUISITIONS AND DIVESTITURES - Narrative (Details) $ / shares in Units, shares in Thousands, $ in Thousands</t>
        </is>
      </c>
      <c r="F1" s="2" t="inlineStr">
        <is>
          <t>12 Months Ended</t>
        </is>
      </c>
    </row>
    <row r="2">
      <c r="B2" s="2" t="inlineStr">
        <is>
          <t>Jul. 05, 2022 USD ($)</t>
        </is>
      </c>
      <c r="C2" s="2" t="inlineStr">
        <is>
          <t>Mar. 01, 2022 USD ($)</t>
        </is>
      </c>
      <c r="D2" s="2" t="inlineStr">
        <is>
          <t>Nov. 01, 2021 USD ($) $ / shares shares</t>
        </is>
      </c>
      <c r="E2" s="2" t="inlineStr">
        <is>
          <t>Apr. 01, 2021 USD ($) shares</t>
        </is>
      </c>
      <c r="F2" s="2" t="inlineStr">
        <is>
          <t>Dec. 31, 2022 USD ($)</t>
        </is>
      </c>
      <c r="G2" s="2" t="inlineStr">
        <is>
          <t>Dec. 31, 2021 USD ($)</t>
        </is>
      </c>
      <c r="H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usiness combination, bargain purchase, gain recognized, statement of income or comprehensive income, extensible enumeration not disclosed flag</t>
        </is>
      </c>
      <c r="B4" s="4" t="inlineStr">
        <is>
          <t xml:space="preserve"> </t>
        </is>
      </c>
      <c r="C4" s="4" t="inlineStr">
        <is>
          <t xml:space="preserve"> </t>
        </is>
      </c>
      <c r="D4" s="4" t="inlineStr">
        <is>
          <t xml:space="preserve"> </t>
        </is>
      </c>
      <c r="E4" s="4" t="inlineStr">
        <is>
          <t xml:space="preserve"> </t>
        </is>
      </c>
      <c r="F4" s="4" t="inlineStr">
        <is>
          <t>bargain purchase gain</t>
        </is>
      </c>
      <c r="G4" s="4" t="inlineStr">
        <is>
          <t xml:space="preserve"> </t>
        </is>
      </c>
      <c r="H4" s="4" t="inlineStr">
        <is>
          <t xml:space="preserve"> </t>
        </is>
      </c>
    </row>
    <row r="5">
      <c r="A5" s="4" t="inlineStr">
        <is>
          <t>Merger transaction costs</t>
        </is>
      </c>
      <c r="B5" s="4" t="inlineStr">
        <is>
          <t xml:space="preserve"> </t>
        </is>
      </c>
      <c r="C5" s="4" t="inlineStr">
        <is>
          <t xml:space="preserve"> </t>
        </is>
      </c>
      <c r="D5" s="4" t="inlineStr">
        <is>
          <t xml:space="preserve"> </t>
        </is>
      </c>
      <c r="E5" s="4" t="inlineStr">
        <is>
          <t xml:space="preserve"> </t>
        </is>
      </c>
      <c r="F5" s="7" t="n">
        <v>24683</v>
      </c>
      <c r="G5" s="7" t="n">
        <v>43555</v>
      </c>
      <c r="H5" s="7" t="n">
        <v>6676</v>
      </c>
    </row>
    <row r="6">
      <c r="A6" s="4" t="inlineStr">
        <is>
          <t>Payments to acquire non-operated interests in operated wells</t>
        </is>
      </c>
      <c r="B6" s="7" t="n">
        <v>807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HighPoi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change ratio</t>
        </is>
      </c>
      <c r="B9" s="4" t="inlineStr">
        <is>
          <t xml:space="preserve"> </t>
        </is>
      </c>
      <c r="C9" s="4" t="inlineStr">
        <is>
          <t xml:space="preserve"> </t>
        </is>
      </c>
      <c r="D9" s="4" t="inlineStr">
        <is>
          <t xml:space="preserve"> </t>
        </is>
      </c>
      <c r="E9" s="10" t="n">
        <v>0.11464</v>
      </c>
      <c r="F9" s="4" t="inlineStr">
        <is>
          <t xml:space="preserve"> </t>
        </is>
      </c>
      <c r="G9" s="4" t="inlineStr">
        <is>
          <t xml:space="preserve"> </t>
        </is>
      </c>
      <c r="H9" s="4" t="inlineStr">
        <is>
          <t xml:space="preserve"> </t>
        </is>
      </c>
    </row>
    <row r="10">
      <c r="A10" s="4" t="inlineStr">
        <is>
          <t>Common stock, shares issued (in shares) | shares</t>
        </is>
      </c>
      <c r="B10" s="4" t="inlineStr">
        <is>
          <t xml:space="preserve"> </t>
        </is>
      </c>
      <c r="C10" s="4" t="inlineStr">
        <is>
          <t xml:space="preserve"> </t>
        </is>
      </c>
      <c r="D10" s="4" t="inlineStr">
        <is>
          <t xml:space="preserve"> </t>
        </is>
      </c>
      <c r="E10" s="6" t="n">
        <v>9802</v>
      </c>
      <c r="F10" s="4" t="inlineStr">
        <is>
          <t xml:space="preserve"> </t>
        </is>
      </c>
      <c r="G10" s="4" t="inlineStr">
        <is>
          <t xml:space="preserve"> </t>
        </is>
      </c>
      <c r="H10" s="4" t="inlineStr">
        <is>
          <t xml:space="preserve"> </t>
        </is>
      </c>
    </row>
    <row r="11">
      <c r="A11" s="4" t="inlineStr">
        <is>
          <t>Aggregate principal amount</t>
        </is>
      </c>
      <c r="B11" s="4" t="inlineStr">
        <is>
          <t xml:space="preserve"> </t>
        </is>
      </c>
      <c r="C11" s="4" t="inlineStr">
        <is>
          <t xml:space="preserve"> </t>
        </is>
      </c>
      <c r="D11" s="4" t="inlineStr">
        <is>
          <t xml:space="preserve"> </t>
        </is>
      </c>
      <c r="E11" s="7" t="n">
        <v>100000</v>
      </c>
      <c r="F11" s="4" t="inlineStr">
        <is>
          <t xml:space="preserve"> </t>
        </is>
      </c>
      <c r="G11" s="4" t="inlineStr">
        <is>
          <t xml:space="preserve"> </t>
        </is>
      </c>
      <c r="H11" s="4" t="inlineStr">
        <is>
          <t xml:space="preserve"> </t>
        </is>
      </c>
    </row>
    <row r="12">
      <c r="A12" s="4" t="inlineStr">
        <is>
          <t>Revenue, included in statement of operations</t>
        </is>
      </c>
      <c r="B12" s="4" t="inlineStr">
        <is>
          <t xml:space="preserve"> </t>
        </is>
      </c>
      <c r="C12" s="4" t="inlineStr">
        <is>
          <t xml:space="preserve"> </t>
        </is>
      </c>
      <c r="D12" s="4" t="inlineStr">
        <is>
          <t xml:space="preserve"> </t>
        </is>
      </c>
      <c r="E12" s="4" t="inlineStr">
        <is>
          <t xml:space="preserve"> </t>
        </is>
      </c>
      <c r="F12" s="4" t="inlineStr">
        <is>
          <t xml:space="preserve"> </t>
        </is>
      </c>
      <c r="G12" s="7" t="n">
        <v>244700</v>
      </c>
      <c r="H12" s="4" t="inlineStr">
        <is>
          <t xml:space="preserve"> </t>
        </is>
      </c>
    </row>
    <row r="13">
      <c r="A13" s="4" t="inlineStr">
        <is>
          <t>Consideration transferred</t>
        </is>
      </c>
      <c r="B13" s="4" t="inlineStr">
        <is>
          <t xml:space="preserve"> </t>
        </is>
      </c>
      <c r="C13" s="4" t="inlineStr">
        <is>
          <t xml:space="preserve"> </t>
        </is>
      </c>
      <c r="D13" s="4" t="inlineStr">
        <is>
          <t xml:space="preserve"> </t>
        </is>
      </c>
      <c r="E13" s="6" t="n">
        <v>474933</v>
      </c>
      <c r="F13" s="4" t="inlineStr">
        <is>
          <t xml:space="preserve"> </t>
        </is>
      </c>
      <c r="G13" s="4" t="inlineStr">
        <is>
          <t xml:space="preserve"> </t>
        </is>
      </c>
      <c r="H13" s="4" t="inlineStr">
        <is>
          <t xml:space="preserve"> </t>
        </is>
      </c>
    </row>
    <row r="14">
      <c r="A14" s="4" t="inlineStr">
        <is>
          <t>Net assets acquired</t>
        </is>
      </c>
      <c r="B14" s="4" t="inlineStr">
        <is>
          <t xml:space="preserve"> </t>
        </is>
      </c>
      <c r="C14" s="4" t="inlineStr">
        <is>
          <t xml:space="preserve"> </t>
        </is>
      </c>
      <c r="D14" s="4" t="inlineStr">
        <is>
          <t xml:space="preserve"> </t>
        </is>
      </c>
      <c r="E14" s="7" t="n">
        <v>474933</v>
      </c>
      <c r="F14" s="4" t="inlineStr">
        <is>
          <t xml:space="preserve"> </t>
        </is>
      </c>
      <c r="G14" s="4" t="inlineStr">
        <is>
          <t xml:space="preserve"> </t>
        </is>
      </c>
      <c r="H14" s="4" t="inlineStr">
        <is>
          <t xml:space="preserve"> </t>
        </is>
      </c>
    </row>
    <row r="15">
      <c r="A15" s="4" t="inlineStr">
        <is>
          <t>HighPoint | Measurement Input, Discount Rate | Valuation Technique, Discounted Cash Flow</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ved oil and gas properties, measurement input</t>
        </is>
      </c>
      <c r="B17" s="4" t="inlineStr">
        <is>
          <t xml:space="preserve"> </t>
        </is>
      </c>
      <c r="C17" s="4" t="inlineStr">
        <is>
          <t xml:space="preserve"> </t>
        </is>
      </c>
      <c r="D17" s="4" t="inlineStr">
        <is>
          <t xml:space="preserve"> </t>
        </is>
      </c>
      <c r="E17" s="11" t="n">
        <v>0.13</v>
      </c>
      <c r="F17" s="4" t="inlineStr">
        <is>
          <t xml:space="preserve"> </t>
        </is>
      </c>
      <c r="G17" s="4" t="inlineStr">
        <is>
          <t xml:space="preserve"> </t>
        </is>
      </c>
      <c r="H17" s="4" t="inlineStr">
        <is>
          <t xml:space="preserve"> </t>
        </is>
      </c>
    </row>
    <row r="18">
      <c r="A18" s="4" t="inlineStr">
        <is>
          <t>HighPoint | Former HighPoint Stockhold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shares issued (in shares) | shares</t>
        </is>
      </c>
      <c r="B20" s="4" t="inlineStr">
        <is>
          <t xml:space="preserve"> </t>
        </is>
      </c>
      <c r="C20" s="4" t="inlineStr">
        <is>
          <t xml:space="preserve"> </t>
        </is>
      </c>
      <c r="D20" s="4" t="inlineStr">
        <is>
          <t xml:space="preserve"> </t>
        </is>
      </c>
      <c r="E20" s="6" t="n">
        <v>488</v>
      </c>
      <c r="F20" s="4" t="inlineStr">
        <is>
          <t xml:space="preserve"> </t>
        </is>
      </c>
      <c r="G20" s="4" t="inlineStr">
        <is>
          <t xml:space="preserve"> </t>
        </is>
      </c>
      <c r="H20" s="4" t="inlineStr">
        <is>
          <t xml:space="preserve"> </t>
        </is>
      </c>
    </row>
    <row r="21">
      <c r="A21" s="4" t="inlineStr">
        <is>
          <t>HighPoint | Holders of HighPoint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shares issued (in shares) | shares</t>
        </is>
      </c>
      <c r="B23" s="4" t="inlineStr">
        <is>
          <t xml:space="preserve"> </t>
        </is>
      </c>
      <c r="C23" s="4" t="inlineStr">
        <is>
          <t xml:space="preserve"> </t>
        </is>
      </c>
      <c r="D23" s="4" t="inlineStr">
        <is>
          <t xml:space="preserve"> </t>
        </is>
      </c>
      <c r="E23" s="6" t="n">
        <v>9314</v>
      </c>
      <c r="F23" s="4" t="inlineStr">
        <is>
          <t xml:space="preserve"> </t>
        </is>
      </c>
      <c r="G23" s="4" t="inlineStr">
        <is>
          <t xml:space="preserve"> </t>
        </is>
      </c>
      <c r="H23" s="4" t="inlineStr">
        <is>
          <t xml:space="preserve"> </t>
        </is>
      </c>
    </row>
    <row r="24">
      <c r="A24" s="4" t="inlineStr">
        <is>
          <t>HighPoint | Senior Notes | Senior Notes Due 2026, 7.5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rate (as a percent)</t>
        </is>
      </c>
      <c r="B26" s="4" t="inlineStr">
        <is>
          <t xml:space="preserve"> </t>
        </is>
      </c>
      <c r="C26" s="4" t="inlineStr">
        <is>
          <t xml:space="preserve"> </t>
        </is>
      </c>
      <c r="D26" s="4" t="inlineStr">
        <is>
          <t xml:space="preserve"> </t>
        </is>
      </c>
      <c r="E26" s="12" t="n">
        <v>0.075</v>
      </c>
      <c r="F26" s="4" t="inlineStr">
        <is>
          <t xml:space="preserve"> </t>
        </is>
      </c>
      <c r="G26" s="12" t="n">
        <v>0.075</v>
      </c>
      <c r="H26" s="4" t="inlineStr">
        <is>
          <t xml:space="preserve"> </t>
        </is>
      </c>
    </row>
    <row r="27">
      <c r="A27" s="4" t="inlineStr">
        <is>
          <t>Extra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change ratio</t>
        </is>
      </c>
      <c r="B29" s="4" t="inlineStr">
        <is>
          <t xml:space="preserve"> </t>
        </is>
      </c>
      <c r="C29" s="4" t="inlineStr">
        <is>
          <t xml:space="preserve"> </t>
        </is>
      </c>
      <c r="D29" s="13" t="n">
        <v>1.1711</v>
      </c>
      <c r="E29" s="4" t="inlineStr">
        <is>
          <t xml:space="preserve"> </t>
        </is>
      </c>
      <c r="F29" s="4" t="inlineStr">
        <is>
          <t xml:space="preserve"> </t>
        </is>
      </c>
      <c r="G29" s="4" t="inlineStr">
        <is>
          <t xml:space="preserve"> </t>
        </is>
      </c>
      <c r="H29" s="4" t="inlineStr">
        <is>
          <t xml:space="preserve"> </t>
        </is>
      </c>
    </row>
    <row r="30">
      <c r="A30" s="4" t="inlineStr">
        <is>
          <t>Revenue, included in statement of operations</t>
        </is>
      </c>
      <c r="B30" s="4" t="inlineStr">
        <is>
          <t xml:space="preserve"> </t>
        </is>
      </c>
      <c r="C30" s="4" t="inlineStr">
        <is>
          <t xml:space="preserve"> </t>
        </is>
      </c>
      <c r="D30" s="4" t="inlineStr">
        <is>
          <t xml:space="preserve"> </t>
        </is>
      </c>
      <c r="E30" s="4" t="inlineStr">
        <is>
          <t xml:space="preserve"> </t>
        </is>
      </c>
      <c r="F30" s="4" t="inlineStr">
        <is>
          <t xml:space="preserve"> </t>
        </is>
      </c>
      <c r="G30" s="7" t="n">
        <v>172300</v>
      </c>
      <c r="H30" s="4" t="inlineStr">
        <is>
          <t xml:space="preserve"> </t>
        </is>
      </c>
    </row>
    <row r="31">
      <c r="A31" s="4" t="inlineStr">
        <is>
          <t>Consideration transferred</t>
        </is>
      </c>
      <c r="B31" s="4" t="inlineStr">
        <is>
          <t xml:space="preserve"> </t>
        </is>
      </c>
      <c r="C31" s="4" t="inlineStr">
        <is>
          <t xml:space="preserve"> </t>
        </is>
      </c>
      <c r="D31" s="7" t="n">
        <v>1844129</v>
      </c>
      <c r="E31" s="4" t="inlineStr">
        <is>
          <t xml:space="preserve"> </t>
        </is>
      </c>
      <c r="F31" s="4" t="inlineStr">
        <is>
          <t xml:space="preserve"> </t>
        </is>
      </c>
      <c r="G31" s="4" t="inlineStr">
        <is>
          <t xml:space="preserve"> </t>
        </is>
      </c>
      <c r="H31" s="4" t="inlineStr">
        <is>
          <t xml:space="preserve"> </t>
        </is>
      </c>
    </row>
    <row r="32">
      <c r="A32" s="4" t="inlineStr">
        <is>
          <t>Net assets acquired</t>
        </is>
      </c>
      <c r="B32" s="4" t="inlineStr">
        <is>
          <t xml:space="preserve"> </t>
        </is>
      </c>
      <c r="C32" s="4" t="inlineStr">
        <is>
          <t xml:space="preserve"> </t>
        </is>
      </c>
      <c r="D32" s="7" t="n">
        <v>1844129</v>
      </c>
      <c r="E32" s="4" t="inlineStr">
        <is>
          <t xml:space="preserve"> </t>
        </is>
      </c>
      <c r="F32" s="4" t="inlineStr">
        <is>
          <t xml:space="preserve"> </t>
        </is>
      </c>
      <c r="G32" s="4" t="inlineStr">
        <is>
          <t xml:space="preserve"> </t>
        </is>
      </c>
      <c r="H32" s="4" t="inlineStr">
        <is>
          <t xml:space="preserve"> </t>
        </is>
      </c>
    </row>
    <row r="33">
      <c r="A33" s="4" t="inlineStr">
        <is>
          <t>Extraction | Measurement Input, Discount Rate | Valuation Technique, Discounted Cash Flow</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ved oil and gas properties, measurement input</t>
        </is>
      </c>
      <c r="B35" s="4" t="inlineStr">
        <is>
          <t xml:space="preserve"> </t>
        </is>
      </c>
      <c r="C35" s="4" t="inlineStr">
        <is>
          <t xml:space="preserve"> </t>
        </is>
      </c>
      <c r="D35" s="11" t="n">
        <v>0.1</v>
      </c>
      <c r="E35" s="4" t="inlineStr">
        <is>
          <t xml:space="preserve"> </t>
        </is>
      </c>
      <c r="F35" s="4" t="inlineStr">
        <is>
          <t xml:space="preserve"> </t>
        </is>
      </c>
      <c r="G35" s="4" t="inlineStr">
        <is>
          <t xml:space="preserve"> </t>
        </is>
      </c>
      <c r="H35" s="4" t="inlineStr">
        <is>
          <t xml:space="preserve"> </t>
        </is>
      </c>
    </row>
    <row r="36">
      <c r="A36" s="4" t="inlineStr">
        <is>
          <t>Extraction | Former Extraction Stockhold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shares issued (in shares) | shares</t>
        </is>
      </c>
      <c r="B38" s="4" t="inlineStr">
        <is>
          <t xml:space="preserve"> </t>
        </is>
      </c>
      <c r="C38" s="4" t="inlineStr">
        <is>
          <t xml:space="preserve"> </t>
        </is>
      </c>
      <c r="D38" s="6" t="n">
        <v>31100</v>
      </c>
      <c r="E38" s="4" t="inlineStr">
        <is>
          <t xml:space="preserve"> </t>
        </is>
      </c>
      <c r="F38" s="4" t="inlineStr">
        <is>
          <t xml:space="preserve"> </t>
        </is>
      </c>
      <c r="G38" s="4" t="inlineStr">
        <is>
          <t xml:space="preserve"> </t>
        </is>
      </c>
      <c r="H38" s="4" t="inlineStr">
        <is>
          <t xml:space="preserve"> </t>
        </is>
      </c>
    </row>
    <row r="39">
      <c r="A39" s="4" t="inlineStr">
        <is>
          <t>Extraction | Tranche A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Warrants issued (in shares) | shares</t>
        </is>
      </c>
      <c r="B41" s="4" t="inlineStr">
        <is>
          <t xml:space="preserve"> </t>
        </is>
      </c>
      <c r="C41" s="4" t="inlineStr">
        <is>
          <t xml:space="preserve"> </t>
        </is>
      </c>
      <c r="D41" s="6" t="n">
        <v>3400</v>
      </c>
      <c r="E41" s="4" t="inlineStr">
        <is>
          <t xml:space="preserve"> </t>
        </is>
      </c>
      <c r="F41" s="4" t="inlineStr">
        <is>
          <t xml:space="preserve"> </t>
        </is>
      </c>
      <c r="G41" s="4" t="inlineStr">
        <is>
          <t xml:space="preserve"> </t>
        </is>
      </c>
      <c r="H41" s="4" t="inlineStr">
        <is>
          <t xml:space="preserve"> </t>
        </is>
      </c>
    </row>
    <row r="42">
      <c r="A42" s="4" t="inlineStr">
        <is>
          <t>Price per warrant (in dollars per share) | $ / shares</t>
        </is>
      </c>
      <c r="B42" s="4" t="inlineStr">
        <is>
          <t xml:space="preserve"> </t>
        </is>
      </c>
      <c r="C42" s="4" t="inlineStr">
        <is>
          <t xml:space="preserve"> </t>
        </is>
      </c>
      <c r="D42" s="8" t="n">
        <v>91.91</v>
      </c>
      <c r="E42" s="4" t="inlineStr">
        <is>
          <t xml:space="preserve"> </t>
        </is>
      </c>
      <c r="F42" s="4" t="inlineStr">
        <is>
          <t xml:space="preserve"> </t>
        </is>
      </c>
      <c r="G42" s="4" t="inlineStr">
        <is>
          <t xml:space="preserve"> </t>
        </is>
      </c>
      <c r="H42" s="4" t="inlineStr">
        <is>
          <t xml:space="preserve"> </t>
        </is>
      </c>
    </row>
    <row r="43">
      <c r="A43" s="4" t="inlineStr">
        <is>
          <t>Extraction | Tranche B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Warrants issued (in shares) | shares</t>
        </is>
      </c>
      <c r="B45" s="4" t="inlineStr">
        <is>
          <t xml:space="preserve"> </t>
        </is>
      </c>
      <c r="C45" s="4" t="inlineStr">
        <is>
          <t xml:space="preserve"> </t>
        </is>
      </c>
      <c r="D45" s="6" t="n">
        <v>1700</v>
      </c>
      <c r="E45" s="4" t="inlineStr">
        <is>
          <t xml:space="preserve"> </t>
        </is>
      </c>
      <c r="F45" s="4" t="inlineStr">
        <is>
          <t xml:space="preserve"> </t>
        </is>
      </c>
      <c r="G45" s="4" t="inlineStr">
        <is>
          <t xml:space="preserve"> </t>
        </is>
      </c>
      <c r="H45" s="4" t="inlineStr">
        <is>
          <t xml:space="preserve"> </t>
        </is>
      </c>
    </row>
    <row r="46">
      <c r="A46" s="4" t="inlineStr">
        <is>
          <t>Price per warrant (in dollars per share) | $ / shares</t>
        </is>
      </c>
      <c r="B46" s="4" t="inlineStr">
        <is>
          <t xml:space="preserve"> </t>
        </is>
      </c>
      <c r="C46" s="4" t="inlineStr">
        <is>
          <t xml:space="preserve"> </t>
        </is>
      </c>
      <c r="D46" s="8" t="n">
        <v>104.45</v>
      </c>
      <c r="E46" s="4" t="inlineStr">
        <is>
          <t xml:space="preserve"> </t>
        </is>
      </c>
      <c r="F46" s="4" t="inlineStr">
        <is>
          <t xml:space="preserve"> </t>
        </is>
      </c>
      <c r="G46" s="4" t="inlineStr">
        <is>
          <t xml:space="preserve"> </t>
        </is>
      </c>
      <c r="H46" s="4" t="inlineStr">
        <is>
          <t xml:space="preserve"> </t>
        </is>
      </c>
    </row>
    <row r="47">
      <c r="A47" s="4" t="inlineStr">
        <is>
          <t>Crestone Pea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xchange ratio, collective number of shares | shares</t>
        </is>
      </c>
      <c r="B49" s="4" t="inlineStr">
        <is>
          <t xml:space="preserve"> </t>
        </is>
      </c>
      <c r="C49" s="4" t="inlineStr">
        <is>
          <t xml:space="preserve"> </t>
        </is>
      </c>
      <c r="D49" s="6" t="n">
        <v>22500</v>
      </c>
      <c r="E49" s="4" t="inlineStr">
        <is>
          <t xml:space="preserve"> </t>
        </is>
      </c>
      <c r="F49" s="4" t="inlineStr">
        <is>
          <t xml:space="preserve"> </t>
        </is>
      </c>
      <c r="G49" s="4" t="inlineStr">
        <is>
          <t xml:space="preserve"> </t>
        </is>
      </c>
      <c r="H49" s="4" t="inlineStr">
        <is>
          <t xml:space="preserve"> </t>
        </is>
      </c>
    </row>
    <row r="50">
      <c r="A50" s="4" t="inlineStr">
        <is>
          <t>Revenue, included in statement of operations</t>
        </is>
      </c>
      <c r="B50" s="4" t="inlineStr">
        <is>
          <t xml:space="preserve"> </t>
        </is>
      </c>
      <c r="C50" s="4" t="inlineStr">
        <is>
          <t xml:space="preserve"> </t>
        </is>
      </c>
      <c r="D50" s="4" t="inlineStr">
        <is>
          <t xml:space="preserve"> </t>
        </is>
      </c>
      <c r="E50" s="4" t="inlineStr">
        <is>
          <t xml:space="preserve"> </t>
        </is>
      </c>
      <c r="F50" s="4" t="inlineStr">
        <is>
          <t xml:space="preserve"> </t>
        </is>
      </c>
      <c r="G50" s="7" t="n">
        <v>114800</v>
      </c>
      <c r="H50" s="4" t="inlineStr">
        <is>
          <t xml:space="preserve"> </t>
        </is>
      </c>
    </row>
    <row r="51">
      <c r="A51" s="4" t="inlineStr">
        <is>
          <t>Net assets acquired</t>
        </is>
      </c>
      <c r="B51" s="4" t="inlineStr">
        <is>
          <t xml:space="preserve"> </t>
        </is>
      </c>
      <c r="C51" s="4" t="inlineStr">
        <is>
          <t xml:space="preserve"> </t>
        </is>
      </c>
      <c r="D51" s="7" t="n">
        <v>1262250</v>
      </c>
      <c r="E51" s="4" t="inlineStr">
        <is>
          <t xml:space="preserve"> </t>
        </is>
      </c>
      <c r="F51" s="4" t="inlineStr">
        <is>
          <t xml:space="preserve"> </t>
        </is>
      </c>
      <c r="G51" s="4" t="inlineStr">
        <is>
          <t xml:space="preserve"> </t>
        </is>
      </c>
      <c r="H51" s="4" t="inlineStr">
        <is>
          <t xml:space="preserve"> </t>
        </is>
      </c>
    </row>
    <row r="52">
      <c r="A52" s="4" t="inlineStr">
        <is>
          <t>Crestone Peak | Measurement Input, Discount Rate | Valuation Technique, Discounted Cash Flow</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oved oil and gas properties, measurement input</t>
        </is>
      </c>
      <c r="B54" s="4" t="inlineStr">
        <is>
          <t xml:space="preserve"> </t>
        </is>
      </c>
      <c r="C54" s="4" t="inlineStr">
        <is>
          <t xml:space="preserve"> </t>
        </is>
      </c>
      <c r="D54" s="11" t="n">
        <v>0.1</v>
      </c>
      <c r="E54" s="4" t="inlineStr">
        <is>
          <t xml:space="preserve"> </t>
        </is>
      </c>
      <c r="F54" s="4" t="inlineStr">
        <is>
          <t xml:space="preserve"> </t>
        </is>
      </c>
      <c r="G54" s="4" t="inlineStr">
        <is>
          <t xml:space="preserve"> </t>
        </is>
      </c>
      <c r="H54" s="4" t="inlineStr">
        <is>
          <t xml:space="preserve"> </t>
        </is>
      </c>
    </row>
    <row r="55">
      <c r="A55" s="4" t="inlineStr">
        <is>
          <t>Bis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nsideration transferred</t>
        </is>
      </c>
      <c r="B57" s="4" t="inlineStr">
        <is>
          <t xml:space="preserve"> </t>
        </is>
      </c>
      <c r="C57" s="7" t="n">
        <v>2804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et assets acquired</t>
        </is>
      </c>
      <c r="B58" s="4" t="inlineStr">
        <is>
          <t xml:space="preserve"> </t>
        </is>
      </c>
      <c r="C58" s="6" t="n">
        <v>2940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argain purchase gain</t>
        </is>
      </c>
      <c r="B59" s="4" t="inlineStr">
        <is>
          <t xml:space="preserve"> </t>
        </is>
      </c>
      <c r="C59" s="7" t="n">
        <v>13600</v>
      </c>
      <c r="D59" s="4" t="inlineStr">
        <is>
          <t xml:space="preserve"> </t>
        </is>
      </c>
      <c r="E59" s="4" t="inlineStr">
        <is>
          <t xml:space="preserve"> </t>
        </is>
      </c>
      <c r="F59" s="4" t="inlineStr">
        <is>
          <t xml:space="preserve"> </t>
        </is>
      </c>
      <c r="G59" s="4" t="inlineStr">
        <is>
          <t xml:space="preserve"> </t>
        </is>
      </c>
      <c r="H59" s="4" t="inlineStr">
        <is>
          <t xml:space="preserve"> </t>
        </is>
      </c>
    </row>
  </sheetData>
  <mergeCells count="2">
    <mergeCell ref="A1:A2"/>
    <mergeCell ref="F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40" customWidth="1" min="2" max="2"/>
    <col width="40" customWidth="1" min="3" max="3"/>
    <col width="14" customWidth="1" min="4" max="4"/>
  </cols>
  <sheetData>
    <row r="1">
      <c r="A1" s="1" t="inlineStr">
        <is>
          <t>ACQUISITIONS AND DIVESTITURES - Merger Consideration (Details) $ / shares in Units, shares in Thousands, $ in Thousands</t>
        </is>
      </c>
      <c r="B1" s="2" t="inlineStr">
        <is>
          <t>Nov. 01, 2021 USD ($) $ / shares shares</t>
        </is>
      </c>
      <c r="C1" s="2" t="inlineStr">
        <is>
          <t>Apr. 01, 2021 USD ($) $ / shares shares</t>
        </is>
      </c>
      <c r="D1" s="2" t="inlineStr">
        <is>
          <t>Dec. 31, 2021</t>
        </is>
      </c>
    </row>
    <row r="2">
      <c r="A2" s="4" t="inlineStr">
        <is>
          <t>HighPoint</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Common stock, shares issued (in shares) | shares</t>
        </is>
      </c>
      <c r="B4" s="4" t="inlineStr">
        <is>
          <t xml:space="preserve"> </t>
        </is>
      </c>
      <c r="C4" s="6" t="n">
        <v>9802</v>
      </c>
      <c r="D4" s="4" t="inlineStr">
        <is>
          <t xml:space="preserve"> </t>
        </is>
      </c>
    </row>
    <row r="5">
      <c r="A5" s="4" t="inlineStr">
        <is>
          <t>Closing price per share of Civitas Common Stock (in dollars per share) | $ / shares</t>
        </is>
      </c>
      <c r="B5" s="4" t="inlineStr">
        <is>
          <t xml:space="preserve"> </t>
        </is>
      </c>
      <c r="C5" s="8" t="n">
        <v>38.25</v>
      </c>
      <c r="D5" s="4" t="inlineStr">
        <is>
          <t xml:space="preserve"> </t>
        </is>
      </c>
    </row>
    <row r="6">
      <c r="A6" s="4" t="inlineStr">
        <is>
          <t>Merger consideration paid in shares of Civitas Common Stock</t>
        </is>
      </c>
      <c r="B6" s="4" t="inlineStr">
        <is>
          <t xml:space="preserve"> </t>
        </is>
      </c>
      <c r="C6" s="7" t="n">
        <v>374933</v>
      </c>
      <c r="D6" s="4" t="inlineStr">
        <is>
          <t xml:space="preserve"> </t>
        </is>
      </c>
    </row>
    <row r="7">
      <c r="A7" s="4" t="inlineStr">
        <is>
          <t>Aggregate principal amount of the 7.5% Senior Notes</t>
        </is>
      </c>
      <c r="B7" s="4" t="inlineStr">
        <is>
          <t xml:space="preserve"> </t>
        </is>
      </c>
      <c r="C7" s="6" t="n">
        <v>100000</v>
      </c>
      <c r="D7" s="4" t="inlineStr">
        <is>
          <t xml:space="preserve"> </t>
        </is>
      </c>
    </row>
    <row r="8">
      <c r="A8" s="4" t="inlineStr">
        <is>
          <t>Total merger consideration</t>
        </is>
      </c>
      <c r="B8" s="4" t="inlineStr">
        <is>
          <t xml:space="preserve"> </t>
        </is>
      </c>
      <c r="C8" s="7" t="n">
        <v>474933</v>
      </c>
      <c r="D8" s="4" t="inlineStr">
        <is>
          <t xml:space="preserve"> </t>
        </is>
      </c>
    </row>
    <row r="9">
      <c r="A9" s="4" t="inlineStr">
        <is>
          <t>Exchange ratio</t>
        </is>
      </c>
      <c r="B9" s="4" t="inlineStr">
        <is>
          <t xml:space="preserve"> </t>
        </is>
      </c>
      <c r="C9" s="10" t="n">
        <v>0.11464</v>
      </c>
      <c r="D9" s="4" t="inlineStr">
        <is>
          <t xml:space="preserve"> </t>
        </is>
      </c>
    </row>
    <row r="10">
      <c r="A10" s="4" t="inlineStr">
        <is>
          <t>HighPoint | Senior Notes Due 2026, 7.50% | Senior Note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Interest rate (as a percent)</t>
        </is>
      </c>
      <c r="B12" s="4" t="inlineStr">
        <is>
          <t xml:space="preserve"> </t>
        </is>
      </c>
      <c r="C12" s="12" t="n">
        <v>0.075</v>
      </c>
      <c r="D12" s="12" t="n">
        <v>0.075</v>
      </c>
    </row>
    <row r="13">
      <c r="A13" s="4" t="inlineStr">
        <is>
          <t>HighPoint | Existing holders of HighPoint Common Stock</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Common stock, shares issued (in shares) | shares</t>
        </is>
      </c>
      <c r="B15" s="4" t="inlineStr">
        <is>
          <t xml:space="preserve"> </t>
        </is>
      </c>
      <c r="C15" s="6" t="n">
        <v>488</v>
      </c>
      <c r="D15" s="4" t="inlineStr">
        <is>
          <t xml:space="preserve"> </t>
        </is>
      </c>
    </row>
    <row r="16">
      <c r="A16" s="4" t="inlineStr">
        <is>
          <t>HighPoint | Existing holders of HighPoint Senior Notes</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Common stock, shares issued (in shares) | shares</t>
        </is>
      </c>
      <c r="B18" s="4" t="inlineStr">
        <is>
          <t xml:space="preserve"> </t>
        </is>
      </c>
      <c r="C18" s="6" t="n">
        <v>9314</v>
      </c>
      <c r="D18" s="4" t="inlineStr">
        <is>
          <t xml:space="preserve"> </t>
        </is>
      </c>
    </row>
    <row r="19">
      <c r="A19" s="4" t="inlineStr">
        <is>
          <t>Extraction</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Total merger consideration</t>
        </is>
      </c>
      <c r="B21" s="7" t="n">
        <v>1844129</v>
      </c>
      <c r="C21" s="4" t="inlineStr">
        <is>
          <t xml:space="preserve"> </t>
        </is>
      </c>
      <c r="D21" s="4" t="inlineStr">
        <is>
          <t xml:space="preserve"> </t>
        </is>
      </c>
    </row>
    <row r="22">
      <c r="A22" s="4" t="inlineStr">
        <is>
          <t>Exchange ratio</t>
        </is>
      </c>
      <c r="B22" s="13" t="n">
        <v>1.1711</v>
      </c>
      <c r="C22" s="4" t="inlineStr">
        <is>
          <t xml:space="preserve"> </t>
        </is>
      </c>
      <c r="D22" s="4" t="inlineStr">
        <is>
          <t xml:space="preserve"> </t>
        </is>
      </c>
    </row>
    <row r="23">
      <c r="A23" s="4" t="inlineStr">
        <is>
          <t>Extraction | Common Stock</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Common stock, shares issued (in shares) | shares</t>
        </is>
      </c>
      <c r="B25" s="6" t="n">
        <v>31095</v>
      </c>
      <c r="C25" s="4" t="inlineStr">
        <is>
          <t xml:space="preserve"> </t>
        </is>
      </c>
      <c r="D25" s="4" t="inlineStr">
        <is>
          <t xml:space="preserve"> </t>
        </is>
      </c>
    </row>
    <row r="26">
      <c r="A26" s="4" t="inlineStr">
        <is>
          <t>Closing price per share of Civitas Common Stock (in dollars per share) | $ / shares</t>
        </is>
      </c>
      <c r="B26" s="8" t="n">
        <v>56.1</v>
      </c>
      <c r="C26" s="4" t="inlineStr">
        <is>
          <t xml:space="preserve"> </t>
        </is>
      </c>
      <c r="D26" s="4" t="inlineStr">
        <is>
          <t xml:space="preserve"> </t>
        </is>
      </c>
    </row>
    <row r="27">
      <c r="A27" s="4" t="inlineStr">
        <is>
          <t>Merger consideration paid in shares of Civitas Common Stock</t>
        </is>
      </c>
      <c r="B27" s="7" t="n">
        <v>1744431</v>
      </c>
      <c r="C27" s="4" t="inlineStr">
        <is>
          <t xml:space="preserve"> </t>
        </is>
      </c>
      <c r="D27" s="4" t="inlineStr">
        <is>
          <t xml:space="preserve"> </t>
        </is>
      </c>
    </row>
    <row r="28">
      <c r="A28" s="4" t="inlineStr">
        <is>
          <t>Extraction | Restricted Stock and Performance Restricted Stock as Share-Based Compensation, of Acquiree</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Merger consideration paid in shares of Civitas Common Stock</t>
        </is>
      </c>
      <c r="B30" s="6" t="n">
        <v>22235</v>
      </c>
      <c r="C30" s="4" t="inlineStr">
        <is>
          <t xml:space="preserve"> </t>
        </is>
      </c>
      <c r="D30" s="4" t="inlineStr">
        <is>
          <t xml:space="preserve"> </t>
        </is>
      </c>
    </row>
    <row r="31">
      <c r="A31" s="4" t="inlineStr">
        <is>
          <t>Extraction | Restricted Stock as Share-Based Compensation, of Acquiree</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Merger consideration paid in shares of Civitas Common Stock</t>
        </is>
      </c>
      <c r="B33" s="6" t="n">
        <v>19338</v>
      </c>
      <c r="C33" s="4" t="inlineStr">
        <is>
          <t xml:space="preserve"> </t>
        </is>
      </c>
      <c r="D33" s="4" t="inlineStr">
        <is>
          <t xml:space="preserve"> </t>
        </is>
      </c>
    </row>
    <row r="34">
      <c r="A34" s="4" t="inlineStr">
        <is>
          <t>Extraction | Performance Restricted Stock as Share-Based Compensation, of Acquiree</t>
        </is>
      </c>
      <c r="B34" s="4" t="inlineStr">
        <is>
          <t xml:space="preserve"> </t>
        </is>
      </c>
      <c r="C34" s="4" t="inlineStr">
        <is>
          <t xml:space="preserve"> </t>
        </is>
      </c>
      <c r="D34" s="4" t="inlineStr">
        <is>
          <t xml:space="preserve"> </t>
        </is>
      </c>
    </row>
    <row r="35">
      <c r="A35" s="3" t="inlineStr">
        <is>
          <t>Business Acquisition [Line Items]</t>
        </is>
      </c>
      <c r="B35" s="4" t="inlineStr">
        <is>
          <t xml:space="preserve"> </t>
        </is>
      </c>
      <c r="C35" s="4" t="inlineStr">
        <is>
          <t xml:space="preserve"> </t>
        </is>
      </c>
      <c r="D35" s="4" t="inlineStr">
        <is>
          <t xml:space="preserve"> </t>
        </is>
      </c>
    </row>
    <row r="36">
      <c r="A36" s="4" t="inlineStr">
        <is>
          <t>Merger consideration paid in shares of Civitas Common Stock</t>
        </is>
      </c>
      <c r="B36" s="6" t="n">
        <v>2897</v>
      </c>
      <c r="C36" s="4" t="inlineStr">
        <is>
          <t xml:space="preserve"> </t>
        </is>
      </c>
      <c r="D36" s="4" t="inlineStr">
        <is>
          <t xml:space="preserve"> </t>
        </is>
      </c>
    </row>
    <row r="37">
      <c r="A37" s="4" t="inlineStr">
        <is>
          <t>Extraction | Tranche A and Tranche B Warrants</t>
        </is>
      </c>
      <c r="B37" s="4" t="inlineStr">
        <is>
          <t xml:space="preserve"> </t>
        </is>
      </c>
      <c r="C37" s="4" t="inlineStr">
        <is>
          <t xml:space="preserve"> </t>
        </is>
      </c>
      <c r="D37" s="4" t="inlineStr">
        <is>
          <t xml:space="preserve"> </t>
        </is>
      </c>
    </row>
    <row r="38">
      <c r="A38" s="3" t="inlineStr">
        <is>
          <t>Business Acquisition [Line Items]</t>
        </is>
      </c>
      <c r="B38" s="4" t="inlineStr">
        <is>
          <t xml:space="preserve"> </t>
        </is>
      </c>
      <c r="C38" s="4" t="inlineStr">
        <is>
          <t xml:space="preserve"> </t>
        </is>
      </c>
      <c r="D38" s="4" t="inlineStr">
        <is>
          <t xml:space="preserve"> </t>
        </is>
      </c>
    </row>
    <row r="39">
      <c r="A39" s="4" t="inlineStr">
        <is>
          <t>Merger consideration paid in shares of Civitas Common Stock</t>
        </is>
      </c>
      <c r="B39" s="6" t="n">
        <v>77463</v>
      </c>
      <c r="C39" s="4" t="inlineStr">
        <is>
          <t xml:space="preserve"> </t>
        </is>
      </c>
      <c r="D39" s="4" t="inlineStr">
        <is>
          <t xml:space="preserve"> </t>
        </is>
      </c>
    </row>
    <row r="40">
      <c r="A40" s="4" t="inlineStr">
        <is>
          <t>Extraction | Tranche A Warrants</t>
        </is>
      </c>
      <c r="B40" s="4" t="inlineStr">
        <is>
          <t xml:space="preserve"> </t>
        </is>
      </c>
      <c r="C40" s="4" t="inlineStr">
        <is>
          <t xml:space="preserve"> </t>
        </is>
      </c>
      <c r="D40" s="4" t="inlineStr">
        <is>
          <t xml:space="preserve"> </t>
        </is>
      </c>
    </row>
    <row r="41">
      <c r="A41" s="3" t="inlineStr">
        <is>
          <t>Business Acquisition [Line Items]</t>
        </is>
      </c>
      <c r="B41" s="4" t="inlineStr">
        <is>
          <t xml:space="preserve"> </t>
        </is>
      </c>
      <c r="C41" s="4" t="inlineStr">
        <is>
          <t xml:space="preserve"> </t>
        </is>
      </c>
      <c r="D41" s="4" t="inlineStr">
        <is>
          <t xml:space="preserve"> </t>
        </is>
      </c>
    </row>
    <row r="42">
      <c r="A42" s="4" t="inlineStr">
        <is>
          <t>Merger consideration paid in shares of Civitas Common Stock</t>
        </is>
      </c>
      <c r="B42" s="6" t="n">
        <v>52164</v>
      </c>
      <c r="C42" s="4" t="inlineStr">
        <is>
          <t xml:space="preserve"> </t>
        </is>
      </c>
      <c r="D42" s="4" t="inlineStr">
        <is>
          <t xml:space="preserve"> </t>
        </is>
      </c>
    </row>
    <row r="43">
      <c r="A43" s="4" t="inlineStr">
        <is>
          <t>Extraction | Tranche B Warrants</t>
        </is>
      </c>
      <c r="B43" s="4" t="inlineStr">
        <is>
          <t xml:space="preserve"> </t>
        </is>
      </c>
      <c r="C43" s="4" t="inlineStr">
        <is>
          <t xml:space="preserve"> </t>
        </is>
      </c>
      <c r="D43" s="4" t="inlineStr">
        <is>
          <t xml:space="preserve"> </t>
        </is>
      </c>
    </row>
    <row r="44">
      <c r="A44" s="3" t="inlineStr">
        <is>
          <t>Business Acquisition [Line Items]</t>
        </is>
      </c>
      <c r="B44" s="4" t="inlineStr">
        <is>
          <t xml:space="preserve"> </t>
        </is>
      </c>
      <c r="C44" s="4" t="inlineStr">
        <is>
          <t xml:space="preserve"> </t>
        </is>
      </c>
      <c r="D44" s="4" t="inlineStr">
        <is>
          <t xml:space="preserve"> </t>
        </is>
      </c>
    </row>
    <row r="45">
      <c r="A45" s="4" t="inlineStr">
        <is>
          <t>Merger consideration paid in shares of Civitas Common Stock</t>
        </is>
      </c>
      <c r="B45" s="7" t="n">
        <v>25299</v>
      </c>
      <c r="C45" s="4" t="inlineStr">
        <is>
          <t xml:space="preserve"> </t>
        </is>
      </c>
      <c r="D45" s="4" t="inlineStr">
        <is>
          <t xml:space="preserve"> </t>
        </is>
      </c>
    </row>
    <row r="46">
      <c r="A46" s="4" t="inlineStr">
        <is>
          <t>Crestone Peak | Common Stock</t>
        </is>
      </c>
      <c r="B46" s="4" t="inlineStr">
        <is>
          <t xml:space="preserve"> </t>
        </is>
      </c>
      <c r="C46" s="4" t="inlineStr">
        <is>
          <t xml:space="preserve"> </t>
        </is>
      </c>
      <c r="D46" s="4" t="inlineStr">
        <is>
          <t xml:space="preserve"> </t>
        </is>
      </c>
    </row>
    <row r="47">
      <c r="A47" s="3" t="inlineStr">
        <is>
          <t>Business Acquisition [Line Items]</t>
        </is>
      </c>
      <c r="B47" s="4" t="inlineStr">
        <is>
          <t xml:space="preserve"> </t>
        </is>
      </c>
      <c r="C47" s="4" t="inlineStr">
        <is>
          <t xml:space="preserve"> </t>
        </is>
      </c>
      <c r="D47" s="4" t="inlineStr">
        <is>
          <t xml:space="preserve"> </t>
        </is>
      </c>
    </row>
    <row r="48">
      <c r="A48" s="4" t="inlineStr">
        <is>
          <t>Common stock, shares issued (in shares) | shares</t>
        </is>
      </c>
      <c r="B48" s="6" t="n">
        <v>22500</v>
      </c>
      <c r="C48" s="4" t="inlineStr">
        <is>
          <t xml:space="preserve"> </t>
        </is>
      </c>
      <c r="D48" s="4" t="inlineStr">
        <is>
          <t xml:space="preserve"> </t>
        </is>
      </c>
    </row>
    <row r="49">
      <c r="A49" s="4" t="inlineStr">
        <is>
          <t>Closing price per share of Civitas Common Stock (in dollars per share) | $ / shares</t>
        </is>
      </c>
      <c r="B49" s="8" t="n">
        <v>56.1</v>
      </c>
      <c r="C49" s="4" t="inlineStr">
        <is>
          <t xml:space="preserve"> </t>
        </is>
      </c>
      <c r="D49" s="4" t="inlineStr">
        <is>
          <t xml:space="preserve"> </t>
        </is>
      </c>
    </row>
    <row r="50">
      <c r="A50" s="4" t="inlineStr">
        <is>
          <t>Merger consideration paid in shares of Civitas Common Stock</t>
        </is>
      </c>
      <c r="B50" s="7" t="n">
        <v>1262250</v>
      </c>
      <c r="C50" s="4" t="inlineStr">
        <is>
          <t xml:space="preserve"> </t>
        </is>
      </c>
      <c r="D5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Purchase Price Allocation (Details) - USD ($) $ in Thousands</t>
        </is>
      </c>
      <c r="B1" s="2" t="inlineStr">
        <is>
          <t>Dec. 31, 2021</t>
        </is>
      </c>
      <c r="C1" s="2" t="inlineStr">
        <is>
          <t>Nov. 01, 2021</t>
        </is>
      </c>
      <c r="D1" s="2" t="inlineStr">
        <is>
          <t>Apr. 01, 2021</t>
        </is>
      </c>
    </row>
    <row r="2">
      <c r="A2" s="4" t="inlineStr">
        <is>
          <t>HighPoint</t>
        </is>
      </c>
      <c r="B2" s="4" t="inlineStr">
        <is>
          <t xml:space="preserve"> </t>
        </is>
      </c>
      <c r="C2" s="4" t="inlineStr">
        <is>
          <t xml:space="preserve"> </t>
        </is>
      </c>
      <c r="D2" s="4" t="inlineStr">
        <is>
          <t xml:space="preserve"> </t>
        </is>
      </c>
    </row>
    <row r="3">
      <c r="A3" s="3" t="inlineStr">
        <is>
          <t>Assets Acquired</t>
        </is>
      </c>
      <c r="B3" s="4" t="inlineStr">
        <is>
          <t xml:space="preserve"> </t>
        </is>
      </c>
      <c r="C3" s="4" t="inlineStr">
        <is>
          <t xml:space="preserve"> </t>
        </is>
      </c>
      <c r="D3" s="4" t="inlineStr">
        <is>
          <t xml:space="preserve"> </t>
        </is>
      </c>
    </row>
    <row r="4">
      <c r="A4" s="4" t="inlineStr">
        <is>
          <t>Cash and cash equivalents</t>
        </is>
      </c>
      <c r="B4" s="4" t="inlineStr">
        <is>
          <t xml:space="preserve"> </t>
        </is>
      </c>
      <c r="C4" s="4" t="inlineStr">
        <is>
          <t xml:space="preserve"> </t>
        </is>
      </c>
      <c r="D4" s="7" t="n">
        <v>49827</v>
      </c>
    </row>
    <row r="5">
      <c r="A5" s="4" t="inlineStr">
        <is>
          <t>Accounts receivable - oil, natural gas, and NGL sales</t>
        </is>
      </c>
      <c r="B5" s="4" t="inlineStr">
        <is>
          <t xml:space="preserve"> </t>
        </is>
      </c>
      <c r="C5" s="4" t="inlineStr">
        <is>
          <t xml:space="preserve"> </t>
        </is>
      </c>
      <c r="D5" s="6" t="n">
        <v>26343</v>
      </c>
    </row>
    <row r="6">
      <c r="A6" s="4" t="inlineStr">
        <is>
          <t>Accounts receivable - joint interest and other</t>
        </is>
      </c>
      <c r="B6" s="4" t="inlineStr">
        <is>
          <t xml:space="preserve"> </t>
        </is>
      </c>
      <c r="C6" s="4" t="inlineStr">
        <is>
          <t xml:space="preserve"> </t>
        </is>
      </c>
      <c r="D6" s="6" t="n">
        <v>9161</v>
      </c>
    </row>
    <row r="7">
      <c r="A7" s="4" t="inlineStr">
        <is>
          <t>Prepaid expenses and other</t>
        </is>
      </c>
      <c r="B7" s="4" t="inlineStr">
        <is>
          <t xml:space="preserve"> </t>
        </is>
      </c>
      <c r="C7" s="4" t="inlineStr">
        <is>
          <t xml:space="preserve"> </t>
        </is>
      </c>
      <c r="D7" s="6" t="n">
        <v>3608</v>
      </c>
    </row>
    <row r="8">
      <c r="A8" s="4" t="inlineStr">
        <is>
          <t>Inventory of oilfield equipment</t>
        </is>
      </c>
      <c r="B8" s="4" t="inlineStr">
        <is>
          <t xml:space="preserve"> </t>
        </is>
      </c>
      <c r="C8" s="4" t="inlineStr">
        <is>
          <t xml:space="preserve"> </t>
        </is>
      </c>
      <c r="D8" s="6" t="n">
        <v>4688</v>
      </c>
    </row>
    <row r="9">
      <c r="A9" s="4" t="inlineStr">
        <is>
          <t>Proved properties</t>
        </is>
      </c>
      <c r="B9" s="4" t="inlineStr">
        <is>
          <t xml:space="preserve"> </t>
        </is>
      </c>
      <c r="C9" s="4" t="inlineStr">
        <is>
          <t xml:space="preserve"> </t>
        </is>
      </c>
      <c r="D9" s="6" t="n">
        <v>539820</v>
      </c>
    </row>
    <row r="10">
      <c r="A10" s="4" t="inlineStr">
        <is>
          <t>Other property and equipment</t>
        </is>
      </c>
      <c r="B10" s="4" t="inlineStr">
        <is>
          <t xml:space="preserve"> </t>
        </is>
      </c>
      <c r="C10" s="4" t="inlineStr">
        <is>
          <t xml:space="preserve"> </t>
        </is>
      </c>
      <c r="D10" s="6" t="n">
        <v>2769</v>
      </c>
    </row>
    <row r="11">
      <c r="A11" s="4" t="inlineStr">
        <is>
          <t>Right-of-use assets</t>
        </is>
      </c>
      <c r="B11" s="4" t="inlineStr">
        <is>
          <t xml:space="preserve"> </t>
        </is>
      </c>
      <c r="C11" s="4" t="inlineStr">
        <is>
          <t xml:space="preserve"> </t>
        </is>
      </c>
      <c r="D11" s="6" t="n">
        <v>4010</v>
      </c>
    </row>
    <row r="12">
      <c r="A12" s="4" t="inlineStr">
        <is>
          <t>Deferred income tax assets</t>
        </is>
      </c>
      <c r="B12" s="7" t="n">
        <v>110500</v>
      </c>
      <c r="C12" s="4" t="inlineStr">
        <is>
          <t xml:space="preserve"> </t>
        </is>
      </c>
      <c r="D12" s="6" t="n">
        <v>110513</v>
      </c>
    </row>
    <row r="13">
      <c r="A13" s="4" t="inlineStr">
        <is>
          <t>Other noncurrent assets</t>
        </is>
      </c>
      <c r="B13" s="4" t="inlineStr">
        <is>
          <t xml:space="preserve"> </t>
        </is>
      </c>
      <c r="C13" s="4" t="inlineStr">
        <is>
          <t xml:space="preserve"> </t>
        </is>
      </c>
      <c r="D13" s="6" t="n">
        <v>797</v>
      </c>
    </row>
    <row r="14">
      <c r="A14" s="4" t="inlineStr">
        <is>
          <t>Total assets acquired</t>
        </is>
      </c>
      <c r="B14" s="4" t="inlineStr">
        <is>
          <t xml:space="preserve"> </t>
        </is>
      </c>
      <c r="C14" s="4" t="inlineStr">
        <is>
          <t xml:space="preserve"> </t>
        </is>
      </c>
      <c r="D14" s="6" t="n">
        <v>751536</v>
      </c>
    </row>
    <row r="15">
      <c r="A15" s="3" t="inlineStr">
        <is>
          <t>Liabilities Assumed</t>
        </is>
      </c>
      <c r="B15" s="4" t="inlineStr">
        <is>
          <t xml:space="preserve"> </t>
        </is>
      </c>
      <c r="C15" s="4" t="inlineStr">
        <is>
          <t xml:space="preserve"> </t>
        </is>
      </c>
      <c r="D15" s="4" t="inlineStr">
        <is>
          <t xml:space="preserve"> </t>
        </is>
      </c>
    </row>
    <row r="16">
      <c r="A16" s="4" t="inlineStr">
        <is>
          <t>Accounts payable and accrued expenses</t>
        </is>
      </c>
      <c r="B16" s="4" t="inlineStr">
        <is>
          <t xml:space="preserve"> </t>
        </is>
      </c>
      <c r="C16" s="4" t="inlineStr">
        <is>
          <t xml:space="preserve"> </t>
        </is>
      </c>
      <c r="D16" s="6" t="n">
        <v>51088</v>
      </c>
    </row>
    <row r="17">
      <c r="A17" s="4" t="inlineStr">
        <is>
          <t>Oil and natural gas revenue distribution payable</t>
        </is>
      </c>
      <c r="B17" s="4" t="inlineStr">
        <is>
          <t xml:space="preserve"> </t>
        </is>
      </c>
      <c r="C17" s="4" t="inlineStr">
        <is>
          <t xml:space="preserve"> </t>
        </is>
      </c>
      <c r="D17" s="6" t="n">
        <v>20786</v>
      </c>
    </row>
    <row r="18">
      <c r="A18" s="4" t="inlineStr">
        <is>
          <t>Lease liability</t>
        </is>
      </c>
      <c r="B18" s="4" t="inlineStr">
        <is>
          <t xml:space="preserve"> </t>
        </is>
      </c>
      <c r="C18" s="4" t="inlineStr">
        <is>
          <t xml:space="preserve"> </t>
        </is>
      </c>
      <c r="D18" s="6" t="n">
        <v>4010</v>
      </c>
    </row>
    <row r="19">
      <c r="A19" s="4" t="inlineStr">
        <is>
          <t>Derivative liability</t>
        </is>
      </c>
      <c r="B19" s="4" t="inlineStr">
        <is>
          <t xml:space="preserve"> </t>
        </is>
      </c>
      <c r="C19" s="4" t="inlineStr">
        <is>
          <t xml:space="preserve"> </t>
        </is>
      </c>
      <c r="D19" s="6" t="n">
        <v>18500</v>
      </c>
    </row>
    <row r="20">
      <c r="A20" s="4" t="inlineStr">
        <is>
          <t>Current portion of long-term debt</t>
        </is>
      </c>
      <c r="B20" s="4" t="inlineStr">
        <is>
          <t xml:space="preserve"> </t>
        </is>
      </c>
      <c r="C20" s="4" t="inlineStr">
        <is>
          <t xml:space="preserve"> </t>
        </is>
      </c>
      <c r="D20" s="6" t="n">
        <v>154000</v>
      </c>
    </row>
    <row r="21">
      <c r="A21" s="4" t="inlineStr">
        <is>
          <t>Ad valorem taxes</t>
        </is>
      </c>
      <c r="B21" s="4" t="inlineStr">
        <is>
          <t xml:space="preserve"> </t>
        </is>
      </c>
      <c r="C21" s="4" t="inlineStr">
        <is>
          <t xml:space="preserve"> </t>
        </is>
      </c>
      <c r="D21" s="6" t="n">
        <v>3746</v>
      </c>
    </row>
    <row r="22">
      <c r="A22" s="4" t="inlineStr">
        <is>
          <t>Asset retirement obligations</t>
        </is>
      </c>
      <c r="B22" s="4" t="inlineStr">
        <is>
          <t xml:space="preserve"> </t>
        </is>
      </c>
      <c r="C22" s="4" t="inlineStr">
        <is>
          <t xml:space="preserve"> </t>
        </is>
      </c>
      <c r="D22" s="6" t="n">
        <v>24473</v>
      </c>
    </row>
    <row r="23">
      <c r="A23" s="4" t="inlineStr">
        <is>
          <t>Total liabilities assumed</t>
        </is>
      </c>
      <c r="B23" s="4" t="inlineStr">
        <is>
          <t xml:space="preserve"> </t>
        </is>
      </c>
      <c r="C23" s="4" t="inlineStr">
        <is>
          <t xml:space="preserve"> </t>
        </is>
      </c>
      <c r="D23" s="6" t="n">
        <v>276603</v>
      </c>
    </row>
    <row r="24">
      <c r="A24" s="4" t="inlineStr">
        <is>
          <t>Net assets acquired</t>
        </is>
      </c>
      <c r="B24" s="4" t="inlineStr">
        <is>
          <t xml:space="preserve"> </t>
        </is>
      </c>
      <c r="C24" s="4" t="inlineStr">
        <is>
          <t xml:space="preserve"> </t>
        </is>
      </c>
      <c r="D24" s="7" t="n">
        <v>474933</v>
      </c>
    </row>
    <row r="25">
      <c r="A25" s="4" t="inlineStr">
        <is>
          <t>Extraction</t>
        </is>
      </c>
      <c r="B25" s="4" t="inlineStr">
        <is>
          <t xml:space="preserve"> </t>
        </is>
      </c>
      <c r="C25" s="4" t="inlineStr">
        <is>
          <t xml:space="preserve"> </t>
        </is>
      </c>
      <c r="D25" s="4" t="inlineStr">
        <is>
          <t xml:space="preserve"> </t>
        </is>
      </c>
    </row>
    <row r="26">
      <c r="A26" s="3" t="inlineStr">
        <is>
          <t>Assets Acquired</t>
        </is>
      </c>
      <c r="B26" s="4" t="inlineStr">
        <is>
          <t xml:space="preserve"> </t>
        </is>
      </c>
      <c r="C26" s="4" t="inlineStr">
        <is>
          <t xml:space="preserve"> </t>
        </is>
      </c>
      <c r="D26" s="4" t="inlineStr">
        <is>
          <t xml:space="preserve"> </t>
        </is>
      </c>
    </row>
    <row r="27">
      <c r="A27" s="4" t="inlineStr">
        <is>
          <t>Cash and cash equivalents</t>
        </is>
      </c>
      <c r="B27" s="4" t="inlineStr">
        <is>
          <t xml:space="preserve"> </t>
        </is>
      </c>
      <c r="C27" s="7" t="n">
        <v>106360</v>
      </c>
      <c r="D27" s="4" t="inlineStr">
        <is>
          <t xml:space="preserve"> </t>
        </is>
      </c>
    </row>
    <row r="28">
      <c r="A28" s="4" t="inlineStr">
        <is>
          <t>Accounts receivable - oil, natural gas, and NGL sales</t>
        </is>
      </c>
      <c r="B28" s="4" t="inlineStr">
        <is>
          <t xml:space="preserve"> </t>
        </is>
      </c>
      <c r="C28" s="6" t="n">
        <v>119585</v>
      </c>
      <c r="D28" s="4" t="inlineStr">
        <is>
          <t xml:space="preserve"> </t>
        </is>
      </c>
    </row>
    <row r="29">
      <c r="A29" s="4" t="inlineStr">
        <is>
          <t>Accounts receivable - joint interest and other</t>
        </is>
      </c>
      <c r="B29" s="4" t="inlineStr">
        <is>
          <t xml:space="preserve"> </t>
        </is>
      </c>
      <c r="C29" s="6" t="n">
        <v>33054</v>
      </c>
      <c r="D29" s="4" t="inlineStr">
        <is>
          <t xml:space="preserve"> </t>
        </is>
      </c>
    </row>
    <row r="30">
      <c r="A30" s="4" t="inlineStr">
        <is>
          <t>Prepaid expenses and other</t>
        </is>
      </c>
      <c r="B30" s="4" t="inlineStr">
        <is>
          <t xml:space="preserve"> </t>
        </is>
      </c>
      <c r="C30" s="6" t="n">
        <v>3044</v>
      </c>
      <c r="D30" s="4" t="inlineStr">
        <is>
          <t xml:space="preserve"> </t>
        </is>
      </c>
    </row>
    <row r="31">
      <c r="A31" s="4" t="inlineStr">
        <is>
          <t>Inventory of oilfield equipment</t>
        </is>
      </c>
      <c r="B31" s="4" t="inlineStr">
        <is>
          <t xml:space="preserve"> </t>
        </is>
      </c>
      <c r="C31" s="6" t="n">
        <v>9291</v>
      </c>
      <c r="D31" s="4" t="inlineStr">
        <is>
          <t xml:space="preserve"> </t>
        </is>
      </c>
    </row>
    <row r="32">
      <c r="A32" s="4" t="inlineStr">
        <is>
          <t>Derivative assets</t>
        </is>
      </c>
      <c r="B32" s="4" t="inlineStr">
        <is>
          <t xml:space="preserve"> </t>
        </is>
      </c>
      <c r="C32" s="6" t="n">
        <v>5834</v>
      </c>
      <c r="D32" s="4" t="inlineStr">
        <is>
          <t xml:space="preserve"> </t>
        </is>
      </c>
    </row>
    <row r="33">
      <c r="A33" s="4" t="inlineStr">
        <is>
          <t>Proved properties</t>
        </is>
      </c>
      <c r="B33" s="4" t="inlineStr">
        <is>
          <t xml:space="preserve"> </t>
        </is>
      </c>
      <c r="C33" s="6" t="n">
        <v>1878887</v>
      </c>
      <c r="D33" s="4" t="inlineStr">
        <is>
          <t xml:space="preserve"> </t>
        </is>
      </c>
    </row>
    <row r="34">
      <c r="A34" s="4" t="inlineStr">
        <is>
          <t>Unproved properties</t>
        </is>
      </c>
      <c r="B34" s="4" t="inlineStr">
        <is>
          <t xml:space="preserve"> </t>
        </is>
      </c>
      <c r="C34" s="6" t="n">
        <v>193400</v>
      </c>
      <c r="D34" s="4" t="inlineStr">
        <is>
          <t xml:space="preserve"> </t>
        </is>
      </c>
    </row>
    <row r="35">
      <c r="A35" s="4" t="inlineStr">
        <is>
          <t>Other property and equipment</t>
        </is>
      </c>
      <c r="B35" s="4" t="inlineStr">
        <is>
          <t xml:space="preserve"> </t>
        </is>
      </c>
      <c r="C35" s="6" t="n">
        <v>40068</v>
      </c>
      <c r="D35" s="4" t="inlineStr">
        <is>
          <t xml:space="preserve"> </t>
        </is>
      </c>
    </row>
    <row r="36">
      <c r="A36" s="4" t="inlineStr">
        <is>
          <t>Right-of-use assets</t>
        </is>
      </c>
      <c r="B36" s="4" t="inlineStr">
        <is>
          <t xml:space="preserve"> </t>
        </is>
      </c>
      <c r="C36" s="6" t="n">
        <v>6883</v>
      </c>
      <c r="D36" s="4" t="inlineStr">
        <is>
          <t xml:space="preserve"> </t>
        </is>
      </c>
    </row>
    <row r="37">
      <c r="A37" s="4" t="inlineStr">
        <is>
          <t>Deferred income tax assets</t>
        </is>
      </c>
      <c r="B37" s="6" t="n">
        <v>49200</v>
      </c>
      <c r="C37" s="6" t="n">
        <v>49194</v>
      </c>
      <c r="D37" s="4" t="inlineStr">
        <is>
          <t xml:space="preserve"> </t>
        </is>
      </c>
    </row>
    <row r="38">
      <c r="A38" s="4" t="inlineStr">
        <is>
          <t>Other noncurrent assets</t>
        </is>
      </c>
      <c r="B38" s="4" t="inlineStr">
        <is>
          <t xml:space="preserve"> </t>
        </is>
      </c>
      <c r="C38" s="6" t="n">
        <v>4248</v>
      </c>
      <c r="D38" s="4" t="inlineStr">
        <is>
          <t xml:space="preserve"> </t>
        </is>
      </c>
    </row>
    <row r="39">
      <c r="A39" s="4" t="inlineStr">
        <is>
          <t>Total assets acquired</t>
        </is>
      </c>
      <c r="B39" s="4" t="inlineStr">
        <is>
          <t xml:space="preserve"> </t>
        </is>
      </c>
      <c r="C39" s="6" t="n">
        <v>2449848</v>
      </c>
      <c r="D39" s="4" t="inlineStr">
        <is>
          <t xml:space="preserve"> </t>
        </is>
      </c>
    </row>
    <row r="40">
      <c r="A40" s="3" t="inlineStr">
        <is>
          <t>Liabilities Assumed</t>
        </is>
      </c>
      <c r="B40" s="4" t="inlineStr">
        <is>
          <t xml:space="preserve"> </t>
        </is>
      </c>
      <c r="C40" s="4" t="inlineStr">
        <is>
          <t xml:space="preserve"> </t>
        </is>
      </c>
      <c r="D40" s="4" t="inlineStr">
        <is>
          <t xml:space="preserve"> </t>
        </is>
      </c>
    </row>
    <row r="41">
      <c r="A41" s="4" t="inlineStr">
        <is>
          <t>Accounts payable and accrued expenses</t>
        </is>
      </c>
      <c r="B41" s="4" t="inlineStr">
        <is>
          <t xml:space="preserve"> </t>
        </is>
      </c>
      <c r="C41" s="6" t="n">
        <v>90353</v>
      </c>
      <c r="D41" s="4" t="inlineStr">
        <is>
          <t xml:space="preserve"> </t>
        </is>
      </c>
    </row>
    <row r="42">
      <c r="A42" s="4" t="inlineStr">
        <is>
          <t>Production taxes payable</t>
        </is>
      </c>
      <c r="B42" s="4" t="inlineStr">
        <is>
          <t xml:space="preserve"> </t>
        </is>
      </c>
      <c r="C42" s="6" t="n">
        <v>63572</v>
      </c>
      <c r="D42" s="4" t="inlineStr">
        <is>
          <t xml:space="preserve"> </t>
        </is>
      </c>
    </row>
    <row r="43">
      <c r="A43" s="4" t="inlineStr">
        <is>
          <t>Oil and natural gas revenue distribution payable</t>
        </is>
      </c>
      <c r="B43" s="4" t="inlineStr">
        <is>
          <t xml:space="preserve"> </t>
        </is>
      </c>
      <c r="C43" s="6" t="n">
        <v>183875</v>
      </c>
      <c r="D43" s="4" t="inlineStr">
        <is>
          <t xml:space="preserve"> </t>
        </is>
      </c>
    </row>
    <row r="44">
      <c r="A44" s="4" t="inlineStr">
        <is>
          <t>Income tax payable</t>
        </is>
      </c>
      <c r="B44" s="4" t="inlineStr">
        <is>
          <t xml:space="preserve"> </t>
        </is>
      </c>
      <c r="C44" s="6" t="n">
        <v>14000</v>
      </c>
      <c r="D44" s="4" t="inlineStr">
        <is>
          <t xml:space="preserve"> </t>
        </is>
      </c>
    </row>
    <row r="45">
      <c r="A45" s="4" t="inlineStr">
        <is>
          <t>Lease liability</t>
        </is>
      </c>
      <c r="B45" s="4" t="inlineStr">
        <is>
          <t xml:space="preserve"> </t>
        </is>
      </c>
      <c r="C45" s="6" t="n">
        <v>6883</v>
      </c>
      <c r="D45" s="4" t="inlineStr">
        <is>
          <t xml:space="preserve"> </t>
        </is>
      </c>
    </row>
    <row r="46">
      <c r="A46" s="4" t="inlineStr">
        <is>
          <t>Derivative liability</t>
        </is>
      </c>
      <c r="B46" s="4" t="inlineStr">
        <is>
          <t xml:space="preserve"> </t>
        </is>
      </c>
      <c r="C46" s="6" t="n">
        <v>100474</v>
      </c>
      <c r="D46" s="4" t="inlineStr">
        <is>
          <t xml:space="preserve"> </t>
        </is>
      </c>
    </row>
    <row r="47">
      <c r="A47" s="4" t="inlineStr">
        <is>
          <t>Ad valorem taxes</t>
        </is>
      </c>
      <c r="B47" s="4" t="inlineStr">
        <is>
          <t xml:space="preserve"> </t>
        </is>
      </c>
      <c r="C47" s="6" t="n">
        <v>76071</v>
      </c>
      <c r="D47" s="4" t="inlineStr">
        <is>
          <t xml:space="preserve"> </t>
        </is>
      </c>
    </row>
    <row r="48">
      <c r="A48" s="4" t="inlineStr">
        <is>
          <t>Asset retirement obligations</t>
        </is>
      </c>
      <c r="B48" s="4" t="inlineStr">
        <is>
          <t xml:space="preserve"> </t>
        </is>
      </c>
      <c r="C48" s="6" t="n">
        <v>68741</v>
      </c>
      <c r="D48" s="4" t="inlineStr">
        <is>
          <t xml:space="preserve"> </t>
        </is>
      </c>
    </row>
    <row r="49">
      <c r="A49" s="4" t="inlineStr">
        <is>
          <t>Other noncurrent liabilities</t>
        </is>
      </c>
      <c r="B49" s="4" t="inlineStr">
        <is>
          <t xml:space="preserve"> </t>
        </is>
      </c>
      <c r="C49" s="6" t="n">
        <v>1750</v>
      </c>
      <c r="D49" s="4" t="inlineStr">
        <is>
          <t xml:space="preserve"> </t>
        </is>
      </c>
    </row>
    <row r="50">
      <c r="A50" s="4" t="inlineStr">
        <is>
          <t>Total liabilities assumed</t>
        </is>
      </c>
      <c r="B50" s="4" t="inlineStr">
        <is>
          <t xml:space="preserve"> </t>
        </is>
      </c>
      <c r="C50" s="6" t="n">
        <v>605719</v>
      </c>
      <c r="D50" s="4" t="inlineStr">
        <is>
          <t xml:space="preserve"> </t>
        </is>
      </c>
    </row>
    <row r="51">
      <c r="A51" s="4" t="inlineStr">
        <is>
          <t>Net assets acquired</t>
        </is>
      </c>
      <c r="B51" s="4" t="inlineStr">
        <is>
          <t xml:space="preserve"> </t>
        </is>
      </c>
      <c r="C51" s="6" t="n">
        <v>1844129</v>
      </c>
      <c r="D51" s="4" t="inlineStr">
        <is>
          <t xml:space="preserve"> </t>
        </is>
      </c>
    </row>
    <row r="52">
      <c r="A52" s="4" t="inlineStr">
        <is>
          <t>Crestone Peak</t>
        </is>
      </c>
      <c r="B52" s="4" t="inlineStr">
        <is>
          <t xml:space="preserve"> </t>
        </is>
      </c>
      <c r="C52" s="4" t="inlineStr">
        <is>
          <t xml:space="preserve"> </t>
        </is>
      </c>
      <c r="D52" s="4" t="inlineStr">
        <is>
          <t xml:space="preserve"> </t>
        </is>
      </c>
    </row>
    <row r="53">
      <c r="A53" s="3" t="inlineStr">
        <is>
          <t>Assets Acquired</t>
        </is>
      </c>
      <c r="B53" s="4" t="inlineStr">
        <is>
          <t xml:space="preserve"> </t>
        </is>
      </c>
      <c r="C53" s="4" t="inlineStr">
        <is>
          <t xml:space="preserve"> </t>
        </is>
      </c>
      <c r="D53" s="4" t="inlineStr">
        <is>
          <t xml:space="preserve"> </t>
        </is>
      </c>
    </row>
    <row r="54">
      <c r="A54" s="4" t="inlineStr">
        <is>
          <t>Cash and cash equivalents</t>
        </is>
      </c>
      <c r="B54" s="4" t="inlineStr">
        <is>
          <t xml:space="preserve"> </t>
        </is>
      </c>
      <c r="C54" s="6" t="n">
        <v>67505</v>
      </c>
      <c r="D54" s="4" t="inlineStr">
        <is>
          <t xml:space="preserve"> </t>
        </is>
      </c>
    </row>
    <row r="55">
      <c r="A55" s="4" t="inlineStr">
        <is>
          <t>Accounts receivable - oil, natural gas, and NGL sales</t>
        </is>
      </c>
      <c r="B55" s="4" t="inlineStr">
        <is>
          <t xml:space="preserve"> </t>
        </is>
      </c>
      <c r="C55" s="6" t="n">
        <v>81340</v>
      </c>
      <c r="D55" s="4" t="inlineStr">
        <is>
          <t xml:space="preserve"> </t>
        </is>
      </c>
    </row>
    <row r="56">
      <c r="A56" s="4" t="inlineStr">
        <is>
          <t>Accounts receivable - joint interest and other</t>
        </is>
      </c>
      <c r="B56" s="4" t="inlineStr">
        <is>
          <t xml:space="preserve"> </t>
        </is>
      </c>
      <c r="C56" s="6" t="n">
        <v>9917</v>
      </c>
      <c r="D56" s="4" t="inlineStr">
        <is>
          <t xml:space="preserve"> </t>
        </is>
      </c>
    </row>
    <row r="57">
      <c r="A57" s="4" t="inlineStr">
        <is>
          <t>Prepaid expenses and other</t>
        </is>
      </c>
      <c r="B57" s="4" t="inlineStr">
        <is>
          <t xml:space="preserve"> </t>
        </is>
      </c>
      <c r="C57" s="6" t="n">
        <v>2929</v>
      </c>
      <c r="D57" s="4" t="inlineStr">
        <is>
          <t xml:space="preserve"> </t>
        </is>
      </c>
    </row>
    <row r="58">
      <c r="A58" s="4" t="inlineStr">
        <is>
          <t>Inventory of oilfield equipment</t>
        </is>
      </c>
      <c r="B58" s="4" t="inlineStr">
        <is>
          <t xml:space="preserve"> </t>
        </is>
      </c>
      <c r="C58" s="6" t="n">
        <v>11951</v>
      </c>
      <c r="D58" s="4" t="inlineStr">
        <is>
          <t xml:space="preserve"> </t>
        </is>
      </c>
    </row>
    <row r="59">
      <c r="A59" s="4" t="inlineStr">
        <is>
          <t>Proved properties</t>
        </is>
      </c>
      <c r="B59" s="4" t="inlineStr">
        <is>
          <t xml:space="preserve"> </t>
        </is>
      </c>
      <c r="C59" s="6" t="n">
        <v>1797814</v>
      </c>
      <c r="D59" s="4" t="inlineStr">
        <is>
          <t xml:space="preserve"> </t>
        </is>
      </c>
    </row>
    <row r="60">
      <c r="A60" s="4" t="inlineStr">
        <is>
          <t>Unproved properties</t>
        </is>
      </c>
      <c r="B60" s="4" t="inlineStr">
        <is>
          <t xml:space="preserve"> </t>
        </is>
      </c>
      <c r="C60" s="6" t="n">
        <v>453321</v>
      </c>
      <c r="D60" s="4" t="inlineStr">
        <is>
          <t xml:space="preserve"> </t>
        </is>
      </c>
    </row>
    <row r="61">
      <c r="A61" s="4" t="inlineStr">
        <is>
          <t>Other property and equipment</t>
        </is>
      </c>
      <c r="B61" s="4" t="inlineStr">
        <is>
          <t xml:space="preserve"> </t>
        </is>
      </c>
      <c r="C61" s="6" t="n">
        <v>7980</v>
      </c>
      <c r="D61" s="4" t="inlineStr">
        <is>
          <t xml:space="preserve"> </t>
        </is>
      </c>
    </row>
    <row r="62">
      <c r="A62" s="4" t="inlineStr">
        <is>
          <t>Right-of-use assets</t>
        </is>
      </c>
      <c r="B62" s="4" t="inlineStr">
        <is>
          <t xml:space="preserve"> </t>
        </is>
      </c>
      <c r="C62" s="6" t="n">
        <v>7934</v>
      </c>
      <c r="D62" s="4" t="inlineStr">
        <is>
          <t xml:space="preserve"> </t>
        </is>
      </c>
    </row>
    <row r="63">
      <c r="A63" s="4" t="inlineStr">
        <is>
          <t>Total assets acquired</t>
        </is>
      </c>
      <c r="B63" s="4" t="inlineStr">
        <is>
          <t xml:space="preserve"> </t>
        </is>
      </c>
      <c r="C63" s="6" t="n">
        <v>2440691</v>
      </c>
      <c r="D63" s="4" t="inlineStr">
        <is>
          <t xml:space="preserve"> </t>
        </is>
      </c>
    </row>
    <row r="64">
      <c r="A64" s="3" t="inlineStr">
        <is>
          <t>Liabilities Assumed</t>
        </is>
      </c>
      <c r="B64" s="4" t="inlineStr">
        <is>
          <t xml:space="preserve"> </t>
        </is>
      </c>
      <c r="C64" s="4" t="inlineStr">
        <is>
          <t xml:space="preserve"> </t>
        </is>
      </c>
      <c r="D64" s="4" t="inlineStr">
        <is>
          <t xml:space="preserve"> </t>
        </is>
      </c>
    </row>
    <row r="65">
      <c r="A65" s="4" t="inlineStr">
        <is>
          <t>Accounts payable and accrued expenses</t>
        </is>
      </c>
      <c r="B65" s="4" t="inlineStr">
        <is>
          <t xml:space="preserve"> </t>
        </is>
      </c>
      <c r="C65" s="6" t="n">
        <v>134791</v>
      </c>
      <c r="D65" s="4" t="inlineStr">
        <is>
          <t xml:space="preserve"> </t>
        </is>
      </c>
    </row>
    <row r="66">
      <c r="A66" s="4" t="inlineStr">
        <is>
          <t>Production taxes payable</t>
        </is>
      </c>
      <c r="B66" s="4" t="inlineStr">
        <is>
          <t xml:space="preserve"> </t>
        </is>
      </c>
      <c r="C66" s="6" t="n">
        <v>52435</v>
      </c>
      <c r="D66" s="4" t="inlineStr">
        <is>
          <t xml:space="preserve"> </t>
        </is>
      </c>
    </row>
    <row r="67">
      <c r="A67" s="4" t="inlineStr">
        <is>
          <t>Oil and natural gas revenue distribution payable</t>
        </is>
      </c>
      <c r="B67" s="4" t="inlineStr">
        <is>
          <t xml:space="preserve"> </t>
        </is>
      </c>
      <c r="C67" s="6" t="n">
        <v>83950</v>
      </c>
      <c r="D67" s="4" t="inlineStr">
        <is>
          <t xml:space="preserve"> </t>
        </is>
      </c>
    </row>
    <row r="68">
      <c r="A68" s="4" t="inlineStr">
        <is>
          <t>Lease liability</t>
        </is>
      </c>
      <c r="B68" s="4" t="inlineStr">
        <is>
          <t xml:space="preserve"> </t>
        </is>
      </c>
      <c r="C68" s="6" t="n">
        <v>7934</v>
      </c>
      <c r="D68" s="4" t="inlineStr">
        <is>
          <t xml:space="preserve"> </t>
        </is>
      </c>
    </row>
    <row r="69">
      <c r="A69" s="4" t="inlineStr">
        <is>
          <t>Derivative liability</t>
        </is>
      </c>
      <c r="B69" s="4" t="inlineStr">
        <is>
          <t xml:space="preserve"> </t>
        </is>
      </c>
      <c r="C69" s="6" t="n">
        <v>338383</v>
      </c>
      <c r="D69" s="4" t="inlineStr">
        <is>
          <t xml:space="preserve"> </t>
        </is>
      </c>
    </row>
    <row r="70">
      <c r="A70" s="4" t="inlineStr">
        <is>
          <t>Credit facility</t>
        </is>
      </c>
      <c r="B70" s="4" t="inlineStr">
        <is>
          <t xml:space="preserve"> </t>
        </is>
      </c>
      <c r="C70" s="6" t="n">
        <v>280000</v>
      </c>
      <c r="D70" s="4" t="inlineStr">
        <is>
          <t xml:space="preserve"> </t>
        </is>
      </c>
    </row>
    <row r="71">
      <c r="A71" s="4" t="inlineStr">
        <is>
          <t>Ad valorem taxes</t>
        </is>
      </c>
      <c r="B71" s="4" t="inlineStr">
        <is>
          <t xml:space="preserve"> </t>
        </is>
      </c>
      <c r="C71" s="6" t="n">
        <v>66913</v>
      </c>
      <c r="D71" s="4" t="inlineStr">
        <is>
          <t xml:space="preserve"> </t>
        </is>
      </c>
    </row>
    <row r="72">
      <c r="A72" s="4" t="inlineStr">
        <is>
          <t>Deferred income tax liabilities</t>
        </is>
      </c>
      <c r="B72" s="7" t="n">
        <v>125100</v>
      </c>
      <c r="C72" s="6" t="n">
        <v>125086</v>
      </c>
      <c r="D72" s="4" t="inlineStr">
        <is>
          <t xml:space="preserve"> </t>
        </is>
      </c>
    </row>
    <row r="73">
      <c r="A73" s="4" t="inlineStr">
        <is>
          <t>Asset retirement obligations</t>
        </is>
      </c>
      <c r="B73" s="4" t="inlineStr">
        <is>
          <t xml:space="preserve"> </t>
        </is>
      </c>
      <c r="C73" s="6" t="n">
        <v>88949</v>
      </c>
      <c r="D73" s="4" t="inlineStr">
        <is>
          <t xml:space="preserve"> </t>
        </is>
      </c>
    </row>
    <row r="74">
      <c r="A74" s="4" t="inlineStr">
        <is>
          <t>Total liabilities assumed</t>
        </is>
      </c>
      <c r="B74" s="4" t="inlineStr">
        <is>
          <t xml:space="preserve"> </t>
        </is>
      </c>
      <c r="C74" s="6" t="n">
        <v>1178441</v>
      </c>
      <c r="D74" s="4" t="inlineStr">
        <is>
          <t xml:space="preserve"> </t>
        </is>
      </c>
    </row>
    <row r="75">
      <c r="A75" s="4" t="inlineStr">
        <is>
          <t>Net assets acquired</t>
        </is>
      </c>
      <c r="B75" s="4" t="inlineStr">
        <is>
          <t xml:space="preserve"> </t>
        </is>
      </c>
      <c r="C75" s="7" t="n">
        <v>1262250</v>
      </c>
      <c r="D7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Pro Forma Information (Details) - USD ($) $ / shares in Units, $ in Thousands</t>
        </is>
      </c>
      <c r="B1" s="2" t="inlineStr">
        <is>
          <t>12 Months Ended</t>
        </is>
      </c>
    </row>
    <row r="2">
      <c r="B2" s="2" t="inlineStr">
        <is>
          <t>Dec. 31, 2022</t>
        </is>
      </c>
      <c r="C2" s="2" t="inlineStr">
        <is>
          <t>Dec. 31, 2021</t>
        </is>
      </c>
      <c r="D2" s="2" t="inlineStr">
        <is>
          <t>Dec. 31, 2020</t>
        </is>
      </c>
    </row>
    <row r="3">
      <c r="A3" s="3" t="inlineStr">
        <is>
          <t>As reported</t>
        </is>
      </c>
      <c r="B3" s="4" t="inlineStr">
        <is>
          <t xml:space="preserve"> </t>
        </is>
      </c>
      <c r="C3" s="4" t="inlineStr">
        <is>
          <t xml:space="preserve"> </t>
        </is>
      </c>
      <c r="D3" s="4" t="inlineStr">
        <is>
          <t xml:space="preserve"> </t>
        </is>
      </c>
    </row>
    <row r="4">
      <c r="A4" s="4" t="inlineStr">
        <is>
          <t>Total revenue</t>
        </is>
      </c>
      <c r="B4" s="7" t="n">
        <v>3791398</v>
      </c>
      <c r="C4" s="7" t="n">
        <v>930614</v>
      </c>
      <c r="D4" s="7" t="n">
        <v>218090</v>
      </c>
    </row>
    <row r="5">
      <c r="A5" s="4" t="inlineStr">
        <is>
          <t>Net income (loss)</t>
        </is>
      </c>
      <c r="B5" s="7" t="n">
        <v>1248080</v>
      </c>
      <c r="C5" s="7" t="n">
        <v>178921</v>
      </c>
      <c r="D5" s="7" t="n">
        <v>103528</v>
      </c>
    </row>
    <row r="6">
      <c r="A6" s="4" t="inlineStr">
        <is>
          <t>Basic net income (loss) per common share (in dollars per share)</t>
        </is>
      </c>
      <c r="B6" s="8" t="n">
        <v>14.68</v>
      </c>
      <c r="C6" s="8" t="n">
        <v>4.82</v>
      </c>
      <c r="D6" s="8" t="n">
        <v>4.98</v>
      </c>
    </row>
    <row r="7">
      <c r="A7" s="4" t="inlineStr">
        <is>
          <t>Diluted net income (loss) per common share (in dollars per share)</t>
        </is>
      </c>
      <c r="B7" s="8" t="n">
        <v>14.58</v>
      </c>
      <c r="C7" s="8" t="n">
        <v>4.74</v>
      </c>
      <c r="D7" s="8" t="n">
        <v>4.95</v>
      </c>
    </row>
    <row r="8">
      <c r="A8" s="4" t="inlineStr">
        <is>
          <t>Total revenue</t>
        </is>
      </c>
      <c r="B8" s="4" t="inlineStr">
        <is>
          <t xml:space="preserve"> </t>
        </is>
      </c>
      <c r="C8" s="7" t="n">
        <v>2392926</v>
      </c>
      <c r="D8" s="7" t="n">
        <v>1311767</v>
      </c>
    </row>
    <row r="9">
      <c r="A9" s="4" t="inlineStr">
        <is>
          <t>Net income (loss)</t>
        </is>
      </c>
      <c r="B9" s="4" t="inlineStr">
        <is>
          <t xml:space="preserve"> </t>
        </is>
      </c>
      <c r="C9" s="7" t="n">
        <v>1046057</v>
      </c>
      <c r="D9" s="7" t="n">
        <v>-2581282</v>
      </c>
    </row>
    <row r="10">
      <c r="A10" s="4" t="inlineStr">
        <is>
          <t>Net income (loss) per common share - basic (in dollars per share)</t>
        </is>
      </c>
      <c r="B10" s="4" t="inlineStr">
        <is>
          <t xml:space="preserve"> </t>
        </is>
      </c>
      <c r="C10" s="8" t="n">
        <v>12.61</v>
      </c>
      <c r="D10" s="8" t="n">
        <v>-28.83</v>
      </c>
    </row>
    <row r="11">
      <c r="A11" s="4" t="inlineStr">
        <is>
          <t>Net income (loss) per common share - diluted (in dollars per share)</t>
        </is>
      </c>
      <c r="B11" s="4" t="inlineStr">
        <is>
          <t xml:space="preserve"> </t>
        </is>
      </c>
      <c r="C11" s="8" t="n">
        <v>12.52</v>
      </c>
      <c r="D11" s="8" t="n">
        <v>-28.83</v>
      </c>
    </row>
    <row r="12">
      <c r="A12" s="4" t="inlineStr">
        <is>
          <t>HighPoint</t>
        </is>
      </c>
      <c r="B12" s="4" t="inlineStr">
        <is>
          <t xml:space="preserve"> </t>
        </is>
      </c>
      <c r="C12" s="4" t="inlineStr">
        <is>
          <t xml:space="preserve"> </t>
        </is>
      </c>
      <c r="D12" s="4" t="inlineStr">
        <is>
          <t xml:space="preserve"> </t>
        </is>
      </c>
    </row>
    <row r="13">
      <c r="A13" s="3" t="inlineStr">
        <is>
          <t>As reported</t>
        </is>
      </c>
      <c r="B13" s="4" t="inlineStr">
        <is>
          <t xml:space="preserve"> </t>
        </is>
      </c>
      <c r="C13" s="4" t="inlineStr">
        <is>
          <t xml:space="preserve"> </t>
        </is>
      </c>
      <c r="D13" s="4" t="inlineStr">
        <is>
          <t xml:space="preserve"> </t>
        </is>
      </c>
    </row>
    <row r="14">
      <c r="A14" s="4" t="inlineStr">
        <is>
          <t>Total revenue</t>
        </is>
      </c>
      <c r="B14" s="4" t="inlineStr">
        <is>
          <t xml:space="preserve"> </t>
        </is>
      </c>
      <c r="C14" s="7" t="n">
        <v>72019</v>
      </c>
      <c r="D14" s="7" t="n">
        <v>250347</v>
      </c>
    </row>
    <row r="15">
      <c r="A15" s="4" t="inlineStr">
        <is>
          <t>Net income (loss)</t>
        </is>
      </c>
      <c r="B15" s="4" t="inlineStr">
        <is>
          <t xml:space="preserve"> </t>
        </is>
      </c>
      <c r="C15" s="6" t="n">
        <v>-46434</v>
      </c>
      <c r="D15" s="6" t="n">
        <v>-1081347</v>
      </c>
    </row>
    <row r="16">
      <c r="A16" s="4" t="inlineStr">
        <is>
          <t>Extraction</t>
        </is>
      </c>
      <c r="B16" s="4" t="inlineStr">
        <is>
          <t xml:space="preserve"> </t>
        </is>
      </c>
      <c r="C16" s="4" t="inlineStr">
        <is>
          <t xml:space="preserve"> </t>
        </is>
      </c>
      <c r="D16" s="4" t="inlineStr">
        <is>
          <t xml:space="preserve"> </t>
        </is>
      </c>
    </row>
    <row r="17">
      <c r="A17" s="3" t="inlineStr">
        <is>
          <t>As reported</t>
        </is>
      </c>
      <c r="B17" s="4" t="inlineStr">
        <is>
          <t xml:space="preserve"> </t>
        </is>
      </c>
      <c r="C17" s="4" t="inlineStr">
        <is>
          <t xml:space="preserve"> </t>
        </is>
      </c>
      <c r="D17" s="4" t="inlineStr">
        <is>
          <t xml:space="preserve"> </t>
        </is>
      </c>
    </row>
    <row r="18">
      <c r="A18" s="4" t="inlineStr">
        <is>
          <t>Total revenue</t>
        </is>
      </c>
      <c r="B18" s="4" t="inlineStr">
        <is>
          <t xml:space="preserve"> </t>
        </is>
      </c>
      <c r="C18" s="6" t="n">
        <v>882255</v>
      </c>
      <c r="D18" s="6" t="n">
        <v>557904</v>
      </c>
    </row>
    <row r="19">
      <c r="A19" s="4" t="inlineStr">
        <is>
          <t>Net income (loss)</t>
        </is>
      </c>
      <c r="B19" s="4" t="inlineStr">
        <is>
          <t xml:space="preserve"> </t>
        </is>
      </c>
      <c r="C19" s="6" t="n">
        <v>1140653</v>
      </c>
      <c r="D19" s="6" t="n">
        <v>-1335406</v>
      </c>
    </row>
    <row r="20">
      <c r="A20" s="4" t="inlineStr">
        <is>
          <t>Crestone Peak</t>
        </is>
      </c>
      <c r="B20" s="4" t="inlineStr">
        <is>
          <t xml:space="preserve"> </t>
        </is>
      </c>
      <c r="C20" s="4" t="inlineStr">
        <is>
          <t xml:space="preserve"> </t>
        </is>
      </c>
      <c r="D20" s="4" t="inlineStr">
        <is>
          <t xml:space="preserve"> </t>
        </is>
      </c>
    </row>
    <row r="21">
      <c r="A21" s="3" t="inlineStr">
        <is>
          <t>As reported</t>
        </is>
      </c>
      <c r="B21" s="4" t="inlineStr">
        <is>
          <t xml:space="preserve"> </t>
        </is>
      </c>
      <c r="C21" s="4" t="inlineStr">
        <is>
          <t xml:space="preserve"> </t>
        </is>
      </c>
      <c r="D21" s="4" t="inlineStr">
        <is>
          <t xml:space="preserve"> </t>
        </is>
      </c>
    </row>
    <row r="22">
      <c r="A22" s="4" t="inlineStr">
        <is>
          <t>Total revenue</t>
        </is>
      </c>
      <c r="B22" s="4" t="inlineStr">
        <is>
          <t xml:space="preserve"> </t>
        </is>
      </c>
      <c r="C22" s="6" t="n">
        <v>508038</v>
      </c>
      <c r="D22" s="6" t="n">
        <v>285426</v>
      </c>
    </row>
    <row r="23">
      <c r="A23" s="4" t="inlineStr">
        <is>
          <t>Net income (loss)</t>
        </is>
      </c>
      <c r="B23" s="4" t="inlineStr">
        <is>
          <t xml:space="preserve"> </t>
        </is>
      </c>
      <c r="C23" s="7" t="n">
        <v>-227083</v>
      </c>
      <c r="D23" s="7" t="n">
        <v>-26805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Revenue by Revenue Stream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Oil and natural gas sales</t>
        </is>
      </c>
      <c r="B4" s="7" t="n">
        <v>3791398</v>
      </c>
      <c r="C4" s="7" t="n">
        <v>930614</v>
      </c>
      <c r="D4" s="7" t="n">
        <v>218090</v>
      </c>
    </row>
    <row r="5">
      <c r="A5" s="4" t="inlineStr">
        <is>
          <t>Oil sal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Oil and natural gas sales</t>
        </is>
      </c>
      <c r="B7" s="6" t="n">
        <v>2536134</v>
      </c>
      <c r="C7" s="6" t="n">
        <v>614811</v>
      </c>
      <c r="D7" s="6" t="n">
        <v>174536</v>
      </c>
    </row>
    <row r="8">
      <c r="A8" s="4" t="inlineStr">
        <is>
          <t>Natural gas sal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Oil and natural gas sales</t>
        </is>
      </c>
      <c r="B10" s="6" t="n">
        <v>695079</v>
      </c>
      <c r="C10" s="6" t="n">
        <v>144708</v>
      </c>
      <c r="D10" s="6" t="n">
        <v>24243</v>
      </c>
    </row>
    <row r="11">
      <c r="A11" s="4" t="inlineStr">
        <is>
          <t>NGL sal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Oil and natural gas sales</t>
        </is>
      </c>
      <c r="B13" s="7" t="n">
        <v>560185</v>
      </c>
      <c r="C13" s="7" t="n">
        <v>171095</v>
      </c>
      <c r="D13" s="7" t="n">
        <v>1931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Dec. 31, 2022</t>
        </is>
      </c>
      <c r="C2" s="2" t="inlineStr">
        <is>
          <t>Dec. 31, 2021</t>
        </is>
      </c>
      <c r="D2" s="2" t="inlineStr">
        <is>
          <t>Dec. 31, 2020</t>
        </is>
      </c>
    </row>
    <row r="3">
      <c r="A3" s="3" t="inlineStr">
        <is>
          <t>Operating net revenues:</t>
        </is>
      </c>
      <c r="B3" s="4" t="inlineStr">
        <is>
          <t xml:space="preserve"> </t>
        </is>
      </c>
      <c r="C3" s="4" t="inlineStr">
        <is>
          <t xml:space="preserve"> </t>
        </is>
      </c>
      <c r="D3" s="4" t="inlineStr">
        <is>
          <t xml:space="preserve"> </t>
        </is>
      </c>
    </row>
    <row r="4">
      <c r="A4" s="4" t="inlineStr">
        <is>
          <t>Oil and natural gas sales</t>
        </is>
      </c>
      <c r="B4" s="7" t="n">
        <v>3791398</v>
      </c>
      <c r="C4" s="7" t="n">
        <v>930614</v>
      </c>
      <c r="D4" s="7" t="n">
        <v>218090</v>
      </c>
    </row>
    <row r="5">
      <c r="A5" s="3" t="inlineStr">
        <is>
          <t>Operating expenses:</t>
        </is>
      </c>
      <c r="B5" s="4" t="inlineStr">
        <is>
          <t xml:space="preserve"> </t>
        </is>
      </c>
      <c r="C5" s="4" t="inlineStr">
        <is>
          <t xml:space="preserve"> </t>
        </is>
      </c>
      <c r="D5" s="4" t="inlineStr">
        <is>
          <t xml:space="preserve"> </t>
        </is>
      </c>
    </row>
    <row r="6">
      <c r="A6" s="4" t="inlineStr">
        <is>
          <t>Lease operating expense</t>
        </is>
      </c>
      <c r="B6" s="6" t="n">
        <v>169986</v>
      </c>
      <c r="C6" s="6" t="n">
        <v>52391</v>
      </c>
      <c r="D6" s="6" t="n">
        <v>21957</v>
      </c>
    </row>
    <row r="7">
      <c r="A7" s="4" t="inlineStr">
        <is>
          <t>Severance and ad valorem taxes</t>
        </is>
      </c>
      <c r="B7" s="6" t="n">
        <v>305701</v>
      </c>
      <c r="C7" s="6" t="n">
        <v>65113</v>
      </c>
      <c r="D7" s="6" t="n">
        <v>3787</v>
      </c>
    </row>
    <row r="8">
      <c r="A8" s="4" t="inlineStr">
        <is>
          <t>Exploration</t>
        </is>
      </c>
      <c r="B8" s="6" t="n">
        <v>6981</v>
      </c>
      <c r="C8" s="6" t="n">
        <v>7937</v>
      </c>
      <c r="D8" s="6" t="n">
        <v>596</v>
      </c>
    </row>
    <row r="9">
      <c r="A9" s="4" t="inlineStr">
        <is>
          <t>Depreciation, depletion, and amortization</t>
        </is>
      </c>
      <c r="B9" s="6" t="n">
        <v>816446</v>
      </c>
      <c r="C9" s="6" t="n">
        <v>226931</v>
      </c>
      <c r="D9" s="6" t="n">
        <v>91242</v>
      </c>
    </row>
    <row r="10">
      <c r="A10" s="4" t="inlineStr">
        <is>
          <t>Abandonment and impairment of unproved properties</t>
        </is>
      </c>
      <c r="B10" s="6" t="n">
        <v>17975</v>
      </c>
      <c r="C10" s="6" t="n">
        <v>57260</v>
      </c>
      <c r="D10" s="6" t="n">
        <v>37343</v>
      </c>
    </row>
    <row r="11">
      <c r="A11" s="4" t="inlineStr">
        <is>
          <t>Unused commitments</t>
        </is>
      </c>
      <c r="B11" s="6" t="n">
        <v>3641</v>
      </c>
      <c r="C11" s="6" t="n">
        <v>7692</v>
      </c>
      <c r="D11" s="6" t="n">
        <v>0</v>
      </c>
    </row>
    <row r="12">
      <c r="A12" s="4" t="inlineStr">
        <is>
          <t>Bad debt expense (recovery)</t>
        </is>
      </c>
      <c r="B12" s="6" t="n">
        <v>-950</v>
      </c>
      <c r="C12" s="6" t="n">
        <v>607</v>
      </c>
      <c r="D12" s="6" t="n">
        <v>818</v>
      </c>
    </row>
    <row r="13">
      <c r="A13" s="4" t="inlineStr">
        <is>
          <t>Merger transaction costs</t>
        </is>
      </c>
      <c r="B13" s="6" t="n">
        <v>24683</v>
      </c>
      <c r="C13" s="6" t="n">
        <v>43555</v>
      </c>
      <c r="D13" s="6" t="n">
        <v>6676</v>
      </c>
    </row>
    <row r="14">
      <c r="A14" s="4" t="inlineStr">
        <is>
          <t>General and administrative expense (including $31,367, $15,558, and $6,156, respectively, of stock-based compensation)</t>
        </is>
      </c>
      <c r="B14" s="6" t="n">
        <v>143477</v>
      </c>
      <c r="C14" s="6" t="n">
        <v>65132</v>
      </c>
      <c r="D14" s="6" t="n">
        <v>34936</v>
      </c>
    </row>
    <row r="15">
      <c r="A15" s="4" t="inlineStr">
        <is>
          <t>Total operating expenses</t>
        </is>
      </c>
      <c r="B15" s="6" t="n">
        <v>1807358</v>
      </c>
      <c r="C15" s="6" t="n">
        <v>608551</v>
      </c>
      <c r="D15" s="6" t="n">
        <v>229235</v>
      </c>
    </row>
    <row r="16">
      <c r="A16" s="3" t="inlineStr">
        <is>
          <t>Other income (expense):</t>
        </is>
      </c>
      <c r="B16" s="4" t="inlineStr">
        <is>
          <t xml:space="preserve"> </t>
        </is>
      </c>
      <c r="C16" s="4" t="inlineStr">
        <is>
          <t xml:space="preserve"> </t>
        </is>
      </c>
      <c r="D16" s="4" t="inlineStr">
        <is>
          <t xml:space="preserve"> </t>
        </is>
      </c>
    </row>
    <row r="17">
      <c r="A17" s="4" t="inlineStr">
        <is>
          <t>Derivative gain (loss)</t>
        </is>
      </c>
      <c r="B17" s="6" t="n">
        <v>-335160</v>
      </c>
      <c r="C17" s="6" t="n">
        <v>-60510</v>
      </c>
      <c r="D17" s="6" t="n">
        <v>53462</v>
      </c>
    </row>
    <row r="18">
      <c r="A18" s="4" t="inlineStr">
        <is>
          <t>Interest expense</t>
        </is>
      </c>
      <c r="B18" s="6" t="n">
        <v>-32199</v>
      </c>
      <c r="C18" s="6" t="n">
        <v>-9700</v>
      </c>
      <c r="D18" s="6" t="n">
        <v>-2045</v>
      </c>
    </row>
    <row r="19">
      <c r="A19" s="4" t="inlineStr">
        <is>
          <t>Gain (loss) on property transactions, net</t>
        </is>
      </c>
      <c r="B19" s="6" t="n">
        <v>15880</v>
      </c>
      <c r="C19" s="6" t="n">
        <v>1932</v>
      </c>
      <c r="D19" s="6" t="n">
        <v>-1398</v>
      </c>
    </row>
    <row r="20">
      <c r="A20" s="4" t="inlineStr">
        <is>
          <t>Other income (expense)</t>
        </is>
      </c>
      <c r="B20" s="6" t="n">
        <v>21217</v>
      </c>
      <c r="C20" s="6" t="n">
        <v>-2006</v>
      </c>
      <c r="D20" s="6" t="n">
        <v>4107</v>
      </c>
    </row>
    <row r="21">
      <c r="A21" s="4" t="inlineStr">
        <is>
          <t>Total other income (expense)</t>
        </is>
      </c>
      <c r="B21" s="6" t="n">
        <v>-330262</v>
      </c>
      <c r="C21" s="6" t="n">
        <v>-70284</v>
      </c>
      <c r="D21" s="6" t="n">
        <v>54126</v>
      </c>
    </row>
    <row r="22">
      <c r="A22" s="4" t="inlineStr">
        <is>
          <t>Income from operations before income taxes</t>
        </is>
      </c>
      <c r="B22" s="6" t="n">
        <v>1653778</v>
      </c>
      <c r="C22" s="6" t="n">
        <v>251779</v>
      </c>
      <c r="D22" s="6" t="n">
        <v>42981</v>
      </c>
    </row>
    <row r="23">
      <c r="A23" s="4" t="inlineStr">
        <is>
          <t>Income tax (expense) benefit</t>
        </is>
      </c>
      <c r="B23" s="6" t="n">
        <v>-405698</v>
      </c>
      <c r="C23" s="6" t="n">
        <v>-72858</v>
      </c>
      <c r="D23" s="6" t="n">
        <v>60547</v>
      </c>
    </row>
    <row r="24">
      <c r="A24" s="4" t="inlineStr">
        <is>
          <t>Net income, basic</t>
        </is>
      </c>
      <c r="B24" s="6" t="n">
        <v>1248080</v>
      </c>
      <c r="C24" s="6" t="n">
        <v>178921</v>
      </c>
      <c r="D24" s="6" t="n">
        <v>103528</v>
      </c>
    </row>
    <row r="25">
      <c r="A25" s="4" t="inlineStr">
        <is>
          <t>Net income, diluted</t>
        </is>
      </c>
      <c r="B25" s="6" t="n">
        <v>1248080</v>
      </c>
      <c r="C25" s="6" t="n">
        <v>178921</v>
      </c>
      <c r="D25" s="6" t="n">
        <v>103528</v>
      </c>
    </row>
    <row r="26">
      <c r="A26" s="4" t="inlineStr">
        <is>
          <t>Comprehensive income</t>
        </is>
      </c>
      <c r="B26" s="7" t="n">
        <v>1248080</v>
      </c>
      <c r="C26" s="7" t="n">
        <v>178921</v>
      </c>
      <c r="D26" s="7" t="n">
        <v>103528</v>
      </c>
    </row>
    <row r="27">
      <c r="A27" s="3" t="inlineStr">
        <is>
          <t>Net income per common share:</t>
        </is>
      </c>
      <c r="B27" s="4" t="inlineStr">
        <is>
          <t xml:space="preserve"> </t>
        </is>
      </c>
      <c r="C27" s="4" t="inlineStr">
        <is>
          <t xml:space="preserve"> </t>
        </is>
      </c>
      <c r="D27" s="4" t="inlineStr">
        <is>
          <t xml:space="preserve"> </t>
        </is>
      </c>
    </row>
    <row r="28">
      <c r="A28" s="4" t="inlineStr">
        <is>
          <t>Basic (in dollars per share)</t>
        </is>
      </c>
      <c r="B28" s="8" t="n">
        <v>14.68</v>
      </c>
      <c r="C28" s="8" t="n">
        <v>4.82</v>
      </c>
      <c r="D28" s="8" t="n">
        <v>4.98</v>
      </c>
    </row>
    <row r="29">
      <c r="A29" s="4" t="inlineStr">
        <is>
          <t>Diluted (in dollars per share)</t>
        </is>
      </c>
      <c r="B29" s="8" t="n">
        <v>14.58</v>
      </c>
      <c r="C29" s="8" t="n">
        <v>4.74</v>
      </c>
      <c r="D29" s="8" t="n">
        <v>4.95</v>
      </c>
    </row>
    <row r="30">
      <c r="A30" s="3" t="inlineStr">
        <is>
          <t>Weighted-average common shares outstanding</t>
        </is>
      </c>
      <c r="B30" s="4" t="inlineStr">
        <is>
          <t xml:space="preserve"> </t>
        </is>
      </c>
      <c r="C30" s="4" t="inlineStr">
        <is>
          <t xml:space="preserve"> </t>
        </is>
      </c>
      <c r="D30" s="4" t="inlineStr">
        <is>
          <t xml:space="preserve"> </t>
        </is>
      </c>
    </row>
    <row r="31">
      <c r="A31" s="4" t="inlineStr">
        <is>
          <t>Basic (in shares)</t>
        </is>
      </c>
      <c r="B31" s="6" t="n">
        <v>85005</v>
      </c>
      <c r="C31" s="6" t="n">
        <v>37155</v>
      </c>
      <c r="D31" s="6" t="n">
        <v>20774</v>
      </c>
    </row>
    <row r="32">
      <c r="A32" s="4" t="inlineStr">
        <is>
          <t>Diluted (in shares)</t>
        </is>
      </c>
      <c r="B32" s="6" t="n">
        <v>85604</v>
      </c>
      <c r="C32" s="6" t="n">
        <v>37746</v>
      </c>
      <c r="D32" s="6" t="n">
        <v>20912</v>
      </c>
    </row>
    <row r="33">
      <c r="A33" s="4" t="inlineStr">
        <is>
          <t>Midstream operating expense</t>
        </is>
      </c>
      <c r="B33" s="4" t="inlineStr">
        <is>
          <t xml:space="preserve"> </t>
        </is>
      </c>
      <c r="C33" s="4" t="inlineStr">
        <is>
          <t xml:space="preserve"> </t>
        </is>
      </c>
      <c r="D33" s="4" t="inlineStr">
        <is>
          <t xml:space="preserve"> </t>
        </is>
      </c>
    </row>
    <row r="34">
      <c r="A34" s="3" t="inlineStr">
        <is>
          <t>Operating expenses:</t>
        </is>
      </c>
      <c r="B34" s="4" t="inlineStr">
        <is>
          <t xml:space="preserve"> </t>
        </is>
      </c>
      <c r="C34" s="4" t="inlineStr">
        <is>
          <t xml:space="preserve"> </t>
        </is>
      </c>
      <c r="D34" s="4" t="inlineStr">
        <is>
          <t xml:space="preserve"> </t>
        </is>
      </c>
    </row>
    <row r="35">
      <c r="A35" s="4" t="inlineStr">
        <is>
          <t>Operating expenses</t>
        </is>
      </c>
      <c r="B35" s="7" t="n">
        <v>31944</v>
      </c>
      <c r="C35" s="7" t="n">
        <v>17426</v>
      </c>
      <c r="D35" s="7" t="n">
        <v>14948</v>
      </c>
    </row>
    <row r="36">
      <c r="A36" s="4" t="inlineStr">
        <is>
          <t>Gathering, transportation, and processing</t>
        </is>
      </c>
      <c r="B36" s="4" t="inlineStr">
        <is>
          <t xml:space="preserve"> </t>
        </is>
      </c>
      <c r="C36" s="4" t="inlineStr">
        <is>
          <t xml:space="preserve"> </t>
        </is>
      </c>
      <c r="D36" s="4" t="inlineStr">
        <is>
          <t xml:space="preserve"> </t>
        </is>
      </c>
    </row>
    <row r="37">
      <c r="A37" s="3" t="inlineStr">
        <is>
          <t>Operating expenses:</t>
        </is>
      </c>
      <c r="B37" s="4" t="inlineStr">
        <is>
          <t xml:space="preserve"> </t>
        </is>
      </c>
      <c r="C37" s="4" t="inlineStr">
        <is>
          <t xml:space="preserve"> </t>
        </is>
      </c>
      <c r="D37" s="4" t="inlineStr">
        <is>
          <t xml:space="preserve"> </t>
        </is>
      </c>
    </row>
    <row r="38">
      <c r="A38" s="4" t="inlineStr">
        <is>
          <t>Operating expenses</t>
        </is>
      </c>
      <c r="B38" s="7" t="n">
        <v>287474</v>
      </c>
      <c r="C38" s="7" t="n">
        <v>64507</v>
      </c>
      <c r="D38" s="7" t="n">
        <v>1693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RECOGNITION - Narrative (Details) - USD ($) $ in Thousand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Receivable from contracts with customers</t>
        </is>
      </c>
      <c r="B3" s="7" t="n">
        <v>343500</v>
      </c>
      <c r="C3" s="7" t="n">
        <v>36226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Accounts Payable and 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ounts payable trade</t>
        </is>
      </c>
      <c r="B3" s="7" t="n">
        <v>31783</v>
      </c>
      <c r="C3" s="7" t="n">
        <v>19623</v>
      </c>
    </row>
    <row r="4">
      <c r="A4" s="4" t="inlineStr">
        <is>
          <t>Accrued drilling and completion costs</t>
        </is>
      </c>
      <c r="B4" s="6" t="n">
        <v>137171</v>
      </c>
      <c r="C4" s="6" t="n">
        <v>129430</v>
      </c>
    </row>
    <row r="5">
      <c r="A5" s="4" t="inlineStr">
        <is>
          <t>Accrued lease operating expense and gathering, transportation, and processing</t>
        </is>
      </c>
      <c r="B5" s="6" t="n">
        <v>77507</v>
      </c>
      <c r="C5" s="6" t="n">
        <v>19077</v>
      </c>
    </row>
    <row r="6">
      <c r="A6" s="4" t="inlineStr">
        <is>
          <t>Accrued general and administrative expense</t>
        </is>
      </c>
      <c r="B6" s="6" t="n">
        <v>20054</v>
      </c>
      <c r="C6" s="6" t="n">
        <v>21163</v>
      </c>
    </row>
    <row r="7">
      <c r="A7" s="4" t="inlineStr">
        <is>
          <t>Accrued merger transaction costs</t>
        </is>
      </c>
      <c r="B7" s="6" t="n">
        <v>0</v>
      </c>
      <c r="C7" s="6" t="n">
        <v>1475</v>
      </c>
    </row>
    <row r="8">
      <c r="A8" s="4" t="inlineStr">
        <is>
          <t>Accrued commodity derivative settlements</t>
        </is>
      </c>
      <c r="B8" s="6" t="n">
        <v>12514</v>
      </c>
      <c r="C8" s="6" t="n">
        <v>26601</v>
      </c>
    </row>
    <row r="9">
      <c r="A9" s="4" t="inlineStr">
        <is>
          <t>Accrued interest expense</t>
        </is>
      </c>
      <c r="B9" s="6" t="n">
        <v>5509</v>
      </c>
      <c r="C9" s="6" t="n">
        <v>6303</v>
      </c>
    </row>
    <row r="10">
      <c r="A10" s="4" t="inlineStr">
        <is>
          <t>Accrued settlement</t>
        </is>
      </c>
      <c r="B10" s="6" t="n">
        <v>1497</v>
      </c>
      <c r="C10" s="6" t="n">
        <v>20791</v>
      </c>
    </row>
    <row r="11">
      <c r="A11" s="4" t="inlineStr">
        <is>
          <t>Other accrued expenses</t>
        </is>
      </c>
      <c r="B11" s="6" t="n">
        <v>9262</v>
      </c>
      <c r="C11" s="6" t="n">
        <v>1725</v>
      </c>
    </row>
    <row r="12">
      <c r="A12" s="4" t="inlineStr">
        <is>
          <t>Total accounts payable and accrued expenses</t>
        </is>
      </c>
      <c r="B12" s="7" t="n">
        <v>295297</v>
      </c>
      <c r="C12" s="7" t="n">
        <v>2461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15" customWidth="1" min="5" max="5"/>
    <col width="22" customWidth="1" min="6" max="6"/>
    <col width="22" customWidth="1" min="7" max="7"/>
    <col width="22" customWidth="1" min="8" max="8"/>
    <col width="22" customWidth="1" min="9" max="9"/>
    <col width="22" customWidth="1" min="10" max="10"/>
  </cols>
  <sheetData>
    <row r="1">
      <c r="A1" s="1" t="inlineStr">
        <is>
          <t>LONG-TERM DEBT - Narrative (Details)</t>
        </is>
      </c>
      <c r="E1" s="2" t="inlineStr">
        <is>
          <t>1 Months Ended</t>
        </is>
      </c>
      <c r="F1" s="2" t="inlineStr">
        <is>
          <t>12 Months Ended</t>
        </is>
      </c>
    </row>
    <row r="2">
      <c r="B2" s="2" t="inlineStr">
        <is>
          <t>Apr. 20, 2022 USD ($)</t>
        </is>
      </c>
      <c r="C2" s="2" t="inlineStr">
        <is>
          <t>Oct. 13, 2021 USD ($) agency</t>
        </is>
      </c>
      <c r="D2" s="2" t="inlineStr">
        <is>
          <t>Apr. 01, 2021 USD ($)</t>
        </is>
      </c>
      <c r="E2" s="2" t="inlineStr">
        <is>
          <t>Dec. 31, 2018</t>
        </is>
      </c>
      <c r="F2" s="2" t="inlineStr">
        <is>
          <t>Dec. 31, 2022 USD ($)</t>
        </is>
      </c>
      <c r="G2" s="2" t="inlineStr">
        <is>
          <t>Dec. 31, 2021 USD ($)</t>
        </is>
      </c>
      <c r="H2" s="2" t="inlineStr">
        <is>
          <t>Dec. 31, 2020 USD ($)</t>
        </is>
      </c>
      <c r="I2" s="2" t="inlineStr">
        <is>
          <t>Oct. 27, 2022 USD ($)</t>
        </is>
      </c>
      <c r="J2" s="2" t="inlineStr">
        <is>
          <t>Nov. 01, 2021 US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7" t="n">
        <v>32200000</v>
      </c>
      <c r="G4" s="7" t="n">
        <v>16000000</v>
      </c>
      <c r="H4" s="7" t="n">
        <v>3800000</v>
      </c>
      <c r="I4" s="4" t="inlineStr">
        <is>
          <t xml:space="preserve"> </t>
        </is>
      </c>
      <c r="J4" s="4" t="inlineStr">
        <is>
          <t xml:space="preserve"> </t>
        </is>
      </c>
    </row>
    <row r="5">
      <c r="A5" s="4" t="inlineStr">
        <is>
          <t>Capitalized interest</t>
        </is>
      </c>
      <c r="B5" s="4" t="inlineStr">
        <is>
          <t xml:space="preserve"> </t>
        </is>
      </c>
      <c r="C5" s="4" t="inlineStr">
        <is>
          <t xml:space="preserve"> </t>
        </is>
      </c>
      <c r="D5" s="4" t="inlineStr">
        <is>
          <t xml:space="preserve"> </t>
        </is>
      </c>
      <c r="E5" s="4" t="inlineStr">
        <is>
          <t xml:space="preserve"> </t>
        </is>
      </c>
      <c r="F5" s="6" t="n">
        <v>0</v>
      </c>
      <c r="G5" s="6" t="n">
        <v>6300000</v>
      </c>
      <c r="H5" s="7" t="n">
        <v>1800000</v>
      </c>
      <c r="I5" s="4" t="inlineStr">
        <is>
          <t xml:space="preserve"> </t>
        </is>
      </c>
      <c r="J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inimum current ratio covenant</t>
        </is>
      </c>
      <c r="B8" s="4" t="inlineStr">
        <is>
          <t xml:space="preserve"> </t>
        </is>
      </c>
      <c r="C8" s="4" t="inlineStr">
        <is>
          <t xml:space="preserve"> </t>
        </is>
      </c>
      <c r="D8" s="4" t="inlineStr">
        <is>
          <t xml:space="preserve"> </t>
        </is>
      </c>
      <c r="E8" s="6" t="n">
        <v>1</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mended Credit Agreement |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2000000000</v>
      </c>
    </row>
    <row r="12">
      <c r="A12" s="4" t="inlineStr">
        <is>
          <t>Covenant, minimum percentage of mortgage on total value of certain proved oil and gas prope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0.9</v>
      </c>
    </row>
    <row r="13">
      <c r="A13" s="4" t="inlineStr">
        <is>
          <t>Maximum net leverage rati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v>
      </c>
    </row>
    <row r="14">
      <c r="A14" s="4" t="inlineStr">
        <is>
          <t>Borrowing base amount</t>
        </is>
      </c>
      <c r="B14" s="7" t="n">
        <v>170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1850000000</v>
      </c>
      <c r="J14" s="7" t="n">
        <v>1000000000</v>
      </c>
    </row>
    <row r="15">
      <c r="A15" s="4" t="inlineStr">
        <is>
          <t>Elected commitments</t>
        </is>
      </c>
      <c r="B15" s="7" t="n">
        <v>100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800000000</v>
      </c>
    </row>
    <row r="16">
      <c r="A16" s="4" t="inlineStr">
        <is>
          <t>Amended Credit Agreement | Revolving credit facility | Fed Funds Effective Rate Overnight Index Swap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sis spread on variable rate</t>
        </is>
      </c>
      <c r="B18" s="12" t="n">
        <v>0.0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mended Credit Agreement | Revolving credit facility | Secured Overnight Financing Rate (SOFR) Overnight Index Swap Rate Plus Basis Spread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sis spread on variable rate, floor</t>
        </is>
      </c>
      <c r="B21" s="12" t="n">
        <v>0.01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mended Credit Agreement | Revolving credit facility | Secured Overnight Financing Rate (SOFR) Overnight Index Swap Rate Plus Basis Spread One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sis spread on variable rate</t>
        </is>
      </c>
      <c r="B24" s="9" t="n">
        <v>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mended Credit Agreement | Revolving credit facility | Secured Overnight Financing Rate (SOFR) Overnight Index Swap Rate Plus Basis Spread One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asis spread on variable rate</t>
        </is>
      </c>
      <c r="B27" s="9" t="n">
        <v>0.0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mended Credit Agreement | Revolving credit facility | Secured Overnight Financing Rate (SOFR) Overnight Index Swap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ONG-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asis spread on variable rate</t>
        </is>
      </c>
      <c r="B30" s="9" t="n">
        <v>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asis spread on variable rate, floor</t>
        </is>
      </c>
      <c r="B31" s="12" t="n">
        <v>0.0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mended Credit Agreement | Revolving credit facility | Secured Overnight Financing Rate (SOFR) Overnight Index Swap Rate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asis spread on variable rate</t>
        </is>
      </c>
      <c r="B34" s="9" t="n">
        <v>0.0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mended Credit Agreement | Revolving credit facility | Secured Overnight Financing Rate (SOFR) Overnight Index Swap Rate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ONG-TERM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asis spread on variable rate</t>
        </is>
      </c>
      <c r="B37" s="9" t="n">
        <v>0.0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mended Credit Agreement | HighPoint |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ONG-TERM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ferred financing costs, gross</t>
        </is>
      </c>
      <c r="B40" s="4" t="inlineStr">
        <is>
          <t xml:space="preserve"> </t>
        </is>
      </c>
      <c r="C40" s="4" t="inlineStr">
        <is>
          <t xml:space="preserve"> </t>
        </is>
      </c>
      <c r="D40" s="4" t="inlineStr">
        <is>
          <t xml:space="preserve"> </t>
        </is>
      </c>
      <c r="E40" s="4" t="inlineStr">
        <is>
          <t xml:space="preserve"> </t>
        </is>
      </c>
      <c r="F40" s="6" t="n">
        <v>11900000</v>
      </c>
      <c r="G40" s="4" t="inlineStr">
        <is>
          <t xml:space="preserve"> </t>
        </is>
      </c>
      <c r="H40" s="4" t="inlineStr">
        <is>
          <t xml:space="preserve"> </t>
        </is>
      </c>
      <c r="I40" s="4" t="inlineStr">
        <is>
          <t xml:space="preserve"> </t>
        </is>
      </c>
      <c r="J40" s="4" t="inlineStr">
        <is>
          <t xml:space="preserve"> </t>
        </is>
      </c>
    </row>
    <row r="41">
      <c r="A41" s="4" t="inlineStr">
        <is>
          <t>Deferred financing costs, net</t>
        </is>
      </c>
      <c r="B41" s="4" t="inlineStr">
        <is>
          <t xml:space="preserve"> </t>
        </is>
      </c>
      <c r="C41" s="4" t="inlineStr">
        <is>
          <t xml:space="preserve"> </t>
        </is>
      </c>
      <c r="D41" s="4" t="inlineStr">
        <is>
          <t xml:space="preserve"> </t>
        </is>
      </c>
      <c r="E41" s="4" t="inlineStr">
        <is>
          <t xml:space="preserve"> </t>
        </is>
      </c>
      <c r="F41" s="6" t="n">
        <v>5500000</v>
      </c>
      <c r="G41" s="6" t="n">
        <v>7500000</v>
      </c>
      <c r="H41" s="4" t="inlineStr">
        <is>
          <t xml:space="preserve"> </t>
        </is>
      </c>
      <c r="I41" s="4" t="inlineStr">
        <is>
          <t xml:space="preserve"> </t>
        </is>
      </c>
      <c r="J41" s="4" t="inlineStr">
        <is>
          <t xml:space="preserve"> </t>
        </is>
      </c>
    </row>
    <row r="42">
      <c r="A42" s="4" t="inlineStr">
        <is>
          <t>Debt issuance costs</t>
        </is>
      </c>
      <c r="B42" s="4" t="inlineStr">
        <is>
          <t xml:space="preserve"> </t>
        </is>
      </c>
      <c r="C42" s="4" t="inlineStr">
        <is>
          <t xml:space="preserve"> </t>
        </is>
      </c>
      <c r="D42" s="4" t="inlineStr">
        <is>
          <t xml:space="preserve"> </t>
        </is>
      </c>
      <c r="E42" s="4" t="inlineStr">
        <is>
          <t xml:space="preserve"> </t>
        </is>
      </c>
      <c r="F42" s="7" t="n">
        <v>3000000</v>
      </c>
      <c r="G42" s="7" t="n">
        <v>2700000</v>
      </c>
      <c r="H42" s="4" t="inlineStr">
        <is>
          <t xml:space="preserve"> </t>
        </is>
      </c>
      <c r="I42" s="4" t="inlineStr">
        <is>
          <t xml:space="preserve"> </t>
        </is>
      </c>
      <c r="J42" s="4" t="inlineStr">
        <is>
          <t xml:space="preserve"> </t>
        </is>
      </c>
    </row>
    <row r="43">
      <c r="A43" s="4" t="inlineStr">
        <is>
          <t>Senior Notes | Senior Notes Due 2026, 5.0%</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LONG-TERM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terest rate (as a percent)</t>
        </is>
      </c>
      <c r="B45" s="4" t="inlineStr">
        <is>
          <t xml:space="preserve"> </t>
        </is>
      </c>
      <c r="C45" s="9" t="n">
        <v>0.05</v>
      </c>
      <c r="D45" s="4" t="inlineStr">
        <is>
          <t xml:space="preserve"> </t>
        </is>
      </c>
      <c r="E45" s="4" t="inlineStr">
        <is>
          <t xml:space="preserve"> </t>
        </is>
      </c>
      <c r="F45" s="9" t="n">
        <v>0.05</v>
      </c>
      <c r="G45" s="9" t="n">
        <v>0.05</v>
      </c>
      <c r="H45" s="4" t="inlineStr">
        <is>
          <t xml:space="preserve"> </t>
        </is>
      </c>
      <c r="I45" s="4" t="inlineStr">
        <is>
          <t xml:space="preserve"> </t>
        </is>
      </c>
      <c r="J45" s="4" t="inlineStr">
        <is>
          <t xml:space="preserve"> </t>
        </is>
      </c>
    </row>
    <row r="46">
      <c r="A46" s="4" t="inlineStr">
        <is>
          <t>Aggregate principal amount</t>
        </is>
      </c>
      <c r="B46" s="4" t="inlineStr">
        <is>
          <t xml:space="preserve"> </t>
        </is>
      </c>
      <c r="C46" s="7" t="n">
        <v>400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venant, investment-grade rating, number of ratings agencies (at least) | agency</t>
        </is>
      </c>
      <c r="B47" s="4" t="inlineStr">
        <is>
          <t xml:space="preserve"> </t>
        </is>
      </c>
      <c r="C47" s="6" t="n">
        <v>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ssuance costs</t>
        </is>
      </c>
      <c r="B48" s="4" t="inlineStr">
        <is>
          <t xml:space="preserve"> </t>
        </is>
      </c>
      <c r="C48" s="4" t="inlineStr">
        <is>
          <t xml:space="preserve"> </t>
        </is>
      </c>
      <c r="D48" s="4" t="inlineStr">
        <is>
          <t xml:space="preserve"> </t>
        </is>
      </c>
      <c r="E48" s="4" t="inlineStr">
        <is>
          <t xml:space="preserve"> </t>
        </is>
      </c>
      <c r="F48" s="7" t="n">
        <v>6707000</v>
      </c>
      <c r="G48" s="7" t="n">
        <v>8290000</v>
      </c>
      <c r="H48" s="4" t="inlineStr">
        <is>
          <t xml:space="preserve"> </t>
        </is>
      </c>
      <c r="I48" s="4" t="inlineStr">
        <is>
          <t xml:space="preserve"> </t>
        </is>
      </c>
      <c r="J48" s="4" t="inlineStr">
        <is>
          <t xml:space="preserve"> </t>
        </is>
      </c>
    </row>
    <row r="49">
      <c r="A49" s="4" t="inlineStr">
        <is>
          <t>Senior Notes | Senior Notes Due 2026, 5.0%, Indentu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LONG-TERM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nterest rate (as a percent)</t>
        </is>
      </c>
      <c r="B51" s="4" t="inlineStr">
        <is>
          <t xml:space="preserve"> </t>
        </is>
      </c>
      <c r="C51" s="9" t="n">
        <v>0.05</v>
      </c>
      <c r="D51" s="4" t="inlineStr">
        <is>
          <t xml:space="preserve"> </t>
        </is>
      </c>
      <c r="E51" s="4" t="inlineStr">
        <is>
          <t xml:space="preserve"> </t>
        </is>
      </c>
      <c r="F51" s="9" t="n">
        <v>0.05</v>
      </c>
      <c r="G51" s="4" t="inlineStr">
        <is>
          <t xml:space="preserve"> </t>
        </is>
      </c>
      <c r="H51" s="4" t="inlineStr">
        <is>
          <t xml:space="preserve"> </t>
        </is>
      </c>
      <c r="I51" s="4" t="inlineStr">
        <is>
          <t xml:space="preserve"> </t>
        </is>
      </c>
      <c r="J51" s="4" t="inlineStr">
        <is>
          <t xml:space="preserve"> </t>
        </is>
      </c>
    </row>
    <row r="52">
      <c r="A52" s="4" t="inlineStr">
        <is>
          <t>Senior Notes | Senior Notes Due 2026, 7.50% | HighPoi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LONG-TERM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terest rate (as a percent)</t>
        </is>
      </c>
      <c r="B54" s="4" t="inlineStr">
        <is>
          <t xml:space="preserve"> </t>
        </is>
      </c>
      <c r="C54" s="4" t="inlineStr">
        <is>
          <t xml:space="preserve"> </t>
        </is>
      </c>
      <c r="D54" s="12" t="n">
        <v>0.075</v>
      </c>
      <c r="E54" s="4" t="inlineStr">
        <is>
          <t xml:space="preserve"> </t>
        </is>
      </c>
      <c r="F54" s="4" t="inlineStr">
        <is>
          <t xml:space="preserve"> </t>
        </is>
      </c>
      <c r="G54" s="12" t="n">
        <v>0.075</v>
      </c>
      <c r="H54" s="4" t="inlineStr">
        <is>
          <t xml:space="preserve"> </t>
        </is>
      </c>
      <c r="I54" s="4" t="inlineStr">
        <is>
          <t xml:space="preserve"> </t>
        </is>
      </c>
      <c r="J54" s="4" t="inlineStr">
        <is>
          <t xml:space="preserve"> </t>
        </is>
      </c>
    </row>
    <row r="55">
      <c r="A55" s="4" t="inlineStr">
        <is>
          <t>Aggregate principal amount</t>
        </is>
      </c>
      <c r="B55" s="4" t="inlineStr">
        <is>
          <t xml:space="preserve"> </t>
        </is>
      </c>
      <c r="C55" s="4" t="inlineStr">
        <is>
          <t xml:space="preserve"> </t>
        </is>
      </c>
      <c r="D55" s="7" t="n">
        <v>100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issuance costs</t>
        </is>
      </c>
      <c r="B56" s="4" t="inlineStr">
        <is>
          <t xml:space="preserve"> </t>
        </is>
      </c>
      <c r="C56" s="4" t="inlineStr">
        <is>
          <t xml:space="preserve"> </t>
        </is>
      </c>
      <c r="D56" s="4" t="inlineStr">
        <is>
          <t xml:space="preserve"> </t>
        </is>
      </c>
      <c r="E56" s="4" t="inlineStr">
        <is>
          <t xml:space="preserve"> </t>
        </is>
      </c>
      <c r="F56" s="4" t="inlineStr">
        <is>
          <t xml:space="preserve"> </t>
        </is>
      </c>
      <c r="G56" s="7" t="n">
        <v>0</v>
      </c>
      <c r="H56" s="4" t="inlineStr">
        <is>
          <t xml:space="preserve"> </t>
        </is>
      </c>
      <c r="I56" s="4" t="inlineStr">
        <is>
          <t xml:space="preserve"> </t>
        </is>
      </c>
      <c r="J56" s="4" t="inlineStr">
        <is>
          <t xml:space="preserve"> </t>
        </is>
      </c>
    </row>
    <row r="57">
      <c r="A57" s="4" t="inlineStr">
        <is>
          <t>Senior Notes | Debt Instrument, Redemption, Period One | Senior Notes Due 2026, 5.0%</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LONG-TERM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ercentage of principal amount redeemed (up to)</t>
        </is>
      </c>
      <c r="B59" s="4" t="inlineStr">
        <is>
          <t xml:space="preserve"> </t>
        </is>
      </c>
      <c r="C59" s="9" t="n">
        <v>0.3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edemption period, after date of closing of equity offering</t>
        </is>
      </c>
      <c r="B60" s="4" t="inlineStr">
        <is>
          <t xml:space="preserve"> </t>
        </is>
      </c>
      <c r="C60" s="4" t="inlineStr">
        <is>
          <t>180 day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enior Notes | Debt Instrument, Redemption, Period Two | Senior Notes Due 2026, 5.0%</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LONG-TERM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Redemption price, percentage</t>
        </is>
      </c>
      <c r="B63" s="4" t="inlineStr">
        <is>
          <t xml:space="preserve"> </t>
        </is>
      </c>
      <c r="C63" s="12" t="n">
        <v>1.02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ercentage of principal amount not redeemed</t>
        </is>
      </c>
      <c r="B64" s="4" t="inlineStr">
        <is>
          <t xml:space="preserve"> </t>
        </is>
      </c>
      <c r="C64" s="9" t="n">
        <v>0.6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enior Notes | Debt Instrument, Redemption, Period Two | Senior Notes Due 2026, 7.50% | HighPoi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LONG-TERM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Redemption price, percentage</t>
        </is>
      </c>
      <c r="B67" s="4" t="inlineStr">
        <is>
          <t xml:space="preserve"> </t>
        </is>
      </c>
      <c r="C67" s="4" t="inlineStr">
        <is>
          <t xml:space="preserve"> </t>
        </is>
      </c>
      <c r="D67" s="9" t="n">
        <v>1</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enior Notes | Debt Instrument, Redemption, Period Three | Senior Notes Due 2026, 5.0%</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LONG-TERM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Redemption price, percentage</t>
        </is>
      </c>
      <c r="B70" s="4" t="inlineStr">
        <is>
          <t xml:space="preserve"> </t>
        </is>
      </c>
      <c r="C70" s="12" t="n">
        <v>1.012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enior Notes | Debt Instrument, Redemption, Period Four | Senior Notes Due 2026, 5.0%</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LONG-TERM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Redemption price, percentage</t>
        </is>
      </c>
      <c r="B73" s="4" t="inlineStr">
        <is>
          <t xml:space="preserve"> </t>
        </is>
      </c>
      <c r="C73" s="9" t="n">
        <v>1</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enior Notes | Debt Instrument, Redemption, Period Five | Senior Notes Due 2026, 5.0%</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LONG-TERM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Redemption price, percentage</t>
        </is>
      </c>
      <c r="B76" s="4" t="inlineStr">
        <is>
          <t xml:space="preserve"> </t>
        </is>
      </c>
      <c r="C76" s="9" t="n">
        <v>1.0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sheetData>
  <mergeCells count="2">
    <mergeCell ref="A1:A2"/>
    <mergeCell ref="F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Schedule of Carrying Values (Details) - Senior Notes - USD ($)</t>
        </is>
      </c>
      <c r="B1" s="2" t="inlineStr">
        <is>
          <t>Dec. 31, 2022</t>
        </is>
      </c>
      <c r="C1" s="2" t="inlineStr">
        <is>
          <t>Dec. 31, 2021</t>
        </is>
      </c>
      <c r="D1" s="2" t="inlineStr">
        <is>
          <t>Oct. 13, 2021</t>
        </is>
      </c>
      <c r="E1" s="2" t="inlineStr">
        <is>
          <t>Apr. 01, 2021</t>
        </is>
      </c>
    </row>
    <row r="2">
      <c r="A2" s="4" t="inlineStr">
        <is>
          <t>Senior Notes Due 2026, 5.0%</t>
        </is>
      </c>
      <c r="B2" s="4" t="inlineStr">
        <is>
          <t xml:space="preserve"> </t>
        </is>
      </c>
      <c r="C2" s="4" t="inlineStr">
        <is>
          <t xml:space="preserve"> </t>
        </is>
      </c>
      <c r="D2" s="4" t="inlineStr">
        <is>
          <t xml:space="preserve"> </t>
        </is>
      </c>
      <c r="E2" s="4" t="inlineStr">
        <is>
          <t xml:space="preserve"> </t>
        </is>
      </c>
    </row>
    <row r="3">
      <c r="A3" s="3" t="inlineStr">
        <is>
          <t>LONG-TERM DEBT</t>
        </is>
      </c>
      <c r="B3" s="4" t="inlineStr">
        <is>
          <t xml:space="preserve"> </t>
        </is>
      </c>
      <c r="C3" s="4" t="inlineStr">
        <is>
          <t xml:space="preserve"> </t>
        </is>
      </c>
      <c r="D3" s="4" t="inlineStr">
        <is>
          <t xml:space="preserve"> </t>
        </is>
      </c>
      <c r="E3" s="4" t="inlineStr">
        <is>
          <t xml:space="preserve"> </t>
        </is>
      </c>
    </row>
    <row r="4">
      <c r="A4" s="4" t="inlineStr">
        <is>
          <t>Principal Amount</t>
        </is>
      </c>
      <c r="B4" s="7" t="n">
        <v>400000000</v>
      </c>
      <c r="C4" s="7" t="n">
        <v>400000000</v>
      </c>
      <c r="D4" s="4" t="inlineStr">
        <is>
          <t xml:space="preserve"> </t>
        </is>
      </c>
      <c r="E4" s="4" t="inlineStr">
        <is>
          <t xml:space="preserve"> </t>
        </is>
      </c>
    </row>
    <row r="5">
      <c r="A5" s="4" t="inlineStr">
        <is>
          <t>Unamortized Deferred Financing Costs</t>
        </is>
      </c>
      <c r="B5" s="6" t="n">
        <v>6707000</v>
      </c>
      <c r="C5" s="6" t="n">
        <v>8290000</v>
      </c>
      <c r="D5" s="4" t="inlineStr">
        <is>
          <t xml:space="preserve"> </t>
        </is>
      </c>
      <c r="E5" s="4" t="inlineStr">
        <is>
          <t xml:space="preserve"> </t>
        </is>
      </c>
    </row>
    <row r="6">
      <c r="A6" s="4" t="inlineStr">
        <is>
          <t>Net Amount</t>
        </is>
      </c>
      <c r="B6" s="7" t="n">
        <v>393293000</v>
      </c>
      <c r="C6" s="7" t="n">
        <v>391710000</v>
      </c>
      <c r="D6" s="4" t="inlineStr">
        <is>
          <t xml:space="preserve"> </t>
        </is>
      </c>
      <c r="E6" s="4" t="inlineStr">
        <is>
          <t xml:space="preserve"> </t>
        </is>
      </c>
    </row>
    <row r="7">
      <c r="A7" s="4" t="inlineStr">
        <is>
          <t>Interest rate (as a percent)</t>
        </is>
      </c>
      <c r="B7" s="9" t="n">
        <v>0.05</v>
      </c>
      <c r="C7" s="9" t="n">
        <v>0.05</v>
      </c>
      <c r="D7" s="9" t="n">
        <v>0.05</v>
      </c>
      <c r="E7" s="4" t="inlineStr">
        <is>
          <t xml:space="preserve"> </t>
        </is>
      </c>
    </row>
    <row r="8">
      <c r="A8" s="4" t="inlineStr">
        <is>
          <t>Senior Notes Due 2026, 7.50% | HighPoint</t>
        </is>
      </c>
      <c r="B8" s="4" t="inlineStr">
        <is>
          <t xml:space="preserve"> </t>
        </is>
      </c>
      <c r="C8" s="4" t="inlineStr">
        <is>
          <t xml:space="preserve"> </t>
        </is>
      </c>
      <c r="D8" s="4" t="inlineStr">
        <is>
          <t xml:space="preserve"> </t>
        </is>
      </c>
      <c r="E8" s="4" t="inlineStr">
        <is>
          <t xml:space="preserve"> </t>
        </is>
      </c>
    </row>
    <row r="9">
      <c r="A9" s="3" t="inlineStr">
        <is>
          <t>LONG-TERM DEBT</t>
        </is>
      </c>
      <c r="B9" s="4" t="inlineStr">
        <is>
          <t xml:space="preserve"> </t>
        </is>
      </c>
      <c r="C9" s="4" t="inlineStr">
        <is>
          <t xml:space="preserve"> </t>
        </is>
      </c>
      <c r="D9" s="4" t="inlineStr">
        <is>
          <t xml:space="preserve"> </t>
        </is>
      </c>
      <c r="E9" s="4" t="inlineStr">
        <is>
          <t xml:space="preserve"> </t>
        </is>
      </c>
    </row>
    <row r="10">
      <c r="A10" s="4" t="inlineStr">
        <is>
          <t>Principal Amount</t>
        </is>
      </c>
      <c r="B10" s="4" t="inlineStr">
        <is>
          <t xml:space="preserve"> </t>
        </is>
      </c>
      <c r="C10" s="7" t="n">
        <v>100000000</v>
      </c>
      <c r="D10" s="4" t="inlineStr">
        <is>
          <t xml:space="preserve"> </t>
        </is>
      </c>
      <c r="E10" s="4" t="inlineStr">
        <is>
          <t xml:space="preserve"> </t>
        </is>
      </c>
    </row>
    <row r="11">
      <c r="A11" s="4" t="inlineStr">
        <is>
          <t>Unamortized Deferred Financing Costs</t>
        </is>
      </c>
      <c r="B11" s="4" t="inlineStr">
        <is>
          <t xml:space="preserve"> </t>
        </is>
      </c>
      <c r="C11" s="6" t="n">
        <v>0</v>
      </c>
      <c r="D11" s="4" t="inlineStr">
        <is>
          <t xml:space="preserve"> </t>
        </is>
      </c>
      <c r="E11" s="4" t="inlineStr">
        <is>
          <t xml:space="preserve"> </t>
        </is>
      </c>
    </row>
    <row r="12">
      <c r="A12" s="4" t="inlineStr">
        <is>
          <t>Net Amount</t>
        </is>
      </c>
      <c r="B12" s="4" t="inlineStr">
        <is>
          <t xml:space="preserve"> </t>
        </is>
      </c>
      <c r="C12" s="7" t="n">
        <v>100000000</v>
      </c>
      <c r="D12" s="4" t="inlineStr">
        <is>
          <t xml:space="preserve"> </t>
        </is>
      </c>
      <c r="E12" s="4" t="inlineStr">
        <is>
          <t xml:space="preserve"> </t>
        </is>
      </c>
    </row>
    <row r="13">
      <c r="A13" s="4" t="inlineStr">
        <is>
          <t>Interest rate (as a percent)</t>
        </is>
      </c>
      <c r="B13" s="4" t="inlineStr">
        <is>
          <t xml:space="preserve"> </t>
        </is>
      </c>
      <c r="C13" s="12" t="n">
        <v>0.075</v>
      </c>
      <c r="D13" s="4" t="inlineStr">
        <is>
          <t xml:space="preserve"> </t>
        </is>
      </c>
      <c r="E13" s="12" t="n">
        <v>0.0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Debt Outstanding and Borrowing Capacity (Details) - Line of Credit - USD ($) $ in Thousands</t>
        </is>
      </c>
      <c r="B1" s="2" t="inlineStr">
        <is>
          <t>Feb. 22, 2023</t>
        </is>
      </c>
      <c r="C1" s="2" t="inlineStr">
        <is>
          <t>Dec. 31, 2022</t>
        </is>
      </c>
      <c r="D1" s="2" t="inlineStr">
        <is>
          <t>Dec. 31, 2021</t>
        </is>
      </c>
    </row>
    <row r="2">
      <c r="A2" s="4" t="inlineStr">
        <is>
          <t>Revolving credit facility and Letters of credit</t>
        </is>
      </c>
      <c r="B2" s="4" t="inlineStr">
        <is>
          <t xml:space="preserve"> </t>
        </is>
      </c>
      <c r="C2" s="4" t="inlineStr">
        <is>
          <t xml:space="preserve"> </t>
        </is>
      </c>
      <c r="D2" s="4" t="inlineStr">
        <is>
          <t xml:space="preserve"> </t>
        </is>
      </c>
    </row>
    <row r="3">
      <c r="A3" s="3" t="inlineStr">
        <is>
          <t>LONG-TERM DEBT</t>
        </is>
      </c>
      <c r="B3" s="4" t="inlineStr">
        <is>
          <t xml:space="preserve"> </t>
        </is>
      </c>
      <c r="C3" s="4" t="inlineStr">
        <is>
          <t xml:space="preserve"> </t>
        </is>
      </c>
      <c r="D3" s="4" t="inlineStr">
        <is>
          <t xml:space="preserve"> </t>
        </is>
      </c>
    </row>
    <row r="4">
      <c r="A4" s="4" t="inlineStr">
        <is>
          <t>Available borrowing capacity</t>
        </is>
      </c>
      <c r="B4" s="4" t="inlineStr">
        <is>
          <t xml:space="preserve"> </t>
        </is>
      </c>
      <c r="C4" s="7" t="n">
        <v>987900</v>
      </c>
      <c r="D4" s="7" t="n">
        <v>778344</v>
      </c>
    </row>
    <row r="5">
      <c r="A5" s="4" t="inlineStr">
        <is>
          <t>Total aggregate elected commitments</t>
        </is>
      </c>
      <c r="B5" s="4" t="inlineStr">
        <is>
          <t xml:space="preserve"> </t>
        </is>
      </c>
      <c r="C5" s="6" t="n">
        <v>1000000</v>
      </c>
      <c r="D5" s="6" t="n">
        <v>800000</v>
      </c>
    </row>
    <row r="6">
      <c r="A6" s="4" t="inlineStr">
        <is>
          <t>Revolving credit facility and Letters of credit | Subsequent Event</t>
        </is>
      </c>
      <c r="B6" s="4" t="inlineStr">
        <is>
          <t xml:space="preserve"> </t>
        </is>
      </c>
      <c r="C6" s="4" t="inlineStr">
        <is>
          <t xml:space="preserve"> </t>
        </is>
      </c>
      <c r="D6" s="4" t="inlineStr">
        <is>
          <t xml:space="preserve"> </t>
        </is>
      </c>
    </row>
    <row r="7">
      <c r="A7" s="3" t="inlineStr">
        <is>
          <t>LONG-TERM DEBT</t>
        </is>
      </c>
      <c r="B7" s="4" t="inlineStr">
        <is>
          <t xml:space="preserve"> </t>
        </is>
      </c>
      <c r="C7" s="4" t="inlineStr">
        <is>
          <t xml:space="preserve"> </t>
        </is>
      </c>
      <c r="D7" s="4" t="inlineStr">
        <is>
          <t xml:space="preserve"> </t>
        </is>
      </c>
    </row>
    <row r="8">
      <c r="A8" s="4" t="inlineStr">
        <is>
          <t>Available borrowing capacity</t>
        </is>
      </c>
      <c r="B8" s="7" t="n">
        <v>987900</v>
      </c>
      <c r="C8" s="4" t="inlineStr">
        <is>
          <t xml:space="preserve"> </t>
        </is>
      </c>
      <c r="D8" s="4" t="inlineStr">
        <is>
          <t xml:space="preserve"> </t>
        </is>
      </c>
    </row>
    <row r="9">
      <c r="A9" s="4" t="inlineStr">
        <is>
          <t>Total aggregate elected commitments</t>
        </is>
      </c>
      <c r="B9" s="6" t="n">
        <v>1000000</v>
      </c>
      <c r="C9" s="4" t="inlineStr">
        <is>
          <t xml:space="preserve"> </t>
        </is>
      </c>
      <c r="D9" s="4" t="inlineStr">
        <is>
          <t xml:space="preserve"> </t>
        </is>
      </c>
    </row>
    <row r="10">
      <c r="A10" s="4" t="inlineStr">
        <is>
          <t>Revolving credit facility</t>
        </is>
      </c>
      <c r="B10" s="4" t="inlineStr">
        <is>
          <t xml:space="preserve"> </t>
        </is>
      </c>
      <c r="C10" s="4" t="inlineStr">
        <is>
          <t xml:space="preserve"> </t>
        </is>
      </c>
      <c r="D10" s="4" t="inlineStr">
        <is>
          <t xml:space="preserve"> </t>
        </is>
      </c>
    </row>
    <row r="11">
      <c r="A11" s="3" t="inlineStr">
        <is>
          <t>LONG-TERM DEBT</t>
        </is>
      </c>
      <c r="B11" s="4" t="inlineStr">
        <is>
          <t xml:space="preserve"> </t>
        </is>
      </c>
      <c r="C11" s="4" t="inlineStr">
        <is>
          <t xml:space="preserve"> </t>
        </is>
      </c>
      <c r="D11" s="4" t="inlineStr">
        <is>
          <t xml:space="preserve"> </t>
        </is>
      </c>
    </row>
    <row r="12">
      <c r="A12" s="4" t="inlineStr">
        <is>
          <t>Credit facility outstanding</t>
        </is>
      </c>
      <c r="B12" s="4" t="inlineStr">
        <is>
          <t xml:space="preserve"> </t>
        </is>
      </c>
      <c r="C12" s="6" t="n">
        <v>0</v>
      </c>
      <c r="D12" s="6" t="n">
        <v>0</v>
      </c>
    </row>
    <row r="13">
      <c r="A13" s="4" t="inlineStr">
        <is>
          <t>Revolving credit facility | Subsequent Event</t>
        </is>
      </c>
      <c r="B13" s="4" t="inlineStr">
        <is>
          <t xml:space="preserve"> </t>
        </is>
      </c>
      <c r="C13" s="4" t="inlineStr">
        <is>
          <t xml:space="preserve"> </t>
        </is>
      </c>
      <c r="D13" s="4" t="inlineStr">
        <is>
          <t xml:space="preserve"> </t>
        </is>
      </c>
    </row>
    <row r="14">
      <c r="A14" s="3" t="inlineStr">
        <is>
          <t>LONG-TERM DEBT</t>
        </is>
      </c>
      <c r="B14" s="4" t="inlineStr">
        <is>
          <t xml:space="preserve"> </t>
        </is>
      </c>
      <c r="C14" s="4" t="inlineStr">
        <is>
          <t xml:space="preserve"> </t>
        </is>
      </c>
      <c r="D14" s="4" t="inlineStr">
        <is>
          <t xml:space="preserve"> </t>
        </is>
      </c>
    </row>
    <row r="15">
      <c r="A15" s="4" t="inlineStr">
        <is>
          <t>Credit facility outstanding</t>
        </is>
      </c>
      <c r="B15" s="6" t="n">
        <v>0</v>
      </c>
      <c r="C15" s="4" t="inlineStr">
        <is>
          <t xml:space="preserve"> </t>
        </is>
      </c>
      <c r="D15" s="4" t="inlineStr">
        <is>
          <t xml:space="preserve"> </t>
        </is>
      </c>
    </row>
    <row r="16">
      <c r="A16" s="4" t="inlineStr">
        <is>
          <t>Letters of credit</t>
        </is>
      </c>
      <c r="B16" s="4" t="inlineStr">
        <is>
          <t xml:space="preserve"> </t>
        </is>
      </c>
      <c r="C16" s="4" t="inlineStr">
        <is>
          <t xml:space="preserve"> </t>
        </is>
      </c>
      <c r="D16" s="4" t="inlineStr">
        <is>
          <t xml:space="preserve"> </t>
        </is>
      </c>
    </row>
    <row r="17">
      <c r="A17" s="3" t="inlineStr">
        <is>
          <t>LONG-TERM DEBT</t>
        </is>
      </c>
      <c r="B17" s="4" t="inlineStr">
        <is>
          <t xml:space="preserve"> </t>
        </is>
      </c>
      <c r="C17" s="4" t="inlineStr">
        <is>
          <t xml:space="preserve"> </t>
        </is>
      </c>
      <c r="D17" s="4" t="inlineStr">
        <is>
          <t xml:space="preserve"> </t>
        </is>
      </c>
    </row>
    <row r="18">
      <c r="A18" s="4" t="inlineStr">
        <is>
          <t>Credit facility outstanding</t>
        </is>
      </c>
      <c r="B18" s="4" t="inlineStr">
        <is>
          <t xml:space="preserve"> </t>
        </is>
      </c>
      <c r="C18" s="7" t="n">
        <v>12100</v>
      </c>
      <c r="D18" s="7" t="n">
        <v>21656</v>
      </c>
    </row>
    <row r="19">
      <c r="A19" s="4" t="inlineStr">
        <is>
          <t>Letters of credit | Subsequent Event</t>
        </is>
      </c>
      <c r="B19" s="4" t="inlineStr">
        <is>
          <t xml:space="preserve"> </t>
        </is>
      </c>
      <c r="C19" s="4" t="inlineStr">
        <is>
          <t xml:space="preserve"> </t>
        </is>
      </c>
      <c r="D19" s="4" t="inlineStr">
        <is>
          <t xml:space="preserve"> </t>
        </is>
      </c>
    </row>
    <row r="20">
      <c r="A20" s="3" t="inlineStr">
        <is>
          <t>LONG-TERM DEBT</t>
        </is>
      </c>
      <c r="B20" s="4" t="inlineStr">
        <is>
          <t xml:space="preserve"> </t>
        </is>
      </c>
      <c r="C20" s="4" t="inlineStr">
        <is>
          <t xml:space="preserve"> </t>
        </is>
      </c>
      <c r="D20" s="4" t="inlineStr">
        <is>
          <t xml:space="preserve"> </t>
        </is>
      </c>
    </row>
    <row r="21">
      <c r="A21" s="4" t="inlineStr">
        <is>
          <t>Credit facility outstanding</t>
        </is>
      </c>
      <c r="B21" s="7" t="n">
        <v>12100</v>
      </c>
      <c r="C21" s="4" t="inlineStr">
        <is>
          <t xml:space="preserve"> </t>
        </is>
      </c>
      <c r="D2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65" customWidth="1" min="2" max="2"/>
    <col width="22" customWidth="1" min="3" max="3"/>
  </cols>
  <sheetData>
    <row r="1">
      <c r="A1" s="1" t="inlineStr">
        <is>
          <t>COMMITMENTS AND CONTINGENCIES - Narrative (Details) $ in Thousands</t>
        </is>
      </c>
      <c r="B1" s="2" t="inlineStr">
        <is>
          <t>12 Months Ended</t>
        </is>
      </c>
    </row>
    <row r="2">
      <c r="B2" s="2" t="inlineStr">
        <is>
          <t>Dec. 31, 2022 USD ($) plant qualifying_well bbl / d Bcf bbl MMcf</t>
        </is>
      </c>
      <c r="C2" s="2" t="inlineStr">
        <is>
          <t>Dec. 31, 2021 USD ($)</t>
        </is>
      </c>
    </row>
    <row r="3">
      <c r="A3" s="4" t="inlineStr">
        <is>
          <t>Firm Transportation</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Financial commitment</t>
        </is>
      </c>
      <c r="B5" s="7" t="n">
        <v>34040</v>
      </c>
      <c r="C5" s="4" t="inlineStr">
        <is>
          <t xml:space="preserve"> </t>
        </is>
      </c>
    </row>
    <row r="6">
      <c r="A6" s="4" t="inlineStr">
        <is>
          <t>Natural Gas And Fresh Water | Natural Gas and Fresh Water Commitment</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Financial commitment</t>
        </is>
      </c>
      <c r="B8" s="6" t="n">
        <v>0</v>
      </c>
      <c r="C8" s="4" t="inlineStr">
        <is>
          <t xml:space="preserve"> </t>
        </is>
      </c>
    </row>
    <row r="9">
      <c r="A9" s="4" t="inlineStr">
        <is>
          <t>NGL Crude Logistics | Crude Oil | Crude Oil Commitment</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Financial commitment</t>
        </is>
      </c>
      <c r="B11" s="7" t="n">
        <v>47300</v>
      </c>
      <c r="C11" s="4" t="inlineStr">
        <is>
          <t xml:space="preserve"> </t>
        </is>
      </c>
    </row>
    <row r="12">
      <c r="A12" s="4" t="inlineStr">
        <is>
          <t>Gross daily minimum volume requirement | bbl</t>
        </is>
      </c>
      <c r="B12" s="6" t="n">
        <v>20000</v>
      </c>
      <c r="C12" s="4" t="inlineStr">
        <is>
          <t xml:space="preserve"> </t>
        </is>
      </c>
    </row>
    <row r="13">
      <c r="A13" s="4" t="inlineStr">
        <is>
          <t>Third-Party Midstream Provider</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Well drilling, number of qualifying wells required to be drilled | qualifying_well</t>
        </is>
      </c>
      <c r="B15" s="6" t="n">
        <v>106</v>
      </c>
      <c r="C15" s="4" t="inlineStr">
        <is>
          <t xml:space="preserve"> </t>
        </is>
      </c>
    </row>
    <row r="16">
      <c r="A16" s="4" t="inlineStr">
        <is>
          <t>Horizontal well drilling, minimum number of wells required to be drilled, period ending December 31, 2026</t>
        </is>
      </c>
      <c r="B16" s="4" t="inlineStr">
        <is>
          <t>2 years</t>
        </is>
      </c>
      <c r="C16" s="4" t="inlineStr">
        <is>
          <t xml:space="preserve"> </t>
        </is>
      </c>
    </row>
    <row r="17">
      <c r="A17" s="4" t="inlineStr">
        <is>
          <t>Third-Party Midstream Provider | Gas contracts | Natural Gas Commitment and Take-In-Kind Natural Gas Liquids Commitment</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Financial commitment</t>
        </is>
      </c>
      <c r="B19" s="7" t="n">
        <v>121700</v>
      </c>
      <c r="C19" s="4" t="inlineStr">
        <is>
          <t xml:space="preserve"> </t>
        </is>
      </c>
    </row>
    <row r="20">
      <c r="A20" s="4" t="inlineStr">
        <is>
          <t>Expected shortfall payments</t>
        </is>
      </c>
      <c r="B20" s="7" t="n">
        <v>52600</v>
      </c>
      <c r="C20" s="4" t="inlineStr">
        <is>
          <t xml:space="preserve"> </t>
        </is>
      </c>
    </row>
    <row r="21">
      <c r="A21" s="4" t="inlineStr">
        <is>
          <t>Remaining term</t>
        </is>
      </c>
      <c r="B21" s="4" t="inlineStr">
        <is>
          <t>7 years</t>
        </is>
      </c>
      <c r="C21" s="4" t="inlineStr">
        <is>
          <t xml:space="preserve"> </t>
        </is>
      </c>
    </row>
    <row r="22">
      <c r="A22" s="4" t="inlineStr">
        <is>
          <t>Third-Party Midstream Provider | Gas contracts | Natural Gas Commitment</t>
        </is>
      </c>
      <c r="B22" s="4" t="inlineStr">
        <is>
          <t xml:space="preserve"> </t>
        </is>
      </c>
      <c r="C22" s="4" t="inlineStr">
        <is>
          <t xml:space="preserve"> </t>
        </is>
      </c>
    </row>
    <row r="23">
      <c r="A23" s="3" t="inlineStr">
        <is>
          <t>Loss Contingencies [Line Items]</t>
        </is>
      </c>
      <c r="B23" s="4" t="inlineStr">
        <is>
          <t xml:space="preserve"> </t>
        </is>
      </c>
      <c r="C23" s="4" t="inlineStr">
        <is>
          <t xml:space="preserve"> </t>
        </is>
      </c>
    </row>
    <row r="24">
      <c r="A24" s="4" t="inlineStr">
        <is>
          <t>Annual minimum volume requirement | Bcf</t>
        </is>
      </c>
      <c r="B24" s="6" t="n">
        <v>13</v>
      </c>
      <c r="C24" s="4" t="inlineStr">
        <is>
          <t xml:space="preserve"> </t>
        </is>
      </c>
    </row>
    <row r="25">
      <c r="A25" s="4" t="inlineStr">
        <is>
          <t>Third-Party Midstream Provider | Gas contracts | Take-In-Kind Natural Gas Liquids Commitment</t>
        </is>
      </c>
      <c r="B25" s="4" t="inlineStr">
        <is>
          <t xml:space="preserve"> </t>
        </is>
      </c>
      <c r="C25" s="4" t="inlineStr">
        <is>
          <t xml:space="preserve"> </t>
        </is>
      </c>
    </row>
    <row r="26">
      <c r="A26" s="3" t="inlineStr">
        <is>
          <t>Loss Contingencies [Line Items]</t>
        </is>
      </c>
      <c r="B26" s="4" t="inlineStr">
        <is>
          <t xml:space="preserve"> </t>
        </is>
      </c>
      <c r="C26" s="4" t="inlineStr">
        <is>
          <t xml:space="preserve"> </t>
        </is>
      </c>
    </row>
    <row r="27">
      <c r="A27" s="4" t="inlineStr">
        <is>
          <t>Daily sales commitment requirement, through year seven | bbl</t>
        </is>
      </c>
      <c r="B27" s="6" t="n">
        <v>7500</v>
      </c>
      <c r="C27" s="4" t="inlineStr">
        <is>
          <t xml:space="preserve"> </t>
        </is>
      </c>
    </row>
    <row r="28">
      <c r="A28" s="4" t="inlineStr">
        <is>
          <t>Monthly roll forward shortfall requirement, percent (up to)</t>
        </is>
      </c>
      <c r="B28" s="9" t="n">
        <v>0.1</v>
      </c>
      <c r="C28" s="4" t="inlineStr">
        <is>
          <t xml:space="preserve"> </t>
        </is>
      </c>
    </row>
    <row r="29">
      <c r="A29" s="4" t="inlineStr">
        <is>
          <t>Third-Party Producers And A Third-Party Midstream Provider | Gas contracts | Natural Gas Commitment</t>
        </is>
      </c>
      <c r="B29" s="4" t="inlineStr">
        <is>
          <t xml:space="preserve"> </t>
        </is>
      </c>
      <c r="C29" s="4" t="inlineStr">
        <is>
          <t xml:space="preserve"> </t>
        </is>
      </c>
    </row>
    <row r="30">
      <c r="A30" s="3" t="inlineStr">
        <is>
          <t>Loss Contingencies [Line Items]</t>
        </is>
      </c>
      <c r="B30" s="4" t="inlineStr">
        <is>
          <t xml:space="preserve"> </t>
        </is>
      </c>
      <c r="C30" s="4" t="inlineStr">
        <is>
          <t xml:space="preserve"> </t>
        </is>
      </c>
    </row>
    <row r="31">
      <c r="A31" s="4" t="inlineStr">
        <is>
          <t>Number of different plants | plant</t>
        </is>
      </c>
      <c r="B31" s="6" t="n">
        <v>2</v>
      </c>
      <c r="C31" s="4" t="inlineStr">
        <is>
          <t xml:space="preserve"> </t>
        </is>
      </c>
    </row>
    <row r="32">
      <c r="A32" s="4" t="inlineStr">
        <is>
          <t>Daily baseline volume requirement | MMcf</t>
        </is>
      </c>
      <c r="B32" s="6" t="n">
        <v>65</v>
      </c>
      <c r="C32" s="4" t="inlineStr">
        <is>
          <t xml:space="preserve"> </t>
        </is>
      </c>
    </row>
    <row r="33">
      <c r="A33" s="4" t="inlineStr">
        <is>
          <t>Daily baseline volume requirement, term</t>
        </is>
      </c>
      <c r="B33" s="4" t="inlineStr">
        <is>
          <t>7 years</t>
        </is>
      </c>
      <c r="C33" s="4" t="inlineStr">
        <is>
          <t xml:space="preserve"> </t>
        </is>
      </c>
    </row>
    <row r="34">
      <c r="A34" s="4" t="inlineStr">
        <is>
          <t>Third-Party Producers And A Third-Party Midstream Provider | Gas contracts | Natural Gas Commitment | Minimum</t>
        </is>
      </c>
      <c r="B34" s="4" t="inlineStr">
        <is>
          <t xml:space="preserve"> </t>
        </is>
      </c>
      <c r="C34" s="4" t="inlineStr">
        <is>
          <t xml:space="preserve"> </t>
        </is>
      </c>
    </row>
    <row r="35">
      <c r="A35" s="3" t="inlineStr">
        <is>
          <t>Loss Contingencies [Line Items]</t>
        </is>
      </c>
      <c r="B35" s="4" t="inlineStr">
        <is>
          <t xml:space="preserve"> </t>
        </is>
      </c>
      <c r="C35" s="4" t="inlineStr">
        <is>
          <t xml:space="preserve"> </t>
        </is>
      </c>
    </row>
    <row r="36">
      <c r="A36" s="4" t="inlineStr">
        <is>
          <t>Daily incremental volume requirement | MMcf</t>
        </is>
      </c>
      <c r="B36" s="14" t="n">
        <v>51.5</v>
      </c>
      <c r="C36" s="4" t="inlineStr">
        <is>
          <t xml:space="preserve"> </t>
        </is>
      </c>
    </row>
    <row r="37">
      <c r="A37" s="4" t="inlineStr">
        <is>
          <t>Third-Party Producers And A Third-Party Midstream Provider | Gas contracts | Natural Gas Commitment | Maximum</t>
        </is>
      </c>
      <c r="B37" s="4" t="inlineStr">
        <is>
          <t xml:space="preserve"> </t>
        </is>
      </c>
      <c r="C37" s="4" t="inlineStr">
        <is>
          <t xml:space="preserve"> </t>
        </is>
      </c>
    </row>
    <row r="38">
      <c r="A38" s="3" t="inlineStr">
        <is>
          <t>Loss Contingencies [Line Items]</t>
        </is>
      </c>
      <c r="B38" s="4" t="inlineStr">
        <is>
          <t xml:space="preserve"> </t>
        </is>
      </c>
      <c r="C38" s="4" t="inlineStr">
        <is>
          <t xml:space="preserve"> </t>
        </is>
      </c>
    </row>
    <row r="39">
      <c r="A39" s="4" t="inlineStr">
        <is>
          <t>Daily incremental volume requirement | MMcf</t>
        </is>
      </c>
      <c r="B39" s="14" t="n">
        <v>20.6</v>
      </c>
      <c r="C39" s="4" t="inlineStr">
        <is>
          <t xml:space="preserve"> </t>
        </is>
      </c>
    </row>
    <row r="40">
      <c r="A40" s="4" t="inlineStr">
        <is>
          <t>Water Suppliers | Natural Gas And Fresh Water | Natural Gas and Fresh Water Commitment</t>
        </is>
      </c>
      <c r="B40" s="4" t="inlineStr">
        <is>
          <t xml:space="preserve"> </t>
        </is>
      </c>
      <c r="C40" s="4" t="inlineStr">
        <is>
          <t xml:space="preserve"> </t>
        </is>
      </c>
    </row>
    <row r="41">
      <c r="A41" s="3" t="inlineStr">
        <is>
          <t>Loss Contingencies [Line Items]</t>
        </is>
      </c>
      <c r="B41" s="4" t="inlineStr">
        <is>
          <t xml:space="preserve"> </t>
        </is>
      </c>
      <c r="C41" s="4" t="inlineStr">
        <is>
          <t xml:space="preserve"> </t>
        </is>
      </c>
    </row>
    <row r="42">
      <c r="A42" s="4" t="inlineStr">
        <is>
          <t>Financial commitment</t>
        </is>
      </c>
      <c r="B42" s="7" t="n">
        <v>8300</v>
      </c>
      <c r="C42" s="4" t="inlineStr">
        <is>
          <t xml:space="preserve"> </t>
        </is>
      </c>
    </row>
    <row r="43">
      <c r="A43" s="4" t="inlineStr">
        <is>
          <t>HighPoint | Pipeline Transportation Commitment</t>
        </is>
      </c>
      <c r="B43" s="4" t="inlineStr">
        <is>
          <t xml:space="preserve"> </t>
        </is>
      </c>
      <c r="C43" s="4" t="inlineStr">
        <is>
          <t xml:space="preserve"> </t>
        </is>
      </c>
    </row>
    <row r="44">
      <c r="A44" s="3" t="inlineStr">
        <is>
          <t>Loss Contingencies [Line Items]</t>
        </is>
      </c>
      <c r="B44" s="4" t="inlineStr">
        <is>
          <t xml:space="preserve"> </t>
        </is>
      </c>
      <c r="C44" s="4" t="inlineStr">
        <is>
          <t xml:space="preserve"> </t>
        </is>
      </c>
    </row>
    <row r="45">
      <c r="A45" s="4" t="inlineStr">
        <is>
          <t>Minimum volume transportation charges, barrels per day requirement thereafter through April 2025 | bbl / d</t>
        </is>
      </c>
      <c r="B45" s="6" t="n">
        <v>12500</v>
      </c>
      <c r="C45" s="4" t="inlineStr">
        <is>
          <t xml:space="preserve"> </t>
        </is>
      </c>
    </row>
    <row r="46">
      <c r="A46" s="4" t="inlineStr">
        <is>
          <t>Financial commitment</t>
        </is>
      </c>
      <c r="B46" s="7" t="n">
        <v>34000</v>
      </c>
      <c r="C46" s="4" t="inlineStr">
        <is>
          <t xml:space="preserve"> </t>
        </is>
      </c>
    </row>
    <row r="47">
      <c r="A47" s="4" t="inlineStr">
        <is>
          <t>Sterling Energy Investments LLC Versus HighPoint Operating Corporation Litigation | Pending Litigation | HighPoint</t>
        </is>
      </c>
      <c r="B47" s="4" t="inlineStr">
        <is>
          <t xml:space="preserve"> </t>
        </is>
      </c>
      <c r="C47" s="4" t="inlineStr">
        <is>
          <t xml:space="preserve"> </t>
        </is>
      </c>
    </row>
    <row r="48">
      <c r="A48" s="3" t="inlineStr">
        <is>
          <t>Loss Contingencies [Line Items]</t>
        </is>
      </c>
      <c r="B48" s="4" t="inlineStr">
        <is>
          <t xml:space="preserve"> </t>
        </is>
      </c>
      <c r="C48" s="4" t="inlineStr">
        <is>
          <t xml:space="preserve"> </t>
        </is>
      </c>
    </row>
    <row r="49">
      <c r="A49" s="4" t="inlineStr">
        <is>
          <t>Accrued litigation liability</t>
        </is>
      </c>
      <c r="B49" s="7" t="n">
        <v>700</v>
      </c>
      <c r="C49" s="7" t="n">
        <v>1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urchase Obligations (Details) $ in Thousands</t>
        </is>
      </c>
      <c r="B1" s="2" t="inlineStr">
        <is>
          <t>Dec. 31, 2022 USD ($)</t>
        </is>
      </c>
    </row>
    <row r="2">
      <c r="A2" s="4" t="inlineStr">
        <is>
          <t>Firm Transportation</t>
        </is>
      </c>
      <c r="B2" s="4" t="inlineStr">
        <is>
          <t xml:space="preserve"> </t>
        </is>
      </c>
    </row>
    <row r="3">
      <c r="A3" s="3" t="inlineStr">
        <is>
          <t>Long-term Purchase Commitment [Line Items]</t>
        </is>
      </c>
      <c r="B3" s="4" t="inlineStr">
        <is>
          <t xml:space="preserve"> </t>
        </is>
      </c>
    </row>
    <row r="4">
      <c r="A4" s="4" t="inlineStr">
        <is>
          <t>2023</t>
        </is>
      </c>
      <c r="B4" s="7" t="n">
        <v>14600</v>
      </c>
    </row>
    <row r="5">
      <c r="A5" s="4" t="inlineStr">
        <is>
          <t>2024</t>
        </is>
      </c>
      <c r="B5" s="6" t="n">
        <v>14640</v>
      </c>
    </row>
    <row r="6">
      <c r="A6" s="4" t="inlineStr">
        <is>
          <t>2025</t>
        </is>
      </c>
      <c r="B6" s="6" t="n">
        <v>4800</v>
      </c>
    </row>
    <row r="7">
      <c r="A7" s="4" t="inlineStr">
        <is>
          <t>2026</t>
        </is>
      </c>
      <c r="B7" s="6" t="n">
        <v>0</v>
      </c>
    </row>
    <row r="8">
      <c r="A8" s="4" t="inlineStr">
        <is>
          <t>2027 and thereafter</t>
        </is>
      </c>
      <c r="B8" s="6" t="n">
        <v>0</v>
      </c>
    </row>
    <row r="9">
      <c r="A9" s="4" t="inlineStr">
        <is>
          <t>Total</t>
        </is>
      </c>
      <c r="B9" s="6" t="n">
        <v>34040</v>
      </c>
    </row>
    <row r="10">
      <c r="A10" s="4" t="inlineStr">
        <is>
          <t>Minimum Volume</t>
        </is>
      </c>
      <c r="B10" s="4" t="inlineStr">
        <is>
          <t xml:space="preserve"> </t>
        </is>
      </c>
    </row>
    <row r="11">
      <c r="A11" s="3" t="inlineStr">
        <is>
          <t>Long-term Purchase Commitment [Line Items]</t>
        </is>
      </c>
      <c r="B11" s="4" t="inlineStr">
        <is>
          <t xml:space="preserve"> </t>
        </is>
      </c>
    </row>
    <row r="12">
      <c r="A12" s="4" t="inlineStr">
        <is>
          <t>2023</t>
        </is>
      </c>
      <c r="B12" s="6" t="n">
        <v>68265</v>
      </c>
    </row>
    <row r="13">
      <c r="A13" s="4" t="inlineStr">
        <is>
          <t>2024</t>
        </is>
      </c>
      <c r="B13" s="6" t="n">
        <v>20604</v>
      </c>
    </row>
    <row r="14">
      <c r="A14" s="4" t="inlineStr">
        <is>
          <t>2025</t>
        </is>
      </c>
      <c r="B14" s="6" t="n">
        <v>18840</v>
      </c>
    </row>
    <row r="15">
      <c r="A15" s="4" t="inlineStr">
        <is>
          <t>2026</t>
        </is>
      </c>
      <c r="B15" s="6" t="n">
        <v>17728</v>
      </c>
    </row>
    <row r="16">
      <c r="A16" s="4" t="inlineStr">
        <is>
          <t>2027 and thereafter</t>
        </is>
      </c>
      <c r="B16" s="6" t="n">
        <v>51870</v>
      </c>
    </row>
    <row r="17">
      <c r="A17" s="4" t="inlineStr">
        <is>
          <t>Total</t>
        </is>
      </c>
      <c r="B17" s="7" t="n">
        <v>17730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50" customWidth="1" min="2" max="2"/>
    <col width="14" customWidth="1" min="3" max="3"/>
    <col width="21" customWidth="1" min="4" max="4"/>
    <col width="21" customWidth="1" min="5" max="5"/>
    <col width="21" customWidth="1" min="6" max="6"/>
  </cols>
  <sheetData>
    <row r="1">
      <c r="A1" s="1" t="inlineStr">
        <is>
          <t>STOCK-BASED COMPENSATION - Narrative (Details) $ in Millions</t>
        </is>
      </c>
      <c r="B1" s="2" t="inlineStr">
        <is>
          <t>12 Months Ended</t>
        </is>
      </c>
    </row>
    <row r="2">
      <c r="B2" s="2" t="inlineStr">
        <is>
          <t>Dec. 31, 2022 USD ($) performance_criteria shares</t>
        </is>
      </c>
      <c r="C2" s="2" t="inlineStr">
        <is>
          <t>Dec. 31, 2021</t>
        </is>
      </c>
      <c r="D2" s="2" t="inlineStr">
        <is>
          <t>Nov. 01, 2021 shares</t>
        </is>
      </c>
      <c r="E2" s="2" t="inlineStr">
        <is>
          <t>Jun. 30, 2021 shares</t>
        </is>
      </c>
      <c r="F2" s="2" t="inlineStr">
        <is>
          <t>Apr. 30, 2017 shares</t>
        </is>
      </c>
    </row>
    <row r="3">
      <c r="A3" s="4" t="inlineStr">
        <is>
          <t>LTIP</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ggregate intrinsic value, options exercised | $</t>
        </is>
      </c>
      <c r="B5" s="5" t="n">
        <v>0.2</v>
      </c>
      <c r="C5" s="4" t="inlineStr">
        <is>
          <t xml:space="preserve"> </t>
        </is>
      </c>
      <c r="D5" s="4" t="inlineStr">
        <is>
          <t xml:space="preserve"> </t>
        </is>
      </c>
      <c r="E5" s="4" t="inlineStr">
        <is>
          <t xml:space="preserve"> </t>
        </is>
      </c>
      <c r="F5" s="4" t="inlineStr">
        <is>
          <t xml:space="preserve"> </t>
        </is>
      </c>
    </row>
    <row r="6">
      <c r="A6" s="4" t="inlineStr">
        <is>
          <t>LTIP | Restricted Stock Units (RSUs) and Deferred Stock Units (DSUs) | Non-executive Board Member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of units granted | $</t>
        </is>
      </c>
      <c r="B8" s="5" t="n">
        <v>29.4</v>
      </c>
      <c r="C8" s="4" t="inlineStr">
        <is>
          <t xml:space="preserve"> </t>
        </is>
      </c>
      <c r="D8" s="4" t="inlineStr">
        <is>
          <t xml:space="preserve"> </t>
        </is>
      </c>
      <c r="E8" s="4" t="inlineStr">
        <is>
          <t xml:space="preserve"> </t>
        </is>
      </c>
      <c r="F8" s="4" t="inlineStr">
        <is>
          <t xml:space="preserve"> </t>
        </is>
      </c>
    </row>
    <row r="9">
      <c r="A9" s="4" t="inlineStr">
        <is>
          <t>LTIP | Restricted Stock Units (RSU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released upon vesting (in shares)</t>
        </is>
      </c>
      <c r="B11" s="6" t="n">
        <v>1</v>
      </c>
      <c r="C11" s="4" t="inlineStr">
        <is>
          <t xml:space="preserve"> </t>
        </is>
      </c>
      <c r="D11" s="4" t="inlineStr">
        <is>
          <t xml:space="preserve"> </t>
        </is>
      </c>
      <c r="E11" s="4" t="inlineStr">
        <is>
          <t xml:space="preserve"> </t>
        </is>
      </c>
      <c r="F11" s="4" t="inlineStr">
        <is>
          <t xml:space="preserve"> </t>
        </is>
      </c>
    </row>
    <row r="12">
      <c r="A12" s="4" t="inlineStr">
        <is>
          <t>LTIP | Restricted Stock Units (RSUs) | Vesting Period On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esting period</t>
        </is>
      </c>
      <c r="B14" s="4" t="inlineStr">
        <is>
          <t>1 year</t>
        </is>
      </c>
      <c r="C14" s="4" t="inlineStr">
        <is>
          <t xml:space="preserve"> </t>
        </is>
      </c>
      <c r="D14" s="4" t="inlineStr">
        <is>
          <t xml:space="preserve"> </t>
        </is>
      </c>
      <c r="E14" s="4" t="inlineStr">
        <is>
          <t xml:space="preserve"> </t>
        </is>
      </c>
      <c r="F14" s="4" t="inlineStr">
        <is>
          <t xml:space="preserve"> </t>
        </is>
      </c>
    </row>
    <row r="15">
      <c r="A15" s="4" t="inlineStr">
        <is>
          <t>LTIP | Restricted Stock Units (RSUs) | Vesting Period Tw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ting period</t>
        </is>
      </c>
      <c r="B17" s="4" t="inlineStr">
        <is>
          <t>3 years</t>
        </is>
      </c>
      <c r="C17" s="4" t="inlineStr">
        <is>
          <t xml:space="preserve"> </t>
        </is>
      </c>
      <c r="D17" s="4" t="inlineStr">
        <is>
          <t xml:space="preserve"> </t>
        </is>
      </c>
      <c r="E17" s="4" t="inlineStr">
        <is>
          <t xml:space="preserve"> </t>
        </is>
      </c>
      <c r="F17" s="4" t="inlineStr">
        <is>
          <t xml:space="preserve"> </t>
        </is>
      </c>
    </row>
    <row r="18">
      <c r="A18" s="4" t="inlineStr">
        <is>
          <t>LTIP | Restricted Stock Units (RSUs) | Vesting Period One, Anniversary On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cent of shares</t>
        </is>
      </c>
      <c r="B20" s="9" t="n">
        <v>0.33</v>
      </c>
      <c r="C20" s="4" t="inlineStr">
        <is>
          <t xml:space="preserve"> </t>
        </is>
      </c>
      <c r="D20" s="4" t="inlineStr">
        <is>
          <t xml:space="preserve"> </t>
        </is>
      </c>
      <c r="E20" s="4" t="inlineStr">
        <is>
          <t xml:space="preserve"> </t>
        </is>
      </c>
      <c r="F20" s="4" t="inlineStr">
        <is>
          <t xml:space="preserve"> </t>
        </is>
      </c>
    </row>
    <row r="21">
      <c r="A21" s="4" t="inlineStr">
        <is>
          <t>LTIP | Restricted Stock Units (RSUs) | Vesting Period Two, Anniversary Two</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percent of shares</t>
        </is>
      </c>
      <c r="B23" s="9" t="n">
        <v>0.33</v>
      </c>
      <c r="C23" s="4" t="inlineStr">
        <is>
          <t xml:space="preserve"> </t>
        </is>
      </c>
      <c r="D23" s="4" t="inlineStr">
        <is>
          <t xml:space="preserve"> </t>
        </is>
      </c>
      <c r="E23" s="4" t="inlineStr">
        <is>
          <t xml:space="preserve"> </t>
        </is>
      </c>
      <c r="F23" s="4" t="inlineStr">
        <is>
          <t xml:space="preserve"> </t>
        </is>
      </c>
    </row>
    <row r="24">
      <c r="A24" s="4" t="inlineStr">
        <is>
          <t>LTIP | Restricted Stock Units (RSUs) | Vesting Period Three, Anniversary Thre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ing percent of shares</t>
        </is>
      </c>
      <c r="B26" s="9" t="n">
        <v>0.33</v>
      </c>
      <c r="C26" s="4" t="inlineStr">
        <is>
          <t xml:space="preserve"> </t>
        </is>
      </c>
      <c r="D26" s="4" t="inlineStr">
        <is>
          <t xml:space="preserve"> </t>
        </is>
      </c>
      <c r="E26" s="4" t="inlineStr">
        <is>
          <t xml:space="preserve"> </t>
        </is>
      </c>
      <c r="F26" s="4" t="inlineStr">
        <is>
          <t xml:space="preserve"> </t>
        </is>
      </c>
    </row>
    <row r="27">
      <c r="A27" s="4" t="inlineStr">
        <is>
          <t>LTIP | Deferred Stock Units (DSU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released upon vesting (in shares)</t>
        </is>
      </c>
      <c r="B29" s="6" t="n">
        <v>1</v>
      </c>
      <c r="C29" s="4" t="inlineStr">
        <is>
          <t xml:space="preserve"> </t>
        </is>
      </c>
      <c r="D29" s="4" t="inlineStr">
        <is>
          <t xml:space="preserve"> </t>
        </is>
      </c>
      <c r="E29" s="4" t="inlineStr">
        <is>
          <t xml:space="preserve"> </t>
        </is>
      </c>
      <c r="F29" s="4" t="inlineStr">
        <is>
          <t xml:space="preserve"> </t>
        </is>
      </c>
    </row>
    <row r="30">
      <c r="A30" s="4" t="inlineStr">
        <is>
          <t>LTIP | Deferred Stock Units (DSUs) | Vesting Period On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esting period</t>
        </is>
      </c>
      <c r="B32" s="4" t="inlineStr">
        <is>
          <t>1 year</t>
        </is>
      </c>
      <c r="C32" s="4" t="inlineStr">
        <is>
          <t xml:space="preserve"> </t>
        </is>
      </c>
      <c r="D32" s="4" t="inlineStr">
        <is>
          <t xml:space="preserve"> </t>
        </is>
      </c>
      <c r="E32" s="4" t="inlineStr">
        <is>
          <t xml:space="preserve"> </t>
        </is>
      </c>
      <c r="F32" s="4" t="inlineStr">
        <is>
          <t xml:space="preserve"> </t>
        </is>
      </c>
    </row>
    <row r="33">
      <c r="A33" s="4" t="inlineStr">
        <is>
          <t>LTIP | Stock op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xpiration period</t>
        </is>
      </c>
      <c r="B35" s="4" t="inlineStr">
        <is>
          <t>10 years</t>
        </is>
      </c>
      <c r="C35" s="4" t="inlineStr">
        <is>
          <t xml:space="preserve"> </t>
        </is>
      </c>
      <c r="D35" s="4" t="inlineStr">
        <is>
          <t xml:space="preserve"> </t>
        </is>
      </c>
      <c r="E35" s="4" t="inlineStr">
        <is>
          <t xml:space="preserve"> </t>
        </is>
      </c>
      <c r="F35" s="4" t="inlineStr">
        <is>
          <t xml:space="preserve"> </t>
        </is>
      </c>
    </row>
    <row r="36">
      <c r="A36" s="4" t="inlineStr">
        <is>
          <t>LTIP | Performance Stock Units (PSUs) | Min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atio at which award holders get common stock of the company</t>
        </is>
      </c>
      <c r="B38" s="6" t="n">
        <v>0</v>
      </c>
      <c r="C38" s="6" t="n">
        <v>0</v>
      </c>
      <c r="D38" s="4" t="inlineStr">
        <is>
          <t xml:space="preserve"> </t>
        </is>
      </c>
      <c r="E38" s="4" t="inlineStr">
        <is>
          <t xml:space="preserve"> </t>
        </is>
      </c>
      <c r="F38" s="4" t="inlineStr">
        <is>
          <t xml:space="preserve"> </t>
        </is>
      </c>
    </row>
    <row r="39">
      <c r="A39" s="4" t="inlineStr">
        <is>
          <t>LTIP | Performance Stock Units (PSUs) | 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atio at which award holders get common stock of the company</t>
        </is>
      </c>
      <c r="B41" s="6" t="n">
        <v>2</v>
      </c>
      <c r="C41" s="6" t="n">
        <v>2</v>
      </c>
      <c r="D41" s="4" t="inlineStr">
        <is>
          <t xml:space="preserve"> </t>
        </is>
      </c>
      <c r="E41" s="4" t="inlineStr">
        <is>
          <t xml:space="preserve"> </t>
        </is>
      </c>
      <c r="F41" s="4" t="inlineStr">
        <is>
          <t xml:space="preserve"> </t>
        </is>
      </c>
    </row>
    <row r="42">
      <c r="A42" s="4" t="inlineStr">
        <is>
          <t>LTIP | Performance Stock Units (PSUs) | Officer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Vesting period</t>
        </is>
      </c>
      <c r="B44" s="4" t="inlineStr">
        <is>
          <t>3 years</t>
        </is>
      </c>
      <c r="C44" s="4" t="inlineStr">
        <is>
          <t xml:space="preserve"> </t>
        </is>
      </c>
      <c r="D44" s="4" t="inlineStr">
        <is>
          <t xml:space="preserve"> </t>
        </is>
      </c>
      <c r="E44" s="4" t="inlineStr">
        <is>
          <t xml:space="preserve"> </t>
        </is>
      </c>
      <c r="F44" s="4" t="inlineStr">
        <is>
          <t xml:space="preserve"> </t>
        </is>
      </c>
    </row>
    <row r="45">
      <c r="A45" s="4" t="inlineStr">
        <is>
          <t>Fair value of units granted | $</t>
        </is>
      </c>
      <c r="B45" s="5" t="n">
        <v>18.5</v>
      </c>
      <c r="C45" s="4" t="inlineStr">
        <is>
          <t xml:space="preserve"> </t>
        </is>
      </c>
      <c r="D45" s="4" t="inlineStr">
        <is>
          <t xml:space="preserve"> </t>
        </is>
      </c>
      <c r="E45" s="4" t="inlineStr">
        <is>
          <t xml:space="preserve"> </t>
        </is>
      </c>
      <c r="F45" s="4" t="inlineStr">
        <is>
          <t xml:space="preserve"> </t>
        </is>
      </c>
    </row>
    <row r="46">
      <c r="A46" s="4" t="inlineStr">
        <is>
          <t>Number of trading days</t>
        </is>
      </c>
      <c r="B46" s="4" t="inlineStr">
        <is>
          <t>30 days</t>
        </is>
      </c>
      <c r="C46" s="4" t="inlineStr">
        <is>
          <t xml:space="preserve"> </t>
        </is>
      </c>
      <c r="D46" s="4" t="inlineStr">
        <is>
          <t xml:space="preserve"> </t>
        </is>
      </c>
      <c r="E46" s="4" t="inlineStr">
        <is>
          <t xml:space="preserve"> </t>
        </is>
      </c>
      <c r="F46" s="4" t="inlineStr">
        <is>
          <t xml:space="preserve"> </t>
        </is>
      </c>
    </row>
    <row r="47">
      <c r="A47" s="4" t="inlineStr">
        <is>
          <t>LTIP | Performance Stock Units (PSUs) | Officers | Min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atio at which award holders get common stock of the company</t>
        </is>
      </c>
      <c r="B49" s="6" t="n">
        <v>0</v>
      </c>
      <c r="C49" s="4" t="inlineStr">
        <is>
          <t xml:space="preserve"> </t>
        </is>
      </c>
      <c r="D49" s="4" t="inlineStr">
        <is>
          <t xml:space="preserve"> </t>
        </is>
      </c>
      <c r="E49" s="4" t="inlineStr">
        <is>
          <t xml:space="preserve"> </t>
        </is>
      </c>
      <c r="F49" s="4" t="inlineStr">
        <is>
          <t xml:space="preserve"> </t>
        </is>
      </c>
    </row>
    <row r="50">
      <c r="A50" s="4" t="inlineStr">
        <is>
          <t>Performance achievement, number of criteria | performance_criteria</t>
        </is>
      </c>
      <c r="B50" s="6" t="n">
        <v>1</v>
      </c>
      <c r="C50" s="4" t="inlineStr">
        <is>
          <t xml:space="preserve"> </t>
        </is>
      </c>
      <c r="D50" s="4" t="inlineStr">
        <is>
          <t xml:space="preserve"> </t>
        </is>
      </c>
      <c r="E50" s="4" t="inlineStr">
        <is>
          <t xml:space="preserve"> </t>
        </is>
      </c>
      <c r="F50" s="4" t="inlineStr">
        <is>
          <t xml:space="preserve"> </t>
        </is>
      </c>
    </row>
    <row r="51">
      <c r="A51" s="4" t="inlineStr">
        <is>
          <t>LTIP | Performance Stock Units (PSUs) | Officers | Max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atio at which award holders get common stock of the company</t>
        </is>
      </c>
      <c r="B53" s="6" t="n">
        <v>2</v>
      </c>
      <c r="C53" s="4" t="inlineStr">
        <is>
          <t xml:space="preserve"> </t>
        </is>
      </c>
      <c r="D53" s="4" t="inlineStr">
        <is>
          <t xml:space="preserve"> </t>
        </is>
      </c>
      <c r="E53" s="4" t="inlineStr">
        <is>
          <t xml:space="preserve"> </t>
        </is>
      </c>
      <c r="F53" s="4" t="inlineStr">
        <is>
          <t xml:space="preserve"> </t>
        </is>
      </c>
    </row>
    <row r="54">
      <c r="A54" s="4" t="inlineStr">
        <is>
          <t>Performance achievement, number of criteria | performance_criteria</t>
        </is>
      </c>
      <c r="B54" s="6" t="n">
        <v>2</v>
      </c>
      <c r="C54" s="4" t="inlineStr">
        <is>
          <t xml:space="preserve"> </t>
        </is>
      </c>
      <c r="D54" s="4" t="inlineStr">
        <is>
          <t xml:space="preserve"> </t>
        </is>
      </c>
      <c r="E54" s="4" t="inlineStr">
        <is>
          <t xml:space="preserve"> </t>
        </is>
      </c>
      <c r="F54" s="4" t="inlineStr">
        <is>
          <t xml:space="preserve"> </t>
        </is>
      </c>
    </row>
    <row r="55">
      <c r="A55" s="4" t="inlineStr">
        <is>
          <t>LTIP | TSR | Officer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istribution of shares to recipients (as a percentage)</t>
        </is>
      </c>
      <c r="B57" s="9" t="n">
        <v>2</v>
      </c>
      <c r="C57" s="4" t="inlineStr">
        <is>
          <t xml:space="preserve"> </t>
        </is>
      </c>
      <c r="D57" s="4" t="inlineStr">
        <is>
          <t xml:space="preserve"> </t>
        </is>
      </c>
      <c r="E57" s="4" t="inlineStr">
        <is>
          <t xml:space="preserve"> </t>
        </is>
      </c>
      <c r="F57" s="4" t="inlineStr">
        <is>
          <t xml:space="preserve"> </t>
        </is>
      </c>
    </row>
    <row r="58">
      <c r="A58" s="4" t="inlineStr">
        <is>
          <t>LTIP | ROCE | Officer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istribution of shares to recipients (as a percentage)</t>
        </is>
      </c>
      <c r="B60" s="9" t="n">
        <v>0.92</v>
      </c>
      <c r="C60" s="4" t="inlineStr">
        <is>
          <t xml:space="preserve"> </t>
        </is>
      </c>
      <c r="D60" s="4" t="inlineStr">
        <is>
          <t xml:space="preserve"> </t>
        </is>
      </c>
      <c r="E60" s="4" t="inlineStr">
        <is>
          <t xml:space="preserve"> </t>
        </is>
      </c>
      <c r="F60" s="4" t="inlineStr">
        <is>
          <t xml:space="preserve"> </t>
        </is>
      </c>
    </row>
    <row r="61">
      <c r="A61" s="4" t="inlineStr">
        <is>
          <t>2017 LTIP</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Shares reserved for future issuance (in shares)</t>
        </is>
      </c>
      <c r="B63" s="4" t="inlineStr">
        <is>
          <t xml:space="preserve"> </t>
        </is>
      </c>
      <c r="C63" s="4" t="inlineStr">
        <is>
          <t xml:space="preserve"> </t>
        </is>
      </c>
      <c r="D63" s="4" t="inlineStr">
        <is>
          <t xml:space="preserve"> </t>
        </is>
      </c>
      <c r="E63" s="4" t="inlineStr">
        <is>
          <t xml:space="preserve"> </t>
        </is>
      </c>
      <c r="F63" s="6" t="n">
        <v>2467430</v>
      </c>
    </row>
    <row r="64">
      <c r="A64" s="4" t="inlineStr">
        <is>
          <t>2021 LTIP</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Shares reserved for future issuance (in shares)</t>
        </is>
      </c>
      <c r="B66" s="4" t="inlineStr">
        <is>
          <t xml:space="preserve"> </t>
        </is>
      </c>
      <c r="C66" s="4" t="inlineStr">
        <is>
          <t xml:space="preserve"> </t>
        </is>
      </c>
      <c r="D66" s="4" t="inlineStr">
        <is>
          <t xml:space="preserve"> </t>
        </is>
      </c>
      <c r="E66" s="6" t="n">
        <v>700000</v>
      </c>
      <c r="F66" s="4" t="inlineStr">
        <is>
          <t xml:space="preserve"> </t>
        </is>
      </c>
    </row>
    <row r="67">
      <c r="A67" s="4" t="inlineStr">
        <is>
          <t>Extraction Equity Plan</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Shares reserved for future issuance (in shares)</t>
        </is>
      </c>
      <c r="B69" s="4" t="inlineStr">
        <is>
          <t xml:space="preserve"> </t>
        </is>
      </c>
      <c r="C69" s="4" t="inlineStr">
        <is>
          <t xml:space="preserve"> </t>
        </is>
      </c>
      <c r="D69" s="6" t="n">
        <v>3305080</v>
      </c>
      <c r="E69" s="4" t="inlineStr">
        <is>
          <t xml:space="preserve"> </t>
        </is>
      </c>
      <c r="F6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Expenses (Details) - LTIP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t>
        </is>
      </c>
      <c r="B4" s="7" t="n">
        <v>31367</v>
      </c>
      <c r="C4" s="7" t="n">
        <v>15558</v>
      </c>
      <c r="D4" s="7" t="n">
        <v>6156</v>
      </c>
    </row>
    <row r="5">
      <c r="A5" s="4" t="inlineStr">
        <is>
          <t>Restricted and deferred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t>
        </is>
      </c>
      <c r="B7" s="6" t="n">
        <v>19401</v>
      </c>
      <c r="C7" s="6" t="n">
        <v>11895</v>
      </c>
      <c r="D7" s="6" t="n">
        <v>5283</v>
      </c>
    </row>
    <row r="8">
      <c r="A8" s="4" t="inlineStr">
        <is>
          <t>Performance stock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t>
        </is>
      </c>
      <c r="B10" s="6" t="n">
        <v>11966</v>
      </c>
      <c r="C10" s="7" t="n">
        <v>3663</v>
      </c>
      <c r="D10" s="6" t="n">
        <v>748</v>
      </c>
    </row>
    <row r="11">
      <c r="A11" s="4" t="inlineStr">
        <is>
          <t>Stock option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t>
        </is>
      </c>
      <c r="B13" s="7" t="n">
        <v>0</v>
      </c>
      <c r="C13" s="4" t="inlineStr">
        <is>
          <t xml:space="preserve"> </t>
        </is>
      </c>
      <c r="D13" s="7" t="n">
        <v>12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Unrecognized Compensation Expense (Details) - LTIP $ in Thousands</t>
        </is>
      </c>
      <c r="B1" s="2" t="inlineStr">
        <is>
          <t>Dec. 31, 2022 USD ($)</t>
        </is>
      </c>
    </row>
    <row r="2">
      <c r="A2" s="3" t="inlineStr">
        <is>
          <t>Share-based Compensation Arrangement by Share-based Payment Award [Line Items]</t>
        </is>
      </c>
      <c r="B2" s="4" t="inlineStr">
        <is>
          <t xml:space="preserve"> </t>
        </is>
      </c>
    </row>
    <row r="3">
      <c r="A3" s="4" t="inlineStr">
        <is>
          <t>Total unrecognized stock-based compensation</t>
        </is>
      </c>
      <c r="B3" s="7" t="n">
        <v>32141</v>
      </c>
    </row>
    <row r="4">
      <c r="A4" s="4" t="inlineStr">
        <is>
          <t>Restricted and deferred stock units</t>
        </is>
      </c>
      <c r="B4" s="4" t="inlineStr">
        <is>
          <t xml:space="preserve"> </t>
        </is>
      </c>
    </row>
    <row r="5">
      <c r="A5" s="3" t="inlineStr">
        <is>
          <t>Share-based Compensation Arrangement by Share-based Payment Award [Line Items]</t>
        </is>
      </c>
      <c r="B5" s="4" t="inlineStr">
        <is>
          <t xml:space="preserve"> </t>
        </is>
      </c>
    </row>
    <row r="6">
      <c r="A6" s="4" t="inlineStr">
        <is>
          <t>Total unrecognized stock-based compensation</t>
        </is>
      </c>
      <c r="B6" s="6" t="n">
        <v>16801</v>
      </c>
    </row>
    <row r="7">
      <c r="A7" s="4" t="inlineStr">
        <is>
          <t>Performance stock units</t>
        </is>
      </c>
      <c r="B7" s="4" t="inlineStr">
        <is>
          <t xml:space="preserve"> </t>
        </is>
      </c>
    </row>
    <row r="8">
      <c r="A8" s="3" t="inlineStr">
        <is>
          <t>Share-based Compensation Arrangement by Share-based Payment Award [Line Items]</t>
        </is>
      </c>
      <c r="B8" s="4" t="inlineStr">
        <is>
          <t xml:space="preserve"> </t>
        </is>
      </c>
    </row>
    <row r="9">
      <c r="A9" s="4" t="inlineStr">
        <is>
          <t>Total unrecognized stock-based compensation</t>
        </is>
      </c>
      <c r="B9" s="7" t="n">
        <v>153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Parenthetical)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General and administrative expense, stock-based compensation</t>
        </is>
      </c>
      <c r="B4" s="7" t="n">
        <v>31367</v>
      </c>
      <c r="C4" s="7" t="n">
        <v>15558</v>
      </c>
      <c r="D4" s="7" t="n">
        <v>615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4" customWidth="1" min="1" max="1"/>
    <col width="32" customWidth="1" min="2" max="2"/>
    <col width="32" customWidth="1" min="3" max="3"/>
  </cols>
  <sheetData>
    <row r="1">
      <c r="A1" s="1" t="inlineStr">
        <is>
          <t>STOCK-BASED COMPENSATION - Activity of Non-Option Awards (Details) - LTIP</t>
        </is>
      </c>
      <c r="B1" s="2" t="inlineStr">
        <is>
          <t>12 Months Ended</t>
        </is>
      </c>
    </row>
    <row r="2">
      <c r="B2" s="2" t="inlineStr">
        <is>
          <t>Dec. 31, 2022 $ / shares shares</t>
        </is>
      </c>
      <c r="C2" s="2" t="inlineStr">
        <is>
          <t>Dec. 31, 2021 $ / shares shares</t>
        </is>
      </c>
    </row>
    <row r="3">
      <c r="A3" s="4" t="inlineStr">
        <is>
          <t>RSUs and DSUs</t>
        </is>
      </c>
      <c r="B3" s="4" t="inlineStr">
        <is>
          <t xml:space="preserve"> </t>
        </is>
      </c>
      <c r="C3" s="4" t="inlineStr">
        <is>
          <t xml:space="preserve"> </t>
        </is>
      </c>
    </row>
    <row r="4">
      <c r="A4" s="3" t="inlineStr">
        <is>
          <t>Stock Units</t>
        </is>
      </c>
      <c r="B4" s="4" t="inlineStr">
        <is>
          <t xml:space="preserve"> </t>
        </is>
      </c>
      <c r="C4" s="4" t="inlineStr">
        <is>
          <t xml:space="preserve"> </t>
        </is>
      </c>
    </row>
    <row r="5">
      <c r="A5" s="4" t="inlineStr">
        <is>
          <t>Non-vested, beginning of year (in shares) | shares</t>
        </is>
      </c>
      <c r="B5" s="6" t="n">
        <v>815062</v>
      </c>
      <c r="C5" s="4" t="inlineStr">
        <is>
          <t xml:space="preserve"> </t>
        </is>
      </c>
    </row>
    <row r="6">
      <c r="A6" s="4" t="inlineStr">
        <is>
          <t>Granted (in shares) | shares</t>
        </is>
      </c>
      <c r="B6" s="6" t="n">
        <v>573524</v>
      </c>
      <c r="C6" s="4" t="inlineStr">
        <is>
          <t xml:space="preserve"> </t>
        </is>
      </c>
    </row>
    <row r="7">
      <c r="A7" s="4" t="inlineStr">
        <is>
          <t>Vested (in shares) | shares</t>
        </is>
      </c>
      <c r="B7" s="6" t="n">
        <v>-647178</v>
      </c>
      <c r="C7" s="4" t="inlineStr">
        <is>
          <t xml:space="preserve"> </t>
        </is>
      </c>
    </row>
    <row r="8">
      <c r="A8" s="4" t="inlineStr">
        <is>
          <t>Forfeited (in shares) | shares</t>
        </is>
      </c>
      <c r="B8" s="6" t="n">
        <v>-65510</v>
      </c>
      <c r="C8" s="4" t="inlineStr">
        <is>
          <t xml:space="preserve"> </t>
        </is>
      </c>
    </row>
    <row r="9">
      <c r="A9" s="4" t="inlineStr">
        <is>
          <t>Non-vested, end of year (in shares) | shares</t>
        </is>
      </c>
      <c r="B9" s="6" t="n">
        <v>675898</v>
      </c>
      <c r="C9" s="6" t="n">
        <v>815062</v>
      </c>
    </row>
    <row r="10">
      <c r="A10" s="3" t="inlineStr">
        <is>
          <t>Weighted-Average Grant-Date Fair Value</t>
        </is>
      </c>
      <c r="B10" s="4" t="inlineStr">
        <is>
          <t xml:space="preserve"> </t>
        </is>
      </c>
      <c r="C10" s="4" t="inlineStr">
        <is>
          <t xml:space="preserve"> </t>
        </is>
      </c>
    </row>
    <row r="11">
      <c r="A11" s="4" t="inlineStr">
        <is>
          <t>Non-vested, beginning of year (in dollars per share) | $ / shares</t>
        </is>
      </c>
      <c r="B11" s="8" t="n">
        <v>42.18</v>
      </c>
      <c r="C11" s="4" t="inlineStr">
        <is>
          <t xml:space="preserve"> </t>
        </is>
      </c>
    </row>
    <row r="12">
      <c r="A12" s="4" t="inlineStr">
        <is>
          <t>Granted (in dollars per share) | $ / shares</t>
        </is>
      </c>
      <c r="B12" s="11" t="n">
        <v>51.34</v>
      </c>
      <c r="C12" s="4" t="inlineStr">
        <is>
          <t xml:space="preserve"> </t>
        </is>
      </c>
    </row>
    <row r="13">
      <c r="A13" s="4" t="inlineStr">
        <is>
          <t>Vested (in dollars per share) | $ / shares</t>
        </is>
      </c>
      <c r="B13" s="11" t="n">
        <v>42.07</v>
      </c>
      <c r="C13" s="4" t="inlineStr">
        <is>
          <t xml:space="preserve"> </t>
        </is>
      </c>
    </row>
    <row r="14">
      <c r="A14" s="4" t="inlineStr">
        <is>
          <t>Forfeited (in dollars per share) | $ / shares</t>
        </is>
      </c>
      <c r="B14" s="11" t="n">
        <v>39.96</v>
      </c>
      <c r="C14" s="4" t="inlineStr">
        <is>
          <t xml:space="preserve"> </t>
        </is>
      </c>
    </row>
    <row r="15">
      <c r="A15" s="4" t="inlineStr">
        <is>
          <t>Non-vested, end of year (in dollars per share) | $ / shares</t>
        </is>
      </c>
      <c r="B15" s="8" t="n">
        <v>50.27</v>
      </c>
      <c r="C15" s="8" t="n">
        <v>42.18</v>
      </c>
    </row>
    <row r="16">
      <c r="A16" s="4" t="inlineStr">
        <is>
          <t>PSUs</t>
        </is>
      </c>
      <c r="B16" s="4" t="inlineStr">
        <is>
          <t xml:space="preserve"> </t>
        </is>
      </c>
      <c r="C16" s="4" t="inlineStr">
        <is>
          <t xml:space="preserve"> </t>
        </is>
      </c>
    </row>
    <row r="17">
      <c r="A17" s="3" t="inlineStr">
        <is>
          <t>Stock Units</t>
        </is>
      </c>
      <c r="B17" s="4" t="inlineStr">
        <is>
          <t xml:space="preserve"> </t>
        </is>
      </c>
      <c r="C17" s="4" t="inlineStr">
        <is>
          <t xml:space="preserve"> </t>
        </is>
      </c>
    </row>
    <row r="18">
      <c r="A18" s="4" t="inlineStr">
        <is>
          <t>Non-vested, beginning of year (in shares) | shares</t>
        </is>
      </c>
      <c r="B18" s="6" t="n">
        <v>345999</v>
      </c>
      <c r="C18" s="6" t="n">
        <v>319367</v>
      </c>
    </row>
    <row r="19">
      <c r="A19" s="4" t="inlineStr">
        <is>
          <t>Granted (in shares) | shares</t>
        </is>
      </c>
      <c r="B19" s="4" t="inlineStr">
        <is>
          <t xml:space="preserve"> </t>
        </is>
      </c>
      <c r="C19" s="6" t="n">
        <v>282224</v>
      </c>
    </row>
    <row r="20">
      <c r="A20" s="4" t="inlineStr">
        <is>
          <t>Vested (in shares) | shares</t>
        </is>
      </c>
      <c r="B20" s="4" t="inlineStr">
        <is>
          <t xml:space="preserve"> </t>
        </is>
      </c>
      <c r="C20" s="6" t="n">
        <v>-164745</v>
      </c>
    </row>
    <row r="21">
      <c r="A21" s="4" t="inlineStr">
        <is>
          <t>Forfeited (in shares) | shares</t>
        </is>
      </c>
      <c r="B21" s="6" t="n">
        <v>-48892</v>
      </c>
      <c r="C21" s="4" t="inlineStr">
        <is>
          <t xml:space="preserve"> </t>
        </is>
      </c>
    </row>
    <row r="22">
      <c r="A22" s="4" t="inlineStr">
        <is>
          <t>Expired (in shares) | shares</t>
        </is>
      </c>
      <c r="B22" s="6" t="n">
        <v>-41955</v>
      </c>
      <c r="C22" s="4" t="inlineStr">
        <is>
          <t xml:space="preserve"> </t>
        </is>
      </c>
    </row>
    <row r="23">
      <c r="A23" s="4" t="inlineStr">
        <is>
          <t>Non-vested, end of year (in shares) | shares</t>
        </is>
      </c>
      <c r="B23" s="4" t="inlineStr">
        <is>
          <t xml:space="preserve"> </t>
        </is>
      </c>
      <c r="C23" s="6" t="n">
        <v>345999</v>
      </c>
    </row>
    <row r="24">
      <c r="A24" s="3" t="inlineStr">
        <is>
          <t>Weighted-Average Grant-Date Fair Value</t>
        </is>
      </c>
      <c r="B24" s="4" t="inlineStr">
        <is>
          <t xml:space="preserve"> </t>
        </is>
      </c>
      <c r="C24" s="4" t="inlineStr">
        <is>
          <t xml:space="preserve"> </t>
        </is>
      </c>
    </row>
    <row r="25">
      <c r="A25" s="4" t="inlineStr">
        <is>
          <t>Non-vested, beginning of year (in dollars per share) | $ / shares</t>
        </is>
      </c>
      <c r="B25" s="8" t="n">
        <v>77.42</v>
      </c>
      <c r="C25" s="8" t="n">
        <v>57.58</v>
      </c>
    </row>
    <row r="26">
      <c r="A26" s="4" t="inlineStr">
        <is>
          <t>Granted (in dollars per share) | $ / shares</t>
        </is>
      </c>
      <c r="B26" s="4" t="inlineStr">
        <is>
          <t xml:space="preserve"> </t>
        </is>
      </c>
      <c r="C26" s="11" t="n">
        <v>65.65000000000001</v>
      </c>
    </row>
    <row r="27">
      <c r="A27" s="4" t="inlineStr">
        <is>
          <t>Vested (in dollars per share) | $ / shares</t>
        </is>
      </c>
      <c r="B27" s="4" t="inlineStr">
        <is>
          <t xml:space="preserve"> </t>
        </is>
      </c>
      <c r="C27" s="11" t="n">
        <v>41.03</v>
      </c>
    </row>
    <row r="28">
      <c r="A28" s="4" t="inlineStr">
        <is>
          <t>Forfeited (in dollars per share) | $ / shares</t>
        </is>
      </c>
      <c r="B28" s="11" t="n">
        <v>49.39</v>
      </c>
      <c r="C28" s="4" t="inlineStr">
        <is>
          <t xml:space="preserve"> </t>
        </is>
      </c>
    </row>
    <row r="29">
      <c r="A29" s="4" t="inlineStr">
        <is>
          <t>Expired (in dollars per share) | $ / shares</t>
        </is>
      </c>
      <c r="B29" s="8" t="n">
        <v>22.77</v>
      </c>
      <c r="C29" s="4" t="inlineStr">
        <is>
          <t xml:space="preserve"> </t>
        </is>
      </c>
    </row>
    <row r="30">
      <c r="A30" s="4" t="inlineStr">
        <is>
          <t>Non-vested, end of year (in dollars per share) | $ / shares</t>
        </is>
      </c>
      <c r="B30" s="4" t="inlineStr">
        <is>
          <t xml:space="preserve"> </t>
        </is>
      </c>
      <c r="C30" s="8" t="n">
        <v>77.42</v>
      </c>
    </row>
    <row r="31">
      <c r="A31" s="4" t="inlineStr">
        <is>
          <t>Target amount multiplier</t>
        </is>
      </c>
      <c r="B31" s="6" t="n">
        <v>1</v>
      </c>
      <c r="C31" s="4" t="inlineStr">
        <is>
          <t xml:space="preserve"> </t>
        </is>
      </c>
    </row>
    <row r="32">
      <c r="A32" s="4" t="inlineStr">
        <is>
          <t>PSUs | Minimum</t>
        </is>
      </c>
      <c r="B32" s="4" t="inlineStr">
        <is>
          <t xml:space="preserve"> </t>
        </is>
      </c>
      <c r="C32" s="4" t="inlineStr">
        <is>
          <t xml:space="preserve"> </t>
        </is>
      </c>
    </row>
    <row r="33">
      <c r="A33" s="3" t="inlineStr">
        <is>
          <t>Weighted-Average Grant-Date Fair Value</t>
        </is>
      </c>
      <c r="B33" s="4" t="inlineStr">
        <is>
          <t xml:space="preserve"> </t>
        </is>
      </c>
      <c r="C33" s="4" t="inlineStr">
        <is>
          <t xml:space="preserve"> </t>
        </is>
      </c>
    </row>
    <row r="34">
      <c r="A34" s="4" t="inlineStr">
        <is>
          <t>Ratio at which award holders get common stock of the company</t>
        </is>
      </c>
      <c r="B34" s="6" t="n">
        <v>0</v>
      </c>
      <c r="C34" s="6" t="n">
        <v>0</v>
      </c>
    </row>
    <row r="35">
      <c r="A35" s="4" t="inlineStr">
        <is>
          <t>PSUs | Maximum</t>
        </is>
      </c>
      <c r="B35" s="4" t="inlineStr">
        <is>
          <t xml:space="preserve"> </t>
        </is>
      </c>
      <c r="C35" s="4" t="inlineStr">
        <is>
          <t xml:space="preserve"> </t>
        </is>
      </c>
    </row>
    <row r="36">
      <c r="A36" s="3" t="inlineStr">
        <is>
          <t>Weighted-Average Grant-Date Fair Value</t>
        </is>
      </c>
      <c r="B36" s="4" t="inlineStr">
        <is>
          <t xml:space="preserve"> </t>
        </is>
      </c>
      <c r="C36" s="4" t="inlineStr">
        <is>
          <t xml:space="preserve"> </t>
        </is>
      </c>
    </row>
    <row r="37">
      <c r="A37" s="4" t="inlineStr">
        <is>
          <t>Ratio at which award holders get common stock of the company</t>
        </is>
      </c>
      <c r="B37" s="6" t="n">
        <v>2</v>
      </c>
      <c r="C37" s="6" t="n">
        <v>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Other Than Options Split Criteria (Details) - LTIP - Officers</t>
        </is>
      </c>
      <c r="B1" s="2" t="inlineStr">
        <is>
          <t>12 Months Ended</t>
        </is>
      </c>
    </row>
    <row r="2">
      <c r="B2" s="2" t="inlineStr">
        <is>
          <t>Dec. 31, 2022</t>
        </is>
      </c>
      <c r="C2" s="2" t="inlineStr">
        <is>
          <t>Dec. 31, 2021</t>
        </is>
      </c>
      <c r="D2" s="2" t="inlineStr">
        <is>
          <t>Dec. 31, 2020</t>
        </is>
      </c>
    </row>
    <row r="3">
      <c r="A3" s="4" t="inlineStr">
        <is>
          <t>TSR | 2022</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Total number of dual-criteria PSUs granted, percent</t>
        </is>
      </c>
      <c r="B5" s="9" t="n">
        <v>1</v>
      </c>
      <c r="C5" s="4" t="inlineStr">
        <is>
          <t xml:space="preserve"> </t>
        </is>
      </c>
      <c r="D5" s="4" t="inlineStr">
        <is>
          <t xml:space="preserve"> </t>
        </is>
      </c>
    </row>
    <row r="6">
      <c r="A6" s="4" t="inlineStr">
        <is>
          <t>TSR | 2021</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 number of dual-criteria PSUs granted, percent</t>
        </is>
      </c>
      <c r="B8" s="4" t="inlineStr">
        <is>
          <t xml:space="preserve"> </t>
        </is>
      </c>
      <c r="C8" s="9" t="n">
        <v>1</v>
      </c>
      <c r="D8" s="4" t="inlineStr">
        <is>
          <t xml:space="preserve"> </t>
        </is>
      </c>
    </row>
    <row r="9">
      <c r="A9" s="4" t="inlineStr">
        <is>
          <t>TSR | 2020</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 number of dual-criteria PSUs granted, percent</t>
        </is>
      </c>
      <c r="B11" s="4" t="inlineStr">
        <is>
          <t xml:space="preserve"> </t>
        </is>
      </c>
      <c r="C11" s="4" t="inlineStr">
        <is>
          <t xml:space="preserve"> </t>
        </is>
      </c>
      <c r="D11" s="9" t="n">
        <v>0.67</v>
      </c>
    </row>
    <row r="12">
      <c r="A12" s="4" t="inlineStr">
        <is>
          <t>ROCE | 2022</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otal number of dual-criteria PSUs granted, percent</t>
        </is>
      </c>
      <c r="B14" s="9" t="n">
        <v>0</v>
      </c>
      <c r="C14" s="4" t="inlineStr">
        <is>
          <t xml:space="preserve"> </t>
        </is>
      </c>
      <c r="D14" s="4" t="inlineStr">
        <is>
          <t xml:space="preserve"> </t>
        </is>
      </c>
    </row>
    <row r="15">
      <c r="A15" s="4" t="inlineStr">
        <is>
          <t>ROCE | 2021</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Total number of dual-criteria PSUs granted, percent</t>
        </is>
      </c>
      <c r="B17" s="4" t="inlineStr">
        <is>
          <t xml:space="preserve"> </t>
        </is>
      </c>
      <c r="C17" s="9" t="n">
        <v>0</v>
      </c>
      <c r="D17" s="4" t="inlineStr">
        <is>
          <t xml:space="preserve"> </t>
        </is>
      </c>
    </row>
    <row r="18">
      <c r="A18" s="4" t="inlineStr">
        <is>
          <t>ROCE | 2020</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Total number of dual-criteria PSUs granted, percent</t>
        </is>
      </c>
      <c r="B20" s="4" t="inlineStr">
        <is>
          <t xml:space="preserve"> </t>
        </is>
      </c>
      <c r="C20" s="4" t="inlineStr">
        <is>
          <t xml:space="preserve"> </t>
        </is>
      </c>
      <c r="D20" s="9" t="n">
        <v>0.3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Valuation Assumptions (Details) - LTIP - Officers - TSR</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in years)</t>
        </is>
      </c>
      <c r="B4" s="4" t="inlineStr">
        <is>
          <t>3 years 2 months 12 days</t>
        </is>
      </c>
      <c r="C4" s="4" t="inlineStr">
        <is>
          <t xml:space="preserve"> </t>
        </is>
      </c>
      <c r="D4" s="4" t="inlineStr">
        <is>
          <t>3 years</t>
        </is>
      </c>
    </row>
    <row r="5">
      <c r="A5" s="4" t="inlineStr">
        <is>
          <t>Risk-free interest rate, minimum</t>
        </is>
      </c>
      <c r="B5" s="12" t="n">
        <v>0.018</v>
      </c>
      <c r="C5" s="12" t="n">
        <v>0.003</v>
      </c>
      <c r="D5" s="4" t="inlineStr">
        <is>
          <t xml:space="preserve"> </t>
        </is>
      </c>
    </row>
    <row r="6">
      <c r="A6" s="4" t="inlineStr">
        <is>
          <t>Risk-free interest rate, maximum</t>
        </is>
      </c>
      <c r="B6" s="12" t="n">
        <v>0.032</v>
      </c>
      <c r="C6" s="12" t="n">
        <v>0.006</v>
      </c>
      <c r="D6" s="4" t="inlineStr">
        <is>
          <t xml:space="preserve"> </t>
        </is>
      </c>
    </row>
    <row r="7">
      <c r="A7" s="4" t="inlineStr">
        <is>
          <t>Risk-free interest rate</t>
        </is>
      </c>
      <c r="B7" s="4" t="inlineStr">
        <is>
          <t xml:space="preserve"> </t>
        </is>
      </c>
      <c r="C7" s="4" t="inlineStr">
        <is>
          <t xml:space="preserve"> </t>
        </is>
      </c>
      <c r="D7" s="12" t="n">
        <v>0.002</v>
      </c>
    </row>
    <row r="8">
      <c r="A8" s="4" t="inlineStr">
        <is>
          <t>Expected daily volatility, minimum</t>
        </is>
      </c>
      <c r="B8" s="9" t="n">
        <v>0.04</v>
      </c>
      <c r="C8" s="12" t="n">
        <v>0.038</v>
      </c>
      <c r="D8" s="4" t="inlineStr">
        <is>
          <t xml:space="preserve"> </t>
        </is>
      </c>
    </row>
    <row r="9">
      <c r="A9" s="4" t="inlineStr">
        <is>
          <t>Expected daily volatility, maximum</t>
        </is>
      </c>
      <c r="B9" s="12" t="n">
        <v>0.047</v>
      </c>
      <c r="C9" s="12" t="n">
        <v>0.047</v>
      </c>
      <c r="D9" s="4" t="inlineStr">
        <is>
          <t xml:space="preserve"> </t>
        </is>
      </c>
    </row>
    <row r="10">
      <c r="A10" s="4" t="inlineStr">
        <is>
          <t>Expected daily volatility</t>
        </is>
      </c>
      <c r="B10" s="4" t="inlineStr">
        <is>
          <t xml:space="preserve"> </t>
        </is>
      </c>
      <c r="C10" s="4" t="inlineStr">
        <is>
          <t xml:space="preserve"> </t>
        </is>
      </c>
      <c r="D10" s="12" t="n">
        <v>0.035</v>
      </c>
    </row>
    <row r="11">
      <c r="A11" s="4" t="inlineStr">
        <is>
          <t>Min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cted term (in years)</t>
        </is>
      </c>
      <c r="B13" s="4" t="inlineStr">
        <is>
          <t xml:space="preserve"> </t>
        </is>
      </c>
      <c r="C13" s="4" t="inlineStr">
        <is>
          <t>2 years 2 months 12 days</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pected term (in years)</t>
        </is>
      </c>
      <c r="B16" s="4" t="inlineStr">
        <is>
          <t xml:space="preserve"> </t>
        </is>
      </c>
      <c r="C16" s="4" t="inlineStr">
        <is>
          <t>3 years</t>
        </is>
      </c>
      <c r="D16"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Activity of Stock Options (Details) - LTIP</t>
        </is>
      </c>
      <c r="B1" s="2" t="inlineStr">
        <is>
          <t>12 Months Ended</t>
        </is>
      </c>
    </row>
    <row r="2">
      <c r="B2" s="2" t="inlineStr">
        <is>
          <t>Dec. 31, 2022 USD ($) $ / shares shares</t>
        </is>
      </c>
    </row>
    <row r="3">
      <c r="A3" s="3" t="inlineStr">
        <is>
          <t>Stock Options</t>
        </is>
      </c>
      <c r="B3" s="4" t="inlineStr">
        <is>
          <t xml:space="preserve"> </t>
        </is>
      </c>
    </row>
    <row r="4">
      <c r="A4" s="4" t="inlineStr">
        <is>
          <t>Outstanding, beginning of year (shares) | shares</t>
        </is>
      </c>
      <c r="B4" s="6" t="n">
        <v>25549</v>
      </c>
    </row>
    <row r="5">
      <c r="A5" s="4" t="inlineStr">
        <is>
          <t>Exercised (shares) | shares</t>
        </is>
      </c>
      <c r="B5" s="6" t="n">
        <v>-9161</v>
      </c>
    </row>
    <row r="6">
      <c r="A6" s="4" t="inlineStr">
        <is>
          <t>Forfeited (shares) | shares</t>
        </is>
      </c>
      <c r="B6" s="6" t="n">
        <v>-1218</v>
      </c>
    </row>
    <row r="7">
      <c r="A7" s="4" t="inlineStr">
        <is>
          <t>Outstanding, end of year (shares) | shares</t>
        </is>
      </c>
      <c r="B7" s="6" t="n">
        <v>15170</v>
      </c>
    </row>
    <row r="8">
      <c r="A8" s="4" t="inlineStr">
        <is>
          <t>Options outstanding and exercisable (shares) | shares</t>
        </is>
      </c>
      <c r="B8" s="6" t="n">
        <v>15170</v>
      </c>
    </row>
    <row r="9">
      <c r="A9" s="3" t="inlineStr">
        <is>
          <t>Weighted- Average Exercise Price</t>
        </is>
      </c>
      <c r="B9" s="4" t="inlineStr">
        <is>
          <t xml:space="preserve"> </t>
        </is>
      </c>
    </row>
    <row r="10">
      <c r="A10" s="4" t="inlineStr">
        <is>
          <t>Outstanding, beginning of year (in dollars per share) | $ / shares</t>
        </is>
      </c>
      <c r="B10" s="8" t="n">
        <v>34.36</v>
      </c>
    </row>
    <row r="11">
      <c r="A11" s="4" t="inlineStr">
        <is>
          <t>Exercised (in dollars per share) | $ / shares</t>
        </is>
      </c>
      <c r="B11" s="11" t="n">
        <v>34.36</v>
      </c>
    </row>
    <row r="12">
      <c r="A12" s="4" t="inlineStr">
        <is>
          <t>Forfeited (in dollars per share) | $ / shares</t>
        </is>
      </c>
      <c r="B12" s="11" t="n">
        <v>34.36</v>
      </c>
    </row>
    <row r="13">
      <c r="A13" s="4" t="inlineStr">
        <is>
          <t>Outstanding, end of year (in dollars per share) | $ / shares</t>
        </is>
      </c>
      <c r="B13" s="11" t="n">
        <v>34.36</v>
      </c>
    </row>
    <row r="14">
      <c r="A14" s="4" t="inlineStr">
        <is>
          <t>Options outstanding and exercisable (in dollars per share) | $ / shares</t>
        </is>
      </c>
      <c r="B14" s="8" t="n">
        <v>34.36</v>
      </c>
    </row>
    <row r="15">
      <c r="A15" s="3" t="inlineStr">
        <is>
          <t>Additional Information</t>
        </is>
      </c>
      <c r="B15" s="4" t="inlineStr">
        <is>
          <t xml:space="preserve"> </t>
        </is>
      </c>
    </row>
    <row r="16">
      <c r="A16" s="4" t="inlineStr">
        <is>
          <t>Weighted-Average Remaining Contractual Term (in years)</t>
        </is>
      </c>
      <c r="B16" s="4" t="inlineStr">
        <is>
          <t>1 year 3 months 18 days</t>
        </is>
      </c>
    </row>
    <row r="17">
      <c r="A17" s="4" t="inlineStr">
        <is>
          <t>Options outstanding and exercisable, Weighted-Average Remaining Contractual Term (in years)</t>
        </is>
      </c>
      <c r="B17" s="4" t="inlineStr">
        <is>
          <t>1 year 3 months 18 days</t>
        </is>
      </c>
    </row>
    <row r="18">
      <c r="A18" s="4" t="inlineStr">
        <is>
          <t>Aggregate Intrinsic Value (in thousands) | $</t>
        </is>
      </c>
      <c r="B18" s="7" t="n">
        <v>358000</v>
      </c>
    </row>
    <row r="19">
      <c r="A19" s="4" t="inlineStr">
        <is>
          <t>Options outstanding and exercisable, Aggregate Intrinsic Value (in thousands) | $</t>
        </is>
      </c>
      <c r="B19" s="7" t="n">
        <v>358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Non-financial Assets and Liabilities (Details) - Estimate of Fair Value Measurement - USD ($) $ in Thousands</t>
        </is>
      </c>
      <c r="B1" s="2" t="inlineStr">
        <is>
          <t>Dec. 31, 2022</t>
        </is>
      </c>
      <c r="C1" s="2" t="inlineStr">
        <is>
          <t>Dec. 31, 2021</t>
        </is>
      </c>
    </row>
    <row r="2">
      <c r="A2" s="4" t="inlineStr">
        <is>
          <t>Level 1</t>
        </is>
      </c>
      <c r="B2" s="4" t="inlineStr">
        <is>
          <t xml:space="preserve"> </t>
        </is>
      </c>
      <c r="C2" s="4" t="inlineStr">
        <is>
          <t xml:space="preserve"> </t>
        </is>
      </c>
    </row>
    <row r="3">
      <c r="A3" s="3" t="inlineStr">
        <is>
          <t>Financial assets and liabilities accounted for at fair value</t>
        </is>
      </c>
      <c r="B3" s="4" t="inlineStr">
        <is>
          <t xml:space="preserve"> </t>
        </is>
      </c>
      <c r="C3" s="4" t="inlineStr">
        <is>
          <t xml:space="preserve"> </t>
        </is>
      </c>
    </row>
    <row r="4">
      <c r="A4" s="4" t="inlineStr">
        <is>
          <t>Derivative assets</t>
        </is>
      </c>
      <c r="B4" s="7" t="n">
        <v>0</v>
      </c>
      <c r="C4" s="7" t="n">
        <v>0</v>
      </c>
    </row>
    <row r="5">
      <c r="A5" s="4" t="inlineStr">
        <is>
          <t>Derivative liabilities</t>
        </is>
      </c>
      <c r="B5" s="6" t="n">
        <v>0</v>
      </c>
      <c r="C5" s="6" t="n">
        <v>0</v>
      </c>
    </row>
    <row r="6">
      <c r="A6" s="4" t="inlineStr">
        <is>
          <t>Level 2</t>
        </is>
      </c>
      <c r="B6" s="4" t="inlineStr">
        <is>
          <t xml:space="preserve"> </t>
        </is>
      </c>
      <c r="C6" s="4" t="inlineStr">
        <is>
          <t xml:space="preserve"> </t>
        </is>
      </c>
    </row>
    <row r="7">
      <c r="A7" s="3" t="inlineStr">
        <is>
          <t>Financial assets and liabilities accounted for at fair value</t>
        </is>
      </c>
      <c r="B7" s="4" t="inlineStr">
        <is>
          <t xml:space="preserve"> </t>
        </is>
      </c>
      <c r="C7" s="4" t="inlineStr">
        <is>
          <t xml:space="preserve"> </t>
        </is>
      </c>
    </row>
    <row r="8">
      <c r="A8" s="4" t="inlineStr">
        <is>
          <t>Derivative assets</t>
        </is>
      </c>
      <c r="B8" s="6" t="n">
        <v>3284</v>
      </c>
      <c r="C8" s="6" t="n">
        <v>3393</v>
      </c>
    </row>
    <row r="9">
      <c r="A9" s="4" t="inlineStr">
        <is>
          <t>Derivative liabilities</t>
        </is>
      </c>
      <c r="B9" s="6" t="n">
        <v>63533</v>
      </c>
      <c r="C9" s="6" t="n">
        <v>239763</v>
      </c>
    </row>
    <row r="10">
      <c r="A10" s="4" t="inlineStr">
        <is>
          <t>Level 3</t>
        </is>
      </c>
      <c r="B10" s="4" t="inlineStr">
        <is>
          <t xml:space="preserve"> </t>
        </is>
      </c>
      <c r="C10" s="4" t="inlineStr">
        <is>
          <t xml:space="preserve"> </t>
        </is>
      </c>
    </row>
    <row r="11">
      <c r="A11" s="3" t="inlineStr">
        <is>
          <t>Financial assets and liabilities accounted for at fair value</t>
        </is>
      </c>
      <c r="B11" s="4" t="inlineStr">
        <is>
          <t xml:space="preserve"> </t>
        </is>
      </c>
      <c r="C11" s="4" t="inlineStr">
        <is>
          <t xml:space="preserve"> </t>
        </is>
      </c>
    </row>
    <row r="12">
      <c r="A12" s="4" t="inlineStr">
        <is>
          <t>Derivative assets</t>
        </is>
      </c>
      <c r="B12" s="6" t="n">
        <v>0</v>
      </c>
      <c r="C12" s="6" t="n">
        <v>0</v>
      </c>
    </row>
    <row r="13">
      <c r="A13" s="4" t="inlineStr">
        <is>
          <t>Derivative liabilities</t>
        </is>
      </c>
      <c r="B13" s="7" t="n">
        <v>0</v>
      </c>
      <c r="C13"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 width="14" customWidth="1" min="5" max="5"/>
    <col width="14" customWidth="1" min="6" max="6"/>
  </cols>
  <sheetData>
    <row r="1">
      <c r="A1" s="1" t="inlineStr">
        <is>
          <t>FAIR VALUE MEASUREMENTS - Narrative (Details) - USD ($)</t>
        </is>
      </c>
      <c r="C1" s="2" t="inlineStr">
        <is>
          <t>12 Months Ended</t>
        </is>
      </c>
    </row>
    <row r="2">
      <c r="B2" s="2" t="inlineStr">
        <is>
          <t>Nov. 01, 2021</t>
        </is>
      </c>
      <c r="C2" s="2" t="inlineStr">
        <is>
          <t>Dec. 31, 2022</t>
        </is>
      </c>
      <c r="D2" s="2" t="inlineStr">
        <is>
          <t>Dec. 31, 2021</t>
        </is>
      </c>
      <c r="E2" s="2" t="inlineStr">
        <is>
          <t>Dec. 31, 2020</t>
        </is>
      </c>
      <c r="F2" s="2" t="inlineStr">
        <is>
          <t>Oct. 13, 2021</t>
        </is>
      </c>
    </row>
    <row r="3">
      <c r="A3" s="3" t="inlineStr">
        <is>
          <t>Financial assets and liabilities accounted for at 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ed oil and gas property impairments</t>
        </is>
      </c>
      <c r="B4" s="4" t="inlineStr">
        <is>
          <t xml:space="preserve"> </t>
        </is>
      </c>
      <c r="C4" s="7" t="n">
        <v>0</v>
      </c>
      <c r="D4" s="7" t="n">
        <v>0</v>
      </c>
      <c r="E4" s="7" t="n">
        <v>0</v>
      </c>
      <c r="F4" s="4" t="inlineStr">
        <is>
          <t xml:space="preserve"> </t>
        </is>
      </c>
    </row>
    <row r="5">
      <c r="A5" s="4" t="inlineStr">
        <is>
          <t>Abandonment and impairment of unproved properties</t>
        </is>
      </c>
      <c r="B5" s="4" t="inlineStr">
        <is>
          <t xml:space="preserve"> </t>
        </is>
      </c>
      <c r="C5" s="7" t="n">
        <v>17975000</v>
      </c>
      <c r="D5" s="7" t="n">
        <v>57260000</v>
      </c>
      <c r="E5" s="7" t="n">
        <v>37343000</v>
      </c>
      <c r="F5" s="4" t="inlineStr">
        <is>
          <t xml:space="preserve"> </t>
        </is>
      </c>
    </row>
    <row r="6">
      <c r="A6" s="4" t="inlineStr">
        <is>
          <t>Extraction | Tranche A and Tranche B 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al assets and liabilities accounted for at fair valu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allocated to consideration transferred</t>
        </is>
      </c>
      <c r="B8" s="7" t="n">
        <v>77463000</v>
      </c>
      <c r="C8" s="4" t="inlineStr">
        <is>
          <t xml:space="preserve"> </t>
        </is>
      </c>
      <c r="D8" s="4" t="inlineStr">
        <is>
          <t xml:space="preserve"> </t>
        </is>
      </c>
      <c r="E8" s="4" t="inlineStr">
        <is>
          <t xml:space="preserve"> </t>
        </is>
      </c>
      <c r="F8" s="4" t="inlineStr">
        <is>
          <t xml:space="preserve"> </t>
        </is>
      </c>
    </row>
    <row r="9">
      <c r="A9" s="4" t="inlineStr">
        <is>
          <t>Senior Notes Due 2026, 5.0% | Senior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al assets and liabilities accounted for at fair valu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 (as a percent)</t>
        </is>
      </c>
      <c r="B11" s="4" t="inlineStr">
        <is>
          <t xml:space="preserve"> </t>
        </is>
      </c>
      <c r="C11" s="9" t="n">
        <v>0.05</v>
      </c>
      <c r="D11" s="9" t="n">
        <v>0.05</v>
      </c>
      <c r="E11" s="4" t="inlineStr">
        <is>
          <t xml:space="preserve"> </t>
        </is>
      </c>
      <c r="F11" s="9" t="n">
        <v>0.05</v>
      </c>
    </row>
    <row r="12">
      <c r="A12" s="4" t="inlineStr">
        <is>
          <t>Long-term debt, fair value</t>
        </is>
      </c>
      <c r="B12" s="4" t="inlineStr">
        <is>
          <t xml:space="preserve"> </t>
        </is>
      </c>
      <c r="C12" s="7" t="n">
        <v>369400000</v>
      </c>
      <c r="D12" s="4" t="inlineStr">
        <is>
          <t xml:space="preserve"> </t>
        </is>
      </c>
      <c r="E12" s="4" t="inlineStr">
        <is>
          <t xml:space="preserve"> </t>
        </is>
      </c>
      <c r="F12"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42" customWidth="1" min="5" max="5"/>
    <col width="42" customWidth="1" min="6" max="6"/>
  </cols>
  <sheetData>
    <row r="1">
      <c r="A1" s="1" t="inlineStr">
        <is>
          <t>DERIVATIVES - Commodity Derivatives (Details) - Subsequent Event - Scenario, Forecast</t>
        </is>
      </c>
      <c r="B1" s="2" t="inlineStr">
        <is>
          <t>3 Months Ended</t>
        </is>
      </c>
      <c r="F1" s="2" t="inlineStr">
        <is>
          <t>12 Months Ended</t>
        </is>
      </c>
    </row>
    <row r="2">
      <c r="B2" s="2" t="inlineStr">
        <is>
          <t>Dec. 31, 2023 MMBTU $ / MMBTU $ / bbl bbl</t>
        </is>
      </c>
      <c r="C2" s="2" t="inlineStr">
        <is>
          <t>Sep. 30, 2023 MMBTU $ / bbl $ / MMBTU bbl</t>
        </is>
      </c>
      <c r="D2" s="2" t="inlineStr">
        <is>
          <t>Jun. 30, 2023 MMBTU $ / MMBTU $ / bbl bbl</t>
        </is>
      </c>
      <c r="E2" s="2" t="inlineStr">
        <is>
          <t>Mar. 31, 2023 MMBTU $ / bbl $ / MMBTU bbl</t>
        </is>
      </c>
      <c r="F2" s="2" t="inlineStr">
        <is>
          <t>Dec. 31, 2024 MMBTU $ / MMBTU $ / bbl bbl</t>
        </is>
      </c>
    </row>
    <row r="3">
      <c r="A3" s="4" t="inlineStr">
        <is>
          <t>Oil Derivatives (volumes in Bbl/day and prices in $/Bbls) | Swap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tional amount (in unit per day) | bbl</t>
        </is>
      </c>
      <c r="B5" s="6" t="n">
        <v>984</v>
      </c>
      <c r="C5" s="6" t="n">
        <v>1053</v>
      </c>
      <c r="D5" s="6" t="n">
        <v>1205</v>
      </c>
      <c r="E5" s="6" t="n">
        <v>1320</v>
      </c>
      <c r="F5" s="6" t="n">
        <v>1019</v>
      </c>
    </row>
    <row r="6">
      <c r="A6" s="4" t="inlineStr">
        <is>
          <t>Weighted-Average Contract Price (in dollars per unit) | $ / bbl</t>
        </is>
      </c>
      <c r="B6" s="11" t="n">
        <v>70.61</v>
      </c>
      <c r="C6" s="11" t="n">
        <v>70.92</v>
      </c>
      <c r="D6" s="11" t="n">
        <v>73.48999999999999</v>
      </c>
      <c r="E6" s="11" t="n">
        <v>74.29000000000001</v>
      </c>
      <c r="F6" s="11" t="n">
        <v>66.78</v>
      </c>
    </row>
    <row r="7">
      <c r="A7" s="4" t="inlineStr">
        <is>
          <t>Oil Derivatives (volumes in Bbl/day and prices in $/Bbls) | Two-Way Collar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ional amount (in unit per day) | bbl</t>
        </is>
      </c>
      <c r="B9" s="4" t="inlineStr">
        <is>
          <t xml:space="preserve"> </t>
        </is>
      </c>
      <c r="C9" s="4" t="inlineStr">
        <is>
          <t xml:space="preserve"> </t>
        </is>
      </c>
      <c r="D9" s="4" t="inlineStr">
        <is>
          <t xml:space="preserve"> </t>
        </is>
      </c>
      <c r="E9" s="6" t="n">
        <v>1054</v>
      </c>
      <c r="F9" s="4" t="inlineStr">
        <is>
          <t xml:space="preserve"> </t>
        </is>
      </c>
    </row>
    <row r="10">
      <c r="A10" s="4" t="inlineStr">
        <is>
          <t>Weighted-Average Ceiling Price (in dollars per unit) | $ / bbl</t>
        </is>
      </c>
      <c r="B10" s="4" t="inlineStr">
        <is>
          <t xml:space="preserve"> </t>
        </is>
      </c>
      <c r="C10" s="4" t="inlineStr">
        <is>
          <t xml:space="preserve"> </t>
        </is>
      </c>
      <c r="D10" s="4" t="inlineStr">
        <is>
          <t xml:space="preserve"> </t>
        </is>
      </c>
      <c r="E10" s="11" t="n">
        <v>72.7</v>
      </c>
      <c r="F10" s="4" t="inlineStr">
        <is>
          <t xml:space="preserve"> </t>
        </is>
      </c>
    </row>
    <row r="11">
      <c r="A11" s="4" t="inlineStr">
        <is>
          <t>Weighted-Average Floor Price (in dollars per unit) | $ / bbl</t>
        </is>
      </c>
      <c r="B11" s="4" t="inlineStr">
        <is>
          <t xml:space="preserve"> </t>
        </is>
      </c>
      <c r="C11" s="4" t="inlineStr">
        <is>
          <t xml:space="preserve"> </t>
        </is>
      </c>
      <c r="D11" s="4" t="inlineStr">
        <is>
          <t xml:space="preserve"> </t>
        </is>
      </c>
      <c r="E11" s="6" t="n">
        <v>40</v>
      </c>
      <c r="F11" s="4" t="inlineStr">
        <is>
          <t xml:space="preserve"> </t>
        </is>
      </c>
    </row>
    <row r="12">
      <c r="A12" s="4" t="inlineStr">
        <is>
          <t>Oil Derivatives (volumes in Bbl/day and prices in $/Bbls) | Three-Way Collar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ional amount (in unit per day) | bbl</t>
        </is>
      </c>
      <c r="B14" s="6" t="n">
        <v>1172</v>
      </c>
      <c r="C14" s="6" t="n">
        <v>1302</v>
      </c>
      <c r="D14" s="6" t="n">
        <v>1436</v>
      </c>
      <c r="E14" s="6" t="n">
        <v>1721</v>
      </c>
      <c r="F14" s="6" t="n">
        <v>143</v>
      </c>
    </row>
    <row r="15">
      <c r="A15" s="4" t="inlineStr">
        <is>
          <t>Weighted-Average Ceiling Price (in dollars per unit) | $ / bbl</t>
        </is>
      </c>
      <c r="B15" s="11" t="n">
        <v>56.49</v>
      </c>
      <c r="C15" s="11" t="n">
        <v>57.48</v>
      </c>
      <c r="D15" s="11" t="n">
        <v>57.69</v>
      </c>
      <c r="E15" s="11" t="n">
        <v>58.75</v>
      </c>
      <c r="F15" s="11" t="n">
        <v>56.25</v>
      </c>
    </row>
    <row r="16">
      <c r="A16" s="4" t="inlineStr">
        <is>
          <t>Weighted-Average Floor Price (in dollars per unit) | $ / bbl</t>
        </is>
      </c>
      <c r="B16" s="11" t="n">
        <v>49.04</v>
      </c>
      <c r="C16" s="11" t="n">
        <v>47.91</v>
      </c>
      <c r="D16" s="11" t="n">
        <v>48.1</v>
      </c>
      <c r="E16" s="11" t="n">
        <v>49.31</v>
      </c>
      <c r="F16" s="6" t="n">
        <v>45</v>
      </c>
    </row>
    <row r="17">
      <c r="A17" s="4" t="inlineStr">
        <is>
          <t>Weighted-Average Sold Put Price (in dollars per unit) | $ / bbl</t>
        </is>
      </c>
      <c r="B17" s="11" t="n">
        <v>39.04</v>
      </c>
      <c r="C17" s="11" t="n">
        <v>37.41</v>
      </c>
      <c r="D17" s="11" t="n">
        <v>37.7</v>
      </c>
      <c r="E17" s="11" t="n">
        <v>39.25</v>
      </c>
      <c r="F17" s="6" t="n">
        <v>35</v>
      </c>
    </row>
    <row r="18">
      <c r="A18" s="4" t="inlineStr">
        <is>
          <t>Natural Gas Derivatives (volumes in MMBtu/day and prices in $/MMBtu) | Swap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eighted-Average Contract Price (in dollars per unit) | $ / MMBTU</t>
        </is>
      </c>
      <c r="B20" s="11" t="n">
        <v>2.6</v>
      </c>
      <c r="C20" s="11" t="n">
        <v>2.61</v>
      </c>
      <c r="D20" s="11" t="n">
        <v>2.64</v>
      </c>
      <c r="E20" s="11" t="n">
        <v>2.65</v>
      </c>
      <c r="F20" s="11" t="n">
        <v>2.7</v>
      </c>
    </row>
    <row r="21">
      <c r="A21" s="4" t="inlineStr">
        <is>
          <t>Natural Gas, notional amount (in MMBtu per day) | MMBTU</t>
        </is>
      </c>
      <c r="B21" s="6" t="n">
        <v>45947</v>
      </c>
      <c r="C21" s="6" t="n">
        <v>46120</v>
      </c>
      <c r="D21" s="6" t="n">
        <v>46374</v>
      </c>
      <c r="E21" s="6" t="n">
        <v>47368</v>
      </c>
      <c r="F21" s="6" t="n">
        <v>24148</v>
      </c>
    </row>
    <row r="22">
      <c r="A22" s="4" t="inlineStr">
        <is>
          <t>Natural Gas Derivatives (volumes in MMBtu/day and prices in $/MMBtu) | Two-Way Collar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eighted-Average Ceiling Price (in dollars per unit) | $ / MMBTU</t>
        </is>
      </c>
      <c r="B24" s="11" t="n">
        <v>2.96</v>
      </c>
      <c r="C24" s="11" t="n">
        <v>2.96</v>
      </c>
      <c r="D24" s="11" t="n">
        <v>2.78</v>
      </c>
      <c r="E24" s="11" t="n">
        <v>3.23</v>
      </c>
      <c r="F24" s="11" t="n">
        <v>3.05</v>
      </c>
    </row>
    <row r="25">
      <c r="A25" s="4" t="inlineStr">
        <is>
          <t>Weighted-Average Floor Price (in dollars per unit) | $ / MMBTU</t>
        </is>
      </c>
      <c r="B25" s="11" t="n">
        <v>2.38</v>
      </c>
      <c r="C25" s="11" t="n">
        <v>2.34</v>
      </c>
      <c r="D25" s="11" t="n">
        <v>2.21</v>
      </c>
      <c r="E25" s="11" t="n">
        <v>2.03</v>
      </c>
      <c r="F25" s="11" t="n">
        <v>2.38</v>
      </c>
    </row>
    <row r="26">
      <c r="A26" s="4" t="inlineStr">
        <is>
          <t>Natural Gas, notional amount (in MMBtu per day) | MMBTU</t>
        </is>
      </c>
      <c r="B26" s="6" t="n">
        <v>1756</v>
      </c>
      <c r="C26" s="6" t="n">
        <v>1887</v>
      </c>
      <c r="D26" s="6" t="n">
        <v>1563</v>
      </c>
      <c r="E26" s="6" t="n">
        <v>9558</v>
      </c>
      <c r="F26" s="6" t="n">
        <v>1033</v>
      </c>
    </row>
    <row r="27">
      <c r="A27" s="4" t="inlineStr">
        <is>
          <t>Natural Gas Derivatives (volumes in MMBtu/day and prices in $/MMBtu) | Three-Way Collar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eighted-Average Ceiling Price (in dollars per unit) | $ / MMBTU</t>
        </is>
      </c>
      <c r="B29" s="4" t="inlineStr">
        <is>
          <t xml:space="preserve"> </t>
        </is>
      </c>
      <c r="C29" s="4" t="inlineStr">
        <is>
          <t xml:space="preserve"> </t>
        </is>
      </c>
      <c r="D29" s="11" t="n">
        <v>3.33</v>
      </c>
      <c r="E29" s="11" t="n">
        <v>3.19</v>
      </c>
      <c r="F29" s="11" t="n">
        <v>3.49</v>
      </c>
    </row>
    <row r="30">
      <c r="A30" s="4" t="inlineStr">
        <is>
          <t>Weighted-Average Floor Price (in dollars per unit) | $ / MMBTU</t>
        </is>
      </c>
      <c r="B30" s="4" t="inlineStr">
        <is>
          <t xml:space="preserve"> </t>
        </is>
      </c>
      <c r="C30" s="4" t="inlineStr">
        <is>
          <t xml:space="preserve"> </t>
        </is>
      </c>
      <c r="D30" s="11" t="n">
        <v>2.5</v>
      </c>
      <c r="E30" s="11" t="n">
        <v>2.5</v>
      </c>
      <c r="F30" s="11" t="n">
        <v>2.5</v>
      </c>
    </row>
    <row r="31">
      <c r="A31" s="4" t="inlineStr">
        <is>
          <t>Weighted-Average Sold Put Price (in dollars per unit) | $ / MMBTU</t>
        </is>
      </c>
      <c r="B31" s="4" t="inlineStr">
        <is>
          <t xml:space="preserve"> </t>
        </is>
      </c>
      <c r="C31" s="4" t="inlineStr">
        <is>
          <t xml:space="preserve"> </t>
        </is>
      </c>
      <c r="D31" s="6" t="n">
        <v>2</v>
      </c>
      <c r="E31" s="6" t="n">
        <v>2</v>
      </c>
      <c r="F31" s="6" t="n">
        <v>2</v>
      </c>
    </row>
    <row r="32">
      <c r="A32" s="4" t="inlineStr">
        <is>
          <t>Natural Gas, notional amount (in MMBtu per day) | MMBTU</t>
        </is>
      </c>
      <c r="B32" s="4" t="inlineStr">
        <is>
          <t xml:space="preserve"> </t>
        </is>
      </c>
      <c r="C32" s="4" t="inlineStr">
        <is>
          <t xml:space="preserve"> </t>
        </is>
      </c>
      <c r="D32" s="6" t="n">
        <v>505</v>
      </c>
      <c r="E32" s="6" t="n">
        <v>899</v>
      </c>
      <c r="F32" s="6" t="n">
        <v>303</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4" customWidth="1" min="2" max="2"/>
  </cols>
  <sheetData>
    <row r="1">
      <c r="A1" s="1" t="inlineStr">
        <is>
          <t>DERIVATIVES - Narrative (Details)</t>
        </is>
      </c>
      <c r="B1" s="2" t="inlineStr">
        <is>
          <t>Sep. 30, 2024 $ / MMBTU</t>
        </is>
      </c>
    </row>
    <row r="2">
      <c r="A2" s="4" t="inlineStr">
        <is>
          <t>Natural gas sales | Scenario, Forecast | Basis Swap | Subsequent Event</t>
        </is>
      </c>
      <c r="B2" s="4" t="inlineStr">
        <is>
          <t xml:space="preserve"> </t>
        </is>
      </c>
    </row>
    <row r="3">
      <c r="A3" s="3" t="inlineStr">
        <is>
          <t>Derivative [Line Items]</t>
        </is>
      </c>
      <c r="B3" s="4" t="inlineStr">
        <is>
          <t xml:space="preserve"> </t>
        </is>
      </c>
    </row>
    <row r="4">
      <c r="A4" s="4" t="inlineStr">
        <is>
          <t>Weighted-Average Contract Price (in dollars per unit)</t>
        </is>
      </c>
      <c r="B4" s="11" t="n">
        <v>-0.1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Positions (Details) - Commodity - USD ($) $ in Thousands</t>
        </is>
      </c>
      <c r="B1" s="2" t="inlineStr">
        <is>
          <t>Dec. 31, 2022</t>
        </is>
      </c>
      <c r="C1" s="2" t="inlineStr">
        <is>
          <t>Dec. 31, 2021</t>
        </is>
      </c>
    </row>
    <row r="2">
      <c r="A2" s="3" t="inlineStr">
        <is>
          <t>Derivative Assets:</t>
        </is>
      </c>
      <c r="B2" s="4" t="inlineStr">
        <is>
          <t xml:space="preserve"> </t>
        </is>
      </c>
      <c r="C2" s="4" t="inlineStr">
        <is>
          <t xml:space="preserve"> </t>
        </is>
      </c>
    </row>
    <row r="3">
      <c r="A3" s="4" t="inlineStr">
        <is>
          <t>Total derivative assets</t>
        </is>
      </c>
      <c r="B3" s="7" t="n">
        <v>3284</v>
      </c>
      <c r="C3" s="7" t="n">
        <v>3393</v>
      </c>
    </row>
    <row r="4">
      <c r="A4" s="4" t="inlineStr">
        <is>
          <t>Amounts not offset in the accompanying balance sheets</t>
        </is>
      </c>
      <c r="B4" s="6" t="n">
        <v>0</v>
      </c>
      <c r="C4" s="6" t="n">
        <v>-3393</v>
      </c>
    </row>
    <row r="5">
      <c r="A5" s="4" t="inlineStr">
        <is>
          <t>Total derivative assets, net</t>
        </is>
      </c>
      <c r="B5" s="6" t="n">
        <v>3284</v>
      </c>
      <c r="C5" s="6" t="n">
        <v>0</v>
      </c>
    </row>
    <row r="6">
      <c r="A6" s="3" t="inlineStr">
        <is>
          <t>Derivative Liabilities:</t>
        </is>
      </c>
      <c r="B6" s="4" t="inlineStr">
        <is>
          <t xml:space="preserve"> </t>
        </is>
      </c>
      <c r="C6" s="4" t="inlineStr">
        <is>
          <t xml:space="preserve"> </t>
        </is>
      </c>
    </row>
    <row r="7">
      <c r="A7" s="4" t="inlineStr">
        <is>
          <t>Total derivative liabilities</t>
        </is>
      </c>
      <c r="B7" s="6" t="n">
        <v>-63533</v>
      </c>
      <c r="C7" s="6" t="n">
        <v>-239763</v>
      </c>
    </row>
    <row r="8">
      <c r="A8" s="4" t="inlineStr">
        <is>
          <t>Amounts not offset in the accompanying balance sheets</t>
        </is>
      </c>
      <c r="B8" s="6" t="n">
        <v>0</v>
      </c>
      <c r="C8" s="6" t="n">
        <v>3393</v>
      </c>
    </row>
    <row r="9">
      <c r="A9" s="4" t="inlineStr">
        <is>
          <t>Total derivative liabilities, net</t>
        </is>
      </c>
      <c r="B9" s="6" t="n">
        <v>-63533</v>
      </c>
      <c r="C9" s="6" t="n">
        <v>-236370</v>
      </c>
    </row>
    <row r="10">
      <c r="A10" s="4" t="inlineStr">
        <is>
          <t>Commodity contracts - current</t>
        </is>
      </c>
      <c r="B10" s="4" t="inlineStr">
        <is>
          <t xml:space="preserve"> </t>
        </is>
      </c>
      <c r="C10" s="4" t="inlineStr">
        <is>
          <t xml:space="preserve"> </t>
        </is>
      </c>
    </row>
    <row r="11">
      <c r="A11" s="3" t="inlineStr">
        <is>
          <t>Derivative Assets:</t>
        </is>
      </c>
      <c r="B11" s="4" t="inlineStr">
        <is>
          <t xml:space="preserve"> </t>
        </is>
      </c>
      <c r="C11" s="4" t="inlineStr">
        <is>
          <t xml:space="preserve"> </t>
        </is>
      </c>
    </row>
    <row r="12">
      <c r="A12" s="4" t="inlineStr">
        <is>
          <t>Total derivative assets</t>
        </is>
      </c>
      <c r="B12" s="6" t="n">
        <v>2490</v>
      </c>
      <c r="C12" s="6" t="n">
        <v>3393</v>
      </c>
    </row>
    <row r="13">
      <c r="A13" s="4" t="inlineStr">
        <is>
          <t>Commodity contracts - noncurrent</t>
        </is>
      </c>
      <c r="B13" s="4" t="inlineStr">
        <is>
          <t xml:space="preserve"> </t>
        </is>
      </c>
      <c r="C13" s="4" t="inlineStr">
        <is>
          <t xml:space="preserve"> </t>
        </is>
      </c>
    </row>
    <row r="14">
      <c r="A14" s="3" t="inlineStr">
        <is>
          <t>Derivative Assets:</t>
        </is>
      </c>
      <c r="B14" s="4" t="inlineStr">
        <is>
          <t xml:space="preserve"> </t>
        </is>
      </c>
      <c r="C14" s="4" t="inlineStr">
        <is>
          <t xml:space="preserve"> </t>
        </is>
      </c>
    </row>
    <row r="15">
      <c r="A15" s="4" t="inlineStr">
        <is>
          <t>Total derivative assets</t>
        </is>
      </c>
      <c r="B15" s="6" t="n">
        <v>794</v>
      </c>
      <c r="C15" s="6" t="n">
        <v>0</v>
      </c>
    </row>
    <row r="16">
      <c r="A16" s="4" t="inlineStr">
        <is>
          <t>Commodity contracts - current</t>
        </is>
      </c>
      <c r="B16" s="4" t="inlineStr">
        <is>
          <t xml:space="preserve"> </t>
        </is>
      </c>
      <c r="C16" s="4" t="inlineStr">
        <is>
          <t xml:space="preserve"> </t>
        </is>
      </c>
    </row>
    <row r="17">
      <c r="A17" s="3" t="inlineStr">
        <is>
          <t>Derivative Liabilities:</t>
        </is>
      </c>
      <c r="B17" s="4" t="inlineStr">
        <is>
          <t xml:space="preserve"> </t>
        </is>
      </c>
      <c r="C17" s="4" t="inlineStr">
        <is>
          <t xml:space="preserve"> </t>
        </is>
      </c>
    </row>
    <row r="18">
      <c r="A18" s="4" t="inlineStr">
        <is>
          <t>Total derivative liabilities</t>
        </is>
      </c>
      <c r="B18" s="6" t="n">
        <v>-46334</v>
      </c>
      <c r="C18" s="6" t="n">
        <v>-219804</v>
      </c>
    </row>
    <row r="19">
      <c r="A19" s="4" t="inlineStr">
        <is>
          <t>Commodity contracts - long-term</t>
        </is>
      </c>
      <c r="B19" s="4" t="inlineStr">
        <is>
          <t xml:space="preserve"> </t>
        </is>
      </c>
      <c r="C19" s="4" t="inlineStr">
        <is>
          <t xml:space="preserve"> </t>
        </is>
      </c>
    </row>
    <row r="20">
      <c r="A20" s="3" t="inlineStr">
        <is>
          <t>Derivative Liabilities:</t>
        </is>
      </c>
      <c r="B20" s="4" t="inlineStr">
        <is>
          <t xml:space="preserve"> </t>
        </is>
      </c>
      <c r="C20" s="4" t="inlineStr">
        <is>
          <t xml:space="preserve"> </t>
        </is>
      </c>
    </row>
    <row r="21">
      <c r="A21" s="4" t="inlineStr">
        <is>
          <t>Total derivative liabilities</t>
        </is>
      </c>
      <c r="B21" s="7" t="n">
        <v>-17199</v>
      </c>
      <c r="C21" s="7" t="n">
        <v>-1995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DERIVATIVES - Derivative Gain (Loss) (Details) - USD ($) $ in Thousands</t>
        </is>
      </c>
      <c r="B1" s="2" t="inlineStr">
        <is>
          <t>12 Months Ended</t>
        </is>
      </c>
    </row>
    <row r="2">
      <c r="B2" s="2" t="inlineStr">
        <is>
          <t>Dec. 31, 2022</t>
        </is>
      </c>
      <c r="C2" s="2" t="inlineStr">
        <is>
          <t>Dec. 31, 2021</t>
        </is>
      </c>
      <c r="D2" s="2" t="inlineStr">
        <is>
          <t>Dec. 31, 2020</t>
        </is>
      </c>
    </row>
    <row r="3">
      <c r="A3" s="3" t="inlineStr">
        <is>
          <t>Components of the derivative gain (loss)</t>
        </is>
      </c>
      <c r="B3" s="4" t="inlineStr">
        <is>
          <t xml:space="preserve"> </t>
        </is>
      </c>
      <c r="C3" s="4" t="inlineStr">
        <is>
          <t xml:space="preserve"> </t>
        </is>
      </c>
      <c r="D3" s="4" t="inlineStr">
        <is>
          <t xml:space="preserve"> </t>
        </is>
      </c>
    </row>
    <row r="4">
      <c r="A4" s="4" t="inlineStr">
        <is>
          <t>Total derivative gain (loss)</t>
        </is>
      </c>
      <c r="B4" s="7" t="n">
        <v>-335160</v>
      </c>
      <c r="C4" s="7" t="n">
        <v>-60510</v>
      </c>
      <c r="D4" s="7" t="n">
        <v>53462</v>
      </c>
    </row>
    <row r="5">
      <c r="A5" s="4" t="inlineStr">
        <is>
          <t>Commodity derivative</t>
        </is>
      </c>
      <c r="B5" s="4" t="inlineStr">
        <is>
          <t xml:space="preserve"> </t>
        </is>
      </c>
      <c r="C5" s="4" t="inlineStr">
        <is>
          <t xml:space="preserve"> </t>
        </is>
      </c>
      <c r="D5" s="4" t="inlineStr">
        <is>
          <t xml:space="preserve"> </t>
        </is>
      </c>
    </row>
    <row r="6">
      <c r="A6" s="3" t="inlineStr">
        <is>
          <t>Components of the derivative gain (loss)</t>
        </is>
      </c>
      <c r="B6" s="4" t="inlineStr">
        <is>
          <t xml:space="preserve"> </t>
        </is>
      </c>
      <c r="C6" s="4" t="inlineStr">
        <is>
          <t xml:space="preserve"> </t>
        </is>
      </c>
      <c r="D6" s="4" t="inlineStr">
        <is>
          <t xml:space="preserve"> </t>
        </is>
      </c>
    </row>
    <row r="7">
      <c r="A7" s="4" t="inlineStr">
        <is>
          <t>Total derivative cash settlement gain (loss)</t>
        </is>
      </c>
      <c r="B7" s="6" t="n">
        <v>-576802</v>
      </c>
      <c r="C7" s="6" t="n">
        <v>-275914</v>
      </c>
      <c r="D7" s="6" t="n">
        <v>49406</v>
      </c>
    </row>
    <row r="8">
      <c r="A8" s="4" t="inlineStr">
        <is>
          <t>Change in fair value gain</t>
        </is>
      </c>
      <c r="B8" s="6" t="n">
        <v>241642</v>
      </c>
      <c r="C8" s="6" t="n">
        <v>215404</v>
      </c>
      <c r="D8" s="6" t="n">
        <v>4056</v>
      </c>
    </row>
    <row r="9">
      <c r="A9" s="4" t="inlineStr">
        <is>
          <t>Total derivative gain (loss)</t>
        </is>
      </c>
      <c r="B9" s="6" t="n">
        <v>-335160</v>
      </c>
      <c r="C9" s="6" t="n">
        <v>-60510</v>
      </c>
      <c r="D9" s="6" t="n">
        <v>53462</v>
      </c>
    </row>
    <row r="10">
      <c r="A10" s="4" t="inlineStr">
        <is>
          <t>Commodity derivative | Oil contracts</t>
        </is>
      </c>
      <c r="B10" s="4" t="inlineStr">
        <is>
          <t xml:space="preserve"> </t>
        </is>
      </c>
      <c r="C10" s="4" t="inlineStr">
        <is>
          <t xml:space="preserve"> </t>
        </is>
      </c>
      <c r="D10" s="4" t="inlineStr">
        <is>
          <t xml:space="preserve"> </t>
        </is>
      </c>
    </row>
    <row r="11">
      <c r="A11" s="3" t="inlineStr">
        <is>
          <t>Components of the derivative gain (loss)</t>
        </is>
      </c>
      <c r="B11" s="4" t="inlineStr">
        <is>
          <t xml:space="preserve"> </t>
        </is>
      </c>
      <c r="C11" s="4" t="inlineStr">
        <is>
          <t xml:space="preserve"> </t>
        </is>
      </c>
      <c r="D11" s="4" t="inlineStr">
        <is>
          <t xml:space="preserve"> </t>
        </is>
      </c>
    </row>
    <row r="12">
      <c r="A12" s="4" t="inlineStr">
        <is>
          <t>Total derivative cash settlement gain (loss)</t>
        </is>
      </c>
      <c r="B12" s="6" t="n">
        <v>-346419</v>
      </c>
      <c r="C12" s="6" t="n">
        <v>-215057</v>
      </c>
      <c r="D12" s="6" t="n">
        <v>50133</v>
      </c>
    </row>
    <row r="13">
      <c r="A13" s="4" t="inlineStr">
        <is>
          <t>Commodity derivative | Gas contracts</t>
        </is>
      </c>
      <c r="B13" s="4" t="inlineStr">
        <is>
          <t xml:space="preserve"> </t>
        </is>
      </c>
      <c r="C13" s="4" t="inlineStr">
        <is>
          <t xml:space="preserve"> </t>
        </is>
      </c>
      <c r="D13" s="4" t="inlineStr">
        <is>
          <t xml:space="preserve"> </t>
        </is>
      </c>
    </row>
    <row r="14">
      <c r="A14" s="3" t="inlineStr">
        <is>
          <t>Components of the derivative gain (loss)</t>
        </is>
      </c>
      <c r="B14" s="4" t="inlineStr">
        <is>
          <t xml:space="preserve"> </t>
        </is>
      </c>
      <c r="C14" s="4" t="inlineStr">
        <is>
          <t xml:space="preserve"> </t>
        </is>
      </c>
      <c r="D14" s="4" t="inlineStr">
        <is>
          <t xml:space="preserve"> </t>
        </is>
      </c>
    </row>
    <row r="15">
      <c r="A15" s="4" t="inlineStr">
        <is>
          <t>Total derivative cash settlement gain (loss)</t>
        </is>
      </c>
      <c r="B15" s="6" t="n">
        <v>-189410</v>
      </c>
      <c r="C15" s="6" t="n">
        <v>-51806</v>
      </c>
      <c r="D15" s="6" t="n">
        <v>-727</v>
      </c>
    </row>
    <row r="16">
      <c r="A16" s="4" t="inlineStr">
        <is>
          <t>Commodity derivative | NGL sales</t>
        </is>
      </c>
      <c r="B16" s="4" t="inlineStr">
        <is>
          <t xml:space="preserve"> </t>
        </is>
      </c>
      <c r="C16" s="4" t="inlineStr">
        <is>
          <t xml:space="preserve"> </t>
        </is>
      </c>
      <c r="D16" s="4" t="inlineStr">
        <is>
          <t xml:space="preserve"> </t>
        </is>
      </c>
    </row>
    <row r="17">
      <c r="A17" s="3" t="inlineStr">
        <is>
          <t>Components of the derivative gain (loss)</t>
        </is>
      </c>
      <c r="B17" s="4" t="inlineStr">
        <is>
          <t xml:space="preserve"> </t>
        </is>
      </c>
      <c r="C17" s="4" t="inlineStr">
        <is>
          <t xml:space="preserve"> </t>
        </is>
      </c>
      <c r="D17" s="4" t="inlineStr">
        <is>
          <t xml:space="preserve"> </t>
        </is>
      </c>
    </row>
    <row r="18">
      <c r="A18" s="4" t="inlineStr">
        <is>
          <t>Total derivative cash settlement gain (loss)</t>
        </is>
      </c>
      <c r="B18" s="7" t="n">
        <v>-40973</v>
      </c>
      <c r="C18" s="7" t="n">
        <v>-9051</v>
      </c>
      <c r="D18" s="7"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21" customWidth="1" min="5" max="5"/>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Earnings</t>
        </is>
      </c>
    </row>
    <row r="2">
      <c r="A2" s="4" t="inlineStr">
        <is>
          <t>Balance at beginning of period (in shares) at Dec. 31, 2019</t>
        </is>
      </c>
      <c r="B2" s="4" t="inlineStr">
        <is>
          <t xml:space="preserve"> </t>
        </is>
      </c>
      <c r="C2" s="6" t="n">
        <v>20643738</v>
      </c>
      <c r="D2" s="4" t="inlineStr">
        <is>
          <t xml:space="preserve"> </t>
        </is>
      </c>
      <c r="E2" s="4" t="inlineStr">
        <is>
          <t xml:space="preserve"> </t>
        </is>
      </c>
    </row>
    <row r="3">
      <c r="A3" s="4" t="inlineStr">
        <is>
          <t>Balance at beginning of period at Dec. 31, 2019</t>
        </is>
      </c>
      <c r="B3" s="7" t="n">
        <v>936690</v>
      </c>
      <c r="C3" s="7" t="n">
        <v>4284</v>
      </c>
      <c r="D3" s="7" t="n">
        <v>702173</v>
      </c>
      <c r="E3" s="7" t="n">
        <v>23023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Restricted common stock issued (in shares)</t>
        </is>
      </c>
      <c r="B5" s="4" t="inlineStr">
        <is>
          <t xml:space="preserve"> </t>
        </is>
      </c>
      <c r="C5" s="6" t="n">
        <v>259995</v>
      </c>
      <c r="D5" s="4" t="inlineStr">
        <is>
          <t xml:space="preserve"> </t>
        </is>
      </c>
      <c r="E5" s="4" t="inlineStr">
        <is>
          <t xml:space="preserve"> </t>
        </is>
      </c>
    </row>
    <row r="6">
      <c r="A6" s="4" t="inlineStr">
        <is>
          <t>Restricted stock used for tax withholdings (in shares)</t>
        </is>
      </c>
      <c r="B6" s="4" t="inlineStr">
        <is>
          <t xml:space="preserve"> </t>
        </is>
      </c>
      <c r="C6" s="6" t="n">
        <v>-64506</v>
      </c>
      <c r="D6" s="4" t="inlineStr">
        <is>
          <t xml:space="preserve"> </t>
        </is>
      </c>
      <c r="E6" s="4" t="inlineStr">
        <is>
          <t xml:space="preserve"> </t>
        </is>
      </c>
    </row>
    <row r="7">
      <c r="A7" s="4" t="inlineStr">
        <is>
          <t>Restricted stock used for tax withholdings</t>
        </is>
      </c>
      <c r="B7" s="6" t="n">
        <v>-1122</v>
      </c>
      <c r="C7" s="7" t="n">
        <v>-2</v>
      </c>
      <c r="D7" s="6" t="n">
        <v>-1120</v>
      </c>
      <c r="E7" s="4" t="inlineStr">
        <is>
          <t xml:space="preserve"> </t>
        </is>
      </c>
    </row>
    <row r="8">
      <c r="A8" s="4" t="inlineStr">
        <is>
          <t>Stock-based compensation</t>
        </is>
      </c>
      <c r="B8" s="6" t="n">
        <v>6156</v>
      </c>
      <c r="C8" s="4" t="inlineStr">
        <is>
          <t xml:space="preserve"> </t>
        </is>
      </c>
      <c r="D8" s="6" t="n">
        <v>6156</v>
      </c>
      <c r="E8" s="4" t="inlineStr">
        <is>
          <t xml:space="preserve"> </t>
        </is>
      </c>
    </row>
    <row r="9">
      <c r="A9" s="4" t="inlineStr">
        <is>
          <t>Net income</t>
        </is>
      </c>
      <c r="B9" s="6" t="n">
        <v>103528</v>
      </c>
      <c r="C9" s="4" t="inlineStr">
        <is>
          <t xml:space="preserve"> </t>
        </is>
      </c>
      <c r="D9" s="4" t="inlineStr">
        <is>
          <t xml:space="preserve"> </t>
        </is>
      </c>
      <c r="E9" s="6" t="n">
        <v>103528</v>
      </c>
    </row>
    <row r="10">
      <c r="A10" s="4" t="inlineStr">
        <is>
          <t>Balance at end of period (in shares) at Dec. 31, 2020</t>
        </is>
      </c>
      <c r="B10" s="4" t="inlineStr">
        <is>
          <t xml:space="preserve"> </t>
        </is>
      </c>
      <c r="C10" s="6" t="n">
        <v>20839227</v>
      </c>
      <c r="D10" s="4" t="inlineStr">
        <is>
          <t xml:space="preserve"> </t>
        </is>
      </c>
      <c r="E10" s="4" t="inlineStr">
        <is>
          <t xml:space="preserve"> </t>
        </is>
      </c>
    </row>
    <row r="11">
      <c r="A11" s="4" t="inlineStr">
        <is>
          <t>Balance at end of period at Dec. 31, 2020</t>
        </is>
      </c>
      <c r="B11" s="6" t="n">
        <v>1045252</v>
      </c>
      <c r="C11" s="7" t="n">
        <v>4282</v>
      </c>
      <c r="D11" s="6" t="n">
        <v>707209</v>
      </c>
      <c r="E11" s="6" t="n">
        <v>333761</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row>
    <row r="13">
      <c r="A13" s="4" t="inlineStr">
        <is>
          <t>Issuance pursuant to acquisitions (in shares)</t>
        </is>
      </c>
      <c r="B13" s="4" t="inlineStr">
        <is>
          <t xml:space="preserve"> </t>
        </is>
      </c>
      <c r="C13" s="6" t="n">
        <v>63397194</v>
      </c>
      <c r="D13" s="4" t="inlineStr">
        <is>
          <t xml:space="preserve"> </t>
        </is>
      </c>
      <c r="E13" s="4" t="inlineStr">
        <is>
          <t xml:space="preserve"> </t>
        </is>
      </c>
    </row>
    <row r="14">
      <c r="A14" s="4" t="inlineStr">
        <is>
          <t>Issuance pursuant to acquisition</t>
        </is>
      </c>
      <c r="B14" s="6" t="n">
        <v>3403850</v>
      </c>
      <c r="C14" s="7" t="n">
        <v>634</v>
      </c>
      <c r="D14" s="6" t="n">
        <v>3403216</v>
      </c>
      <c r="E14" s="4" t="inlineStr">
        <is>
          <t xml:space="preserve"> </t>
        </is>
      </c>
    </row>
    <row r="15">
      <c r="A15" s="4" t="inlineStr">
        <is>
          <t>Restricted common stock issued (in shares)</t>
        </is>
      </c>
      <c r="B15" s="4" t="inlineStr">
        <is>
          <t xml:space="preserve"> </t>
        </is>
      </c>
      <c r="C15" s="6" t="n">
        <v>415856</v>
      </c>
      <c r="D15" s="4" t="inlineStr">
        <is>
          <t xml:space="preserve"> </t>
        </is>
      </c>
      <c r="E15" s="4" t="inlineStr">
        <is>
          <t xml:space="preserve"> </t>
        </is>
      </c>
    </row>
    <row r="16">
      <c r="A16" s="4" t="inlineStr">
        <is>
          <t>Restricted stock used for tax withholdings (in shares)</t>
        </is>
      </c>
      <c r="B16" s="4" t="inlineStr">
        <is>
          <t xml:space="preserve"> </t>
        </is>
      </c>
      <c r="C16" s="6" t="n">
        <v>-125740</v>
      </c>
      <c r="D16" s="4" t="inlineStr">
        <is>
          <t xml:space="preserve"> </t>
        </is>
      </c>
      <c r="E16" s="4" t="inlineStr">
        <is>
          <t xml:space="preserve"> </t>
        </is>
      </c>
    </row>
    <row r="17">
      <c r="A17" s="4" t="inlineStr">
        <is>
          <t>Restricted stock used for tax withholdings</t>
        </is>
      </c>
      <c r="B17" s="6" t="n">
        <v>-5927</v>
      </c>
      <c r="C17" s="7" t="n">
        <v>-4</v>
      </c>
      <c r="D17" s="6" t="n">
        <v>-5923</v>
      </c>
      <c r="E17" s="4" t="inlineStr">
        <is>
          <t xml:space="preserve"> </t>
        </is>
      </c>
    </row>
    <row r="18">
      <c r="A18" s="4" t="inlineStr">
        <is>
          <t>Exercise of stock options (in shares)</t>
        </is>
      </c>
      <c r="B18" s="4" t="inlineStr">
        <is>
          <t xml:space="preserve"> </t>
        </is>
      </c>
      <c r="C18" s="6" t="n">
        <v>46309</v>
      </c>
      <c r="D18" s="4" t="inlineStr">
        <is>
          <t xml:space="preserve"> </t>
        </is>
      </c>
      <c r="E18" s="4" t="inlineStr">
        <is>
          <t xml:space="preserve"> </t>
        </is>
      </c>
    </row>
    <row r="19">
      <c r="A19" s="4" t="inlineStr">
        <is>
          <t>Exercise of stock options</t>
        </is>
      </c>
      <c r="B19" s="6" t="n">
        <v>1585</v>
      </c>
      <c r="C19" s="4" t="inlineStr">
        <is>
          <t xml:space="preserve"> </t>
        </is>
      </c>
      <c r="D19" s="6" t="n">
        <v>1585</v>
      </c>
      <c r="E19" s="4" t="inlineStr">
        <is>
          <t xml:space="preserve"> </t>
        </is>
      </c>
    </row>
    <row r="20">
      <c r="A20" s="4" t="inlineStr">
        <is>
          <t>Stock-based compensation</t>
        </is>
      </c>
      <c r="B20" s="6" t="n">
        <v>15558</v>
      </c>
      <c r="C20" s="4" t="inlineStr">
        <is>
          <t xml:space="preserve"> </t>
        </is>
      </c>
      <c r="D20" s="6" t="n">
        <v>15558</v>
      </c>
      <c r="E20" s="4" t="inlineStr">
        <is>
          <t xml:space="preserve"> </t>
        </is>
      </c>
    </row>
    <row r="21">
      <c r="A21" s="4" t="inlineStr">
        <is>
          <t>Issuance of warrants</t>
        </is>
      </c>
      <c r="B21" s="6" t="n">
        <v>77463</v>
      </c>
      <c r="C21" s="4" t="inlineStr">
        <is>
          <t xml:space="preserve"> </t>
        </is>
      </c>
      <c r="D21" s="6" t="n">
        <v>77463</v>
      </c>
      <c r="E21" s="4" t="inlineStr">
        <is>
          <t xml:space="preserve"> </t>
        </is>
      </c>
    </row>
    <row r="22">
      <c r="A22" s="4" t="inlineStr">
        <is>
          <t>Cash dividends</t>
        </is>
      </c>
      <c r="B22" s="6" t="n">
        <v>-61704</v>
      </c>
      <c r="C22" s="4" t="inlineStr">
        <is>
          <t xml:space="preserve"> </t>
        </is>
      </c>
      <c r="D22" s="4" t="inlineStr">
        <is>
          <t xml:space="preserve"> </t>
        </is>
      </c>
      <c r="E22" s="6" t="n">
        <v>-61704</v>
      </c>
    </row>
    <row r="23">
      <c r="A23" s="4" t="inlineStr">
        <is>
          <t>Net income</t>
        </is>
      </c>
      <c r="B23" s="6" t="n">
        <v>178921</v>
      </c>
      <c r="C23" s="4" t="inlineStr">
        <is>
          <t xml:space="preserve"> </t>
        </is>
      </c>
      <c r="D23" s="4" t="inlineStr">
        <is>
          <t xml:space="preserve"> </t>
        </is>
      </c>
      <c r="E23" s="6" t="n">
        <v>178921</v>
      </c>
    </row>
    <row r="24">
      <c r="A24" s="4" t="inlineStr">
        <is>
          <t>Balance at end of period (in shares) at Dec. 31, 2021</t>
        </is>
      </c>
      <c r="B24" s="4" t="inlineStr">
        <is>
          <t xml:space="preserve"> </t>
        </is>
      </c>
      <c r="C24" s="6" t="n">
        <v>84572846</v>
      </c>
      <c r="D24" s="4" t="inlineStr">
        <is>
          <t xml:space="preserve"> </t>
        </is>
      </c>
      <c r="E24" s="4" t="inlineStr">
        <is>
          <t xml:space="preserve"> </t>
        </is>
      </c>
    </row>
    <row r="25">
      <c r="A25" s="4" t="inlineStr">
        <is>
          <t>Balance at end of period at Dec. 31, 2021</t>
        </is>
      </c>
      <c r="B25" s="6" t="n">
        <v>4654998</v>
      </c>
      <c r="C25" s="7" t="n">
        <v>4912</v>
      </c>
      <c r="D25" s="6" t="n">
        <v>4199108</v>
      </c>
      <c r="E25" s="6" t="n">
        <v>450978</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row>
    <row r="27">
      <c r="A27" s="4" t="inlineStr">
        <is>
          <t>Restricted common stock issued (in shares)</t>
        </is>
      </c>
      <c r="B27" s="4" t="inlineStr">
        <is>
          <t xml:space="preserve"> </t>
        </is>
      </c>
      <c r="C27" s="6" t="n">
        <v>855073</v>
      </c>
      <c r="D27" s="4" t="inlineStr">
        <is>
          <t xml:space="preserve"> </t>
        </is>
      </c>
      <c r="E27" s="4" t="inlineStr">
        <is>
          <t xml:space="preserve"> </t>
        </is>
      </c>
    </row>
    <row r="28">
      <c r="A28" s="4" t="inlineStr">
        <is>
          <t>Restricted common stock issued</t>
        </is>
      </c>
      <c r="B28" s="6" t="n">
        <v>9</v>
      </c>
      <c r="C28" s="7" t="n">
        <v>9</v>
      </c>
      <c r="D28" s="4" t="inlineStr">
        <is>
          <t xml:space="preserve"> </t>
        </is>
      </c>
      <c r="E28" s="4" t="inlineStr">
        <is>
          <t xml:space="preserve"> </t>
        </is>
      </c>
    </row>
    <row r="29">
      <c r="A29" s="4" t="inlineStr">
        <is>
          <t>Restricted stock used for tax withholdings (in shares)</t>
        </is>
      </c>
      <c r="B29" s="4" t="inlineStr">
        <is>
          <t xml:space="preserve"> </t>
        </is>
      </c>
      <c r="C29" s="6" t="n">
        <v>-316793</v>
      </c>
      <c r="D29" s="4" t="inlineStr">
        <is>
          <t xml:space="preserve"> </t>
        </is>
      </c>
      <c r="E29" s="4" t="inlineStr">
        <is>
          <t xml:space="preserve"> </t>
        </is>
      </c>
    </row>
    <row r="30">
      <c r="A30" s="4" t="inlineStr">
        <is>
          <t>Restricted stock used for tax withholdings</t>
        </is>
      </c>
      <c r="B30" s="6" t="n">
        <v>-19589</v>
      </c>
      <c r="C30" s="7" t="n">
        <v>-3</v>
      </c>
      <c r="D30" s="6" t="n">
        <v>-19586</v>
      </c>
      <c r="E30" s="4" t="inlineStr">
        <is>
          <t xml:space="preserve"> </t>
        </is>
      </c>
    </row>
    <row r="31">
      <c r="A31" s="4" t="inlineStr">
        <is>
          <t>Exercise of stock options (in shares)</t>
        </is>
      </c>
      <c r="B31" s="4" t="inlineStr">
        <is>
          <t xml:space="preserve"> </t>
        </is>
      </c>
      <c r="C31" s="6" t="n">
        <v>9161</v>
      </c>
      <c r="D31" s="4" t="inlineStr">
        <is>
          <t xml:space="preserve"> </t>
        </is>
      </c>
      <c r="E31" s="4" t="inlineStr">
        <is>
          <t xml:space="preserve"> </t>
        </is>
      </c>
    </row>
    <row r="32">
      <c r="A32" s="4" t="inlineStr">
        <is>
          <t>Exercise of stock options</t>
        </is>
      </c>
      <c r="B32" s="6" t="n">
        <v>308</v>
      </c>
      <c r="C32" s="4" t="inlineStr">
        <is>
          <t xml:space="preserve"> </t>
        </is>
      </c>
      <c r="D32" s="6" t="n">
        <v>308</v>
      </c>
      <c r="E32" s="4" t="inlineStr">
        <is>
          <t xml:space="preserve"> </t>
        </is>
      </c>
    </row>
    <row r="33">
      <c r="A33" s="4" t="inlineStr">
        <is>
          <t>Stock-based compensation</t>
        </is>
      </c>
      <c r="B33" s="6" t="n">
        <v>31367</v>
      </c>
      <c r="C33" s="4" t="inlineStr">
        <is>
          <t xml:space="preserve"> </t>
        </is>
      </c>
      <c r="D33" s="6" t="n">
        <v>31367</v>
      </c>
      <c r="E33" s="4" t="inlineStr">
        <is>
          <t xml:space="preserve"> </t>
        </is>
      </c>
    </row>
    <row r="34">
      <c r="A34" s="4" t="inlineStr">
        <is>
          <t>Cash dividends</t>
        </is>
      </c>
      <c r="B34" s="6" t="n">
        <v>-541254</v>
      </c>
      <c r="C34" s="4" t="inlineStr">
        <is>
          <t xml:space="preserve"> </t>
        </is>
      </c>
      <c r="D34" s="4" t="inlineStr">
        <is>
          <t xml:space="preserve"> </t>
        </is>
      </c>
      <c r="E34" s="6" t="n">
        <v>-541254</v>
      </c>
    </row>
    <row r="35">
      <c r="A35" s="4" t="inlineStr">
        <is>
          <t>Net income</t>
        </is>
      </c>
      <c r="B35" s="6" t="n">
        <v>1248080</v>
      </c>
      <c r="C35" s="4" t="inlineStr">
        <is>
          <t xml:space="preserve"> </t>
        </is>
      </c>
      <c r="D35" s="4" t="inlineStr">
        <is>
          <t xml:space="preserve"> </t>
        </is>
      </c>
      <c r="E35" s="6" t="n">
        <v>1248080</v>
      </c>
    </row>
    <row r="36">
      <c r="A36" s="4" t="inlineStr">
        <is>
          <t>Balance at end of period (in shares) at Dec. 31, 2022</t>
        </is>
      </c>
      <c r="B36" s="4" t="inlineStr">
        <is>
          <t xml:space="preserve"> </t>
        </is>
      </c>
      <c r="C36" s="6" t="n">
        <v>85120287</v>
      </c>
      <c r="D36" s="4" t="inlineStr">
        <is>
          <t xml:space="preserve"> </t>
        </is>
      </c>
      <c r="E36" s="4" t="inlineStr">
        <is>
          <t xml:space="preserve"> </t>
        </is>
      </c>
    </row>
    <row r="37">
      <c r="A37" s="4" t="inlineStr">
        <is>
          <t>Balance at end of period at Dec. 31, 2022</t>
        </is>
      </c>
      <c r="B37" s="7" t="n">
        <v>5373919</v>
      </c>
      <c r="C37" s="7" t="n">
        <v>4918</v>
      </c>
      <c r="D37" s="7" t="n">
        <v>4211197</v>
      </c>
      <c r="E37" s="7" t="n">
        <v>115780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Schedule of Roll-Forward Activity (Details) - USD ($) $ in Thousands</t>
        </is>
      </c>
      <c r="B1" s="2" t="inlineStr">
        <is>
          <t>12 Months Ended</t>
        </is>
      </c>
    </row>
    <row r="2">
      <c r="B2" s="2" t="inlineStr">
        <is>
          <t>Dec. 31, 2022</t>
        </is>
      </c>
      <c r="C2" s="2" t="inlineStr">
        <is>
          <t>Dec. 31, 2021</t>
        </is>
      </c>
    </row>
    <row r="3">
      <c r="A3" s="3" t="inlineStr">
        <is>
          <t>Change in asset retirement obligations</t>
        </is>
      </c>
      <c r="B3" s="4" t="inlineStr">
        <is>
          <t xml:space="preserve"> </t>
        </is>
      </c>
      <c r="C3" s="4" t="inlineStr">
        <is>
          <t xml:space="preserve"> </t>
        </is>
      </c>
    </row>
    <row r="4">
      <c r="A4" s="4" t="inlineStr">
        <is>
          <t>Balance, beginning of year</t>
        </is>
      </c>
      <c r="B4" s="7" t="n">
        <v>225315</v>
      </c>
      <c r="C4" s="7" t="n">
        <v>28699</v>
      </c>
    </row>
    <row r="5">
      <c r="A5" s="4" t="inlineStr">
        <is>
          <t>Additional liabilities incurred</t>
        </is>
      </c>
      <c r="B5" s="6" t="n">
        <v>3031</v>
      </c>
      <c r="C5" s="6" t="n">
        <v>183758</v>
      </c>
    </row>
    <row r="6">
      <c r="A6" s="4" t="inlineStr">
        <is>
          <t>Liabilities settled</t>
        </is>
      </c>
      <c r="B6" s="6" t="n">
        <v>-15902</v>
      </c>
      <c r="C6" s="6" t="n">
        <v>-4221</v>
      </c>
    </row>
    <row r="7">
      <c r="A7" s="4" t="inlineStr">
        <is>
          <t>Accretion expense</t>
        </is>
      </c>
      <c r="B7" s="6" t="n">
        <v>15926</v>
      </c>
      <c r="C7" s="6" t="n">
        <v>3933</v>
      </c>
    </row>
    <row r="8">
      <c r="A8" s="4" t="inlineStr">
        <is>
          <t>Revisions to estimate</t>
        </is>
      </c>
      <c r="B8" s="6" t="n">
        <v>62656</v>
      </c>
      <c r="C8" s="6" t="n">
        <v>13146</v>
      </c>
    </row>
    <row r="9">
      <c r="A9" s="4" t="inlineStr">
        <is>
          <t>Balance, end of year</t>
        </is>
      </c>
      <c r="B9" s="6" t="n">
        <v>291026</v>
      </c>
      <c r="C9" s="6" t="n">
        <v>225315</v>
      </c>
    </row>
    <row r="10">
      <c r="A10" s="4" t="inlineStr">
        <is>
          <t>Current portion</t>
        </is>
      </c>
      <c r="B10" s="6" t="n">
        <v>25557</v>
      </c>
      <c r="C10" s="6" t="n">
        <v>24000</v>
      </c>
    </row>
    <row r="11">
      <c r="A11" s="4" t="inlineStr">
        <is>
          <t>Long-term portion</t>
        </is>
      </c>
      <c r="B11" s="7" t="n">
        <v>265469</v>
      </c>
      <c r="C11" s="7" t="n">
        <v>20131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EARNINGS PER SHARE - Narrative (Details)</t>
        </is>
      </c>
      <c r="B1" s="2" t="inlineStr">
        <is>
          <t>12 Months Ended</t>
        </is>
      </c>
    </row>
    <row r="2">
      <c r="B2" s="2" t="inlineStr">
        <is>
          <t>Dec. 31, 2022 shares</t>
        </is>
      </c>
      <c r="C2" s="2" t="inlineStr">
        <is>
          <t>Dec. 31, 2021 shares</t>
        </is>
      </c>
      <c r="D2" s="2" t="inlineStr">
        <is>
          <t>Dec. 31,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ntidilutive securities excluded from EPS calculation (in shares)</t>
        </is>
      </c>
      <c r="B4" s="6" t="n">
        <v>20699</v>
      </c>
      <c r="C4" s="6" t="n">
        <v>178051</v>
      </c>
      <c r="D4" s="6" t="n">
        <v>248744</v>
      </c>
    </row>
    <row r="5">
      <c r="A5" s="4" t="inlineStr">
        <is>
          <t>LTIP | Minimum | Performance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atio at which award holders get common stock of the company</t>
        </is>
      </c>
      <c r="B7" s="6" t="n">
        <v>0</v>
      </c>
      <c r="C7" s="6" t="n">
        <v>0</v>
      </c>
      <c r="D7" s="4" t="inlineStr">
        <is>
          <t xml:space="preserve"> </t>
        </is>
      </c>
    </row>
    <row r="8">
      <c r="A8" s="4" t="inlineStr">
        <is>
          <t>LTIP | Maximum | Performance stock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Ratio at which award holders get common stock of the company</t>
        </is>
      </c>
      <c r="B10" s="6" t="n">
        <v>2</v>
      </c>
      <c r="C10" s="6" t="n">
        <v>2</v>
      </c>
      <c r="D10"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basic</t>
        </is>
      </c>
      <c r="B4" s="7" t="n">
        <v>1248080</v>
      </c>
      <c r="C4" s="7" t="n">
        <v>178921</v>
      </c>
      <c r="D4" s="7" t="n">
        <v>103528</v>
      </c>
    </row>
    <row r="5">
      <c r="A5" s="4" t="inlineStr">
        <is>
          <t>Net income, diluted</t>
        </is>
      </c>
      <c r="B5" s="7" t="n">
        <v>1248080</v>
      </c>
      <c r="C5" s="7" t="n">
        <v>178921</v>
      </c>
      <c r="D5" s="7" t="n">
        <v>103528</v>
      </c>
    </row>
    <row r="6">
      <c r="A6" s="4" t="inlineStr">
        <is>
          <t>Basic net income per common share (in dollars per share)</t>
        </is>
      </c>
      <c r="B6" s="8" t="n">
        <v>14.68</v>
      </c>
      <c r="C6" s="8" t="n">
        <v>4.82</v>
      </c>
      <c r="D6" s="8" t="n">
        <v>4.98</v>
      </c>
    </row>
    <row r="7">
      <c r="A7" s="4" t="inlineStr">
        <is>
          <t>Diluted net income per common share (in dollars per share)</t>
        </is>
      </c>
      <c r="B7" s="8" t="n">
        <v>14.58</v>
      </c>
      <c r="C7" s="8" t="n">
        <v>4.74</v>
      </c>
      <c r="D7" s="8" t="n">
        <v>4.95</v>
      </c>
    </row>
    <row r="8">
      <c r="A8" s="4" t="inlineStr">
        <is>
          <t>Weighted-average shares outstanding - basic (in shares)</t>
        </is>
      </c>
      <c r="B8" s="6" t="n">
        <v>85005</v>
      </c>
      <c r="C8" s="6" t="n">
        <v>37155</v>
      </c>
      <c r="D8" s="6" t="n">
        <v>20774</v>
      </c>
    </row>
    <row r="9">
      <c r="A9" s="4" t="inlineStr">
        <is>
          <t>Add: dilutive effect of stock awards (in shares)</t>
        </is>
      </c>
      <c r="B9" s="6" t="n">
        <v>599</v>
      </c>
      <c r="C9" s="6" t="n">
        <v>591</v>
      </c>
      <c r="D9" s="6" t="n">
        <v>138</v>
      </c>
    </row>
    <row r="10">
      <c r="A10" s="4" t="inlineStr">
        <is>
          <t>Weighted-average shares outstanding - diluted (in shares)</t>
        </is>
      </c>
      <c r="B10" s="6" t="n">
        <v>85604</v>
      </c>
      <c r="C10" s="6" t="n">
        <v>37746</v>
      </c>
      <c r="D10" s="6" t="n">
        <v>2091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 tax expense (benefit)</t>
        </is>
      </c>
      <c r="B3" s="4" t="inlineStr">
        <is>
          <t xml:space="preserve"> </t>
        </is>
      </c>
      <c r="C3" s="4" t="inlineStr">
        <is>
          <t xml:space="preserve"> </t>
        </is>
      </c>
      <c r="D3" s="4" t="inlineStr">
        <is>
          <t xml:space="preserve"> </t>
        </is>
      </c>
    </row>
    <row r="4">
      <c r="A4" s="4" t="inlineStr">
        <is>
          <t>Federal</t>
        </is>
      </c>
      <c r="B4" s="7" t="n">
        <v>51246</v>
      </c>
      <c r="C4" s="7" t="n">
        <v>0</v>
      </c>
      <c r="D4" s="7" t="n">
        <v>-27</v>
      </c>
    </row>
    <row r="5">
      <c r="A5" s="4" t="inlineStr">
        <is>
          <t>State</t>
        </is>
      </c>
      <c r="B5" s="6" t="n">
        <v>16950</v>
      </c>
      <c r="C5" s="6" t="n">
        <v>0</v>
      </c>
      <c r="D5" s="6" t="n">
        <v>0</v>
      </c>
    </row>
    <row r="6">
      <c r="A6" s="4" t="inlineStr">
        <is>
          <t>Total current tax expense (benefit)</t>
        </is>
      </c>
      <c r="B6" s="6" t="n">
        <v>68196</v>
      </c>
      <c r="C6" s="6" t="n">
        <v>0</v>
      </c>
      <c r="D6" s="6" t="n">
        <v>-27</v>
      </c>
    </row>
    <row r="7">
      <c r="A7" s="3" t="inlineStr">
        <is>
          <t>Deferred tax expense (benefit)</t>
        </is>
      </c>
      <c r="B7" s="4" t="inlineStr">
        <is>
          <t xml:space="preserve"> </t>
        </is>
      </c>
      <c r="C7" s="4" t="inlineStr">
        <is>
          <t xml:space="preserve"> </t>
        </is>
      </c>
      <c r="D7" s="4" t="inlineStr">
        <is>
          <t xml:space="preserve"> </t>
        </is>
      </c>
    </row>
    <row r="8">
      <c r="A8" s="4" t="inlineStr">
        <is>
          <t>Federal</t>
        </is>
      </c>
      <c r="B8" s="6" t="n">
        <v>289578</v>
      </c>
      <c r="C8" s="6" t="n">
        <v>62212</v>
      </c>
      <c r="D8" s="6" t="n">
        <v>-53784</v>
      </c>
    </row>
    <row r="9">
      <c r="A9" s="4" t="inlineStr">
        <is>
          <t>State</t>
        </is>
      </c>
      <c r="B9" s="6" t="n">
        <v>47924</v>
      </c>
      <c r="C9" s="6" t="n">
        <v>10646</v>
      </c>
      <c r="D9" s="6" t="n">
        <v>-6736</v>
      </c>
    </row>
    <row r="10">
      <c r="A10" s="4" t="inlineStr">
        <is>
          <t>Total deferred tax expense (benefit)</t>
        </is>
      </c>
      <c r="B10" s="6" t="n">
        <v>337502</v>
      </c>
      <c r="C10" s="6" t="n">
        <v>72858</v>
      </c>
      <c r="D10" s="6" t="n">
        <v>-60520</v>
      </c>
    </row>
    <row r="11">
      <c r="A11" s="4" t="inlineStr">
        <is>
          <t>Total income tax expense (benefit)</t>
        </is>
      </c>
      <c r="B11" s="7" t="n">
        <v>405698</v>
      </c>
      <c r="C11" s="7" t="n">
        <v>72858</v>
      </c>
      <c r="D11" s="7" t="n">
        <v>-6054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liabilities:</t>
        </is>
      </c>
      <c r="B2" s="4" t="inlineStr">
        <is>
          <t xml:space="preserve"> </t>
        </is>
      </c>
      <c r="C2" s="4" t="inlineStr">
        <is>
          <t xml:space="preserve"> </t>
        </is>
      </c>
    </row>
    <row r="3">
      <c r="A3" s="4" t="inlineStr">
        <is>
          <t>Oil and gas properties</t>
        </is>
      </c>
      <c r="B3" s="7" t="n">
        <v>868612</v>
      </c>
      <c r="C3" s="7" t="n">
        <v>608829</v>
      </c>
    </row>
    <row r="4">
      <c r="A4" s="4" t="inlineStr">
        <is>
          <t>Right-of-use assets</t>
        </is>
      </c>
      <c r="B4" s="6" t="n">
        <v>5915</v>
      </c>
      <c r="C4" s="6" t="n">
        <v>8292</v>
      </c>
    </row>
    <row r="5">
      <c r="A5" s="4" t="inlineStr">
        <is>
          <t>Total deferred tax liabilities</t>
        </is>
      </c>
      <c r="B5" s="6" t="n">
        <v>874527</v>
      </c>
      <c r="C5" s="6" t="n">
        <v>617121</v>
      </c>
    </row>
    <row r="6">
      <c r="A6" s="3" t="inlineStr">
        <is>
          <t>Deferred tax assets:</t>
        </is>
      </c>
      <c r="B6" s="4" t="inlineStr">
        <is>
          <t xml:space="preserve"> </t>
        </is>
      </c>
      <c r="C6" s="4" t="inlineStr">
        <is>
          <t xml:space="preserve"> </t>
        </is>
      </c>
    </row>
    <row r="7">
      <c r="A7" s="4" t="inlineStr">
        <is>
          <t>Federal and state tax net operating loss carryforward</t>
        </is>
      </c>
      <c r="B7" s="6" t="n">
        <v>432096</v>
      </c>
      <c r="C7" s="6" t="n">
        <v>482216</v>
      </c>
    </row>
    <row r="8">
      <c r="A8" s="4" t="inlineStr">
        <is>
          <t>Asset retirement obligations</t>
        </is>
      </c>
      <c r="B8" s="6" t="n">
        <v>71092</v>
      </c>
      <c r="C8" s="6" t="n">
        <v>51515</v>
      </c>
    </row>
    <row r="9">
      <c r="A9" s="4" t="inlineStr">
        <is>
          <t>Commodity derivative contracts</t>
        </is>
      </c>
      <c r="B9" s="6" t="n">
        <v>37293</v>
      </c>
      <c r="C9" s="6" t="n">
        <v>86958</v>
      </c>
    </row>
    <row r="10">
      <c r="A10" s="4" t="inlineStr">
        <is>
          <t>Inventory</t>
        </is>
      </c>
      <c r="B10" s="6" t="n">
        <v>13783</v>
      </c>
      <c r="C10" s="6" t="n">
        <v>10108</v>
      </c>
    </row>
    <row r="11">
      <c r="A11" s="4" t="inlineStr">
        <is>
          <t>Stock-based compensation</t>
        </is>
      </c>
      <c r="B11" s="6" t="n">
        <v>5974</v>
      </c>
      <c r="C11" s="6" t="n">
        <v>7622</v>
      </c>
    </row>
    <row r="12">
      <c r="A12" s="4" t="inlineStr">
        <is>
          <t>Lease liability</t>
        </is>
      </c>
      <c r="B12" s="6" t="n">
        <v>6067</v>
      </c>
      <c r="C12" s="6" t="n">
        <v>8187</v>
      </c>
    </row>
    <row r="13">
      <c r="A13" s="4" t="inlineStr">
        <is>
          <t>Property taxes</t>
        </is>
      </c>
      <c r="B13" s="6" t="n">
        <v>0</v>
      </c>
      <c r="C13" s="6" t="n">
        <v>19458</v>
      </c>
    </row>
    <row r="14">
      <c r="A14" s="4" t="inlineStr">
        <is>
          <t>Transaction costs</t>
        </is>
      </c>
      <c r="B14" s="6" t="n">
        <v>1461</v>
      </c>
      <c r="C14" s="6" t="n">
        <v>0</v>
      </c>
    </row>
    <row r="15">
      <c r="A15" s="4" t="inlineStr">
        <is>
          <t>Other long-term assets</t>
        </is>
      </c>
      <c r="B15" s="6" t="n">
        <v>12547</v>
      </c>
      <c r="C15" s="6" t="n">
        <v>21474</v>
      </c>
    </row>
    <row r="16">
      <c r="A16" s="4" t="inlineStr">
        <is>
          <t>Total deferred tax assets</t>
        </is>
      </c>
      <c r="B16" s="6" t="n">
        <v>580313</v>
      </c>
      <c r="C16" s="6" t="n">
        <v>687538</v>
      </c>
    </row>
    <row r="17">
      <c r="A17" s="4" t="inlineStr">
        <is>
          <t>Less: Valuation allowance</t>
        </is>
      </c>
      <c r="B17" s="6" t="n">
        <v>25404</v>
      </c>
      <c r="C17" s="6" t="n">
        <v>48133</v>
      </c>
    </row>
    <row r="18">
      <c r="A18" s="4" t="inlineStr">
        <is>
          <t>Total deferred tax assets after valuation allowance</t>
        </is>
      </c>
      <c r="B18" s="6" t="n">
        <v>554909</v>
      </c>
      <c r="C18" s="6" t="n">
        <v>639405</v>
      </c>
    </row>
    <row r="19">
      <c r="A19" s="4" t="inlineStr">
        <is>
          <t>Total non-current net deferred tax asset (liability)</t>
        </is>
      </c>
      <c r="B19" s="7" t="n">
        <v>-319618</v>
      </c>
      <c r="C19" s="4" t="inlineStr">
        <is>
          <t xml:space="preserve"> </t>
        </is>
      </c>
    </row>
    <row r="20">
      <c r="A20" s="4" t="inlineStr">
        <is>
          <t>Total non-current net deferred tax asset (liability)</t>
        </is>
      </c>
      <c r="B20" s="4" t="inlineStr">
        <is>
          <t xml:space="preserve"> </t>
        </is>
      </c>
      <c r="C20" s="7" t="n">
        <v>2228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Net Operating Loss Carryforwards and Deferred Tax Assets and Liabilities (Details) - USD ($) $ in Thousands</t>
        </is>
      </c>
      <c r="B1" s="2" t="inlineStr">
        <is>
          <t>Dec. 31, 2022</t>
        </is>
      </c>
      <c r="C1" s="2" t="inlineStr">
        <is>
          <t>Dec. 31, 2021</t>
        </is>
      </c>
      <c r="D1" s="2" t="inlineStr">
        <is>
          <t>Nov. 01, 2021</t>
        </is>
      </c>
      <c r="E1" s="2" t="inlineStr">
        <is>
          <t>Apr. 01, 2021</t>
        </is>
      </c>
    </row>
    <row r="2">
      <c r="A2" s="3" t="inlineStr">
        <is>
          <t>Tax Credit Carryforward [Line Items]</t>
        </is>
      </c>
      <c r="B2" s="4" t="inlineStr">
        <is>
          <t xml:space="preserve"> </t>
        </is>
      </c>
      <c r="C2" s="4" t="inlineStr">
        <is>
          <t xml:space="preserve"> </t>
        </is>
      </c>
      <c r="D2" s="4" t="inlineStr">
        <is>
          <t xml:space="preserve"> </t>
        </is>
      </c>
      <c r="E2" s="4" t="inlineStr">
        <is>
          <t xml:space="preserve"> </t>
        </is>
      </c>
    </row>
    <row r="3">
      <c r="A3" s="4" t="inlineStr">
        <is>
          <t>Valuation allowance</t>
        </is>
      </c>
      <c r="B3" s="7" t="n">
        <v>-25404</v>
      </c>
      <c r="C3" s="7" t="n">
        <v>-48133</v>
      </c>
      <c r="D3" s="4" t="inlineStr">
        <is>
          <t xml:space="preserve"> </t>
        </is>
      </c>
      <c r="E3" s="4" t="inlineStr">
        <is>
          <t xml:space="preserve"> </t>
        </is>
      </c>
    </row>
    <row r="4">
      <c r="A4" s="4" t="inlineStr">
        <is>
          <t>Total non-current net deferred tax asset (liability)</t>
        </is>
      </c>
      <c r="B4" s="6" t="n">
        <v>-319618</v>
      </c>
      <c r="C4" s="4" t="inlineStr">
        <is>
          <t xml:space="preserve"> </t>
        </is>
      </c>
      <c r="D4" s="4" t="inlineStr">
        <is>
          <t xml:space="preserve"> </t>
        </is>
      </c>
      <c r="E4" s="4" t="inlineStr">
        <is>
          <t xml:space="preserve"> </t>
        </is>
      </c>
    </row>
    <row r="5">
      <c r="A5" s="4" t="inlineStr">
        <is>
          <t>Total non-current net deferred tax asset (liability)</t>
        </is>
      </c>
      <c r="B5" s="4" t="inlineStr">
        <is>
          <t xml:space="preserve"> </t>
        </is>
      </c>
      <c r="C5" s="6" t="n">
        <v>22284</v>
      </c>
      <c r="D5" s="4" t="inlineStr">
        <is>
          <t xml:space="preserve"> </t>
        </is>
      </c>
      <c r="E5" s="4" t="inlineStr">
        <is>
          <t xml:space="preserve"> </t>
        </is>
      </c>
    </row>
    <row r="6">
      <c r="A6" s="4" t="inlineStr">
        <is>
          <t>HighPoint Merger</t>
        </is>
      </c>
      <c r="B6" s="4" t="inlineStr">
        <is>
          <t xml:space="preserve"> </t>
        </is>
      </c>
      <c r="C6" s="4" t="inlineStr">
        <is>
          <t xml:space="preserve"> </t>
        </is>
      </c>
      <c r="D6" s="4" t="inlineStr">
        <is>
          <t xml:space="preserve"> </t>
        </is>
      </c>
      <c r="E6" s="4" t="inlineStr">
        <is>
          <t xml:space="preserve"> </t>
        </is>
      </c>
    </row>
    <row r="7">
      <c r="A7" s="3" t="inlineStr">
        <is>
          <t>Tax Credit Carryforward [Line Items]</t>
        </is>
      </c>
      <c r="B7" s="4" t="inlineStr">
        <is>
          <t xml:space="preserve"> </t>
        </is>
      </c>
      <c r="C7" s="4" t="inlineStr">
        <is>
          <t xml:space="preserve"> </t>
        </is>
      </c>
      <c r="D7" s="4" t="inlineStr">
        <is>
          <t xml:space="preserve"> </t>
        </is>
      </c>
      <c r="E7" s="4" t="inlineStr">
        <is>
          <t xml:space="preserve"> </t>
        </is>
      </c>
    </row>
    <row r="8">
      <c r="A8" s="4" t="inlineStr">
        <is>
          <t>Federal NOL carryforwards (1)</t>
        </is>
      </c>
      <c r="B8" s="4" t="inlineStr">
        <is>
          <t xml:space="preserve"> </t>
        </is>
      </c>
      <c r="C8" s="6" t="n">
        <v>219000</v>
      </c>
      <c r="D8" s="4" t="inlineStr">
        <is>
          <t xml:space="preserve"> </t>
        </is>
      </c>
      <c r="E8" s="4" t="inlineStr">
        <is>
          <t xml:space="preserve"> </t>
        </is>
      </c>
    </row>
    <row r="9">
      <c r="A9" s="4" t="inlineStr">
        <is>
          <t>Deferred tax asset</t>
        </is>
      </c>
      <c r="B9" s="4" t="inlineStr">
        <is>
          <t xml:space="preserve"> </t>
        </is>
      </c>
      <c r="C9" s="6" t="n">
        <v>110500</v>
      </c>
      <c r="D9" s="4" t="inlineStr">
        <is>
          <t xml:space="preserve"> </t>
        </is>
      </c>
      <c r="E9" s="7" t="n">
        <v>110513</v>
      </c>
    </row>
    <row r="10">
      <c r="A10" s="4" t="inlineStr">
        <is>
          <t>Valuation allowance</t>
        </is>
      </c>
      <c r="B10" s="7" t="n">
        <v>-25400</v>
      </c>
      <c r="C10" s="6" t="n">
        <v>-48100</v>
      </c>
      <c r="D10" s="4" t="inlineStr">
        <is>
          <t xml:space="preserve"> </t>
        </is>
      </c>
      <c r="E10" s="4" t="inlineStr">
        <is>
          <t xml:space="preserve"> </t>
        </is>
      </c>
    </row>
    <row r="11">
      <c r="A11" s="4" t="inlineStr">
        <is>
          <t>Total non-current net deferred tax asset (liability)</t>
        </is>
      </c>
      <c r="B11" s="4" t="inlineStr">
        <is>
          <t xml:space="preserve"> </t>
        </is>
      </c>
      <c r="C11" s="6" t="n">
        <v>62400</v>
      </c>
      <c r="D11" s="4" t="inlineStr">
        <is>
          <t xml:space="preserve"> </t>
        </is>
      </c>
      <c r="E11" s="4" t="inlineStr">
        <is>
          <t xml:space="preserve"> </t>
        </is>
      </c>
    </row>
    <row r="12">
      <c r="A12" s="4" t="inlineStr">
        <is>
          <t>Annual limitation, Section 382</t>
        </is>
      </c>
      <c r="B12" s="4" t="inlineStr">
        <is>
          <t xml:space="preserve"> </t>
        </is>
      </c>
      <c r="C12" s="6" t="n">
        <v>5600</v>
      </c>
      <c r="D12" s="4" t="inlineStr">
        <is>
          <t xml:space="preserve"> </t>
        </is>
      </c>
      <c r="E12" s="4" t="inlineStr">
        <is>
          <t xml:space="preserve"> </t>
        </is>
      </c>
    </row>
    <row r="13">
      <c r="A13" s="4" t="inlineStr">
        <is>
          <t>Extraction Merger</t>
        </is>
      </c>
      <c r="B13" s="4" t="inlineStr">
        <is>
          <t xml:space="preserve"> </t>
        </is>
      </c>
      <c r="C13" s="4" t="inlineStr">
        <is>
          <t xml:space="preserve"> </t>
        </is>
      </c>
      <c r="D13" s="4" t="inlineStr">
        <is>
          <t xml:space="preserve"> </t>
        </is>
      </c>
      <c r="E13" s="4" t="inlineStr">
        <is>
          <t xml:space="preserve"> </t>
        </is>
      </c>
    </row>
    <row r="14">
      <c r="A14" s="3" t="inlineStr">
        <is>
          <t>Tax Credit Carryforward [Line Items]</t>
        </is>
      </c>
      <c r="B14" s="4" t="inlineStr">
        <is>
          <t xml:space="preserve"> </t>
        </is>
      </c>
      <c r="C14" s="4" t="inlineStr">
        <is>
          <t xml:space="preserve"> </t>
        </is>
      </c>
      <c r="D14" s="4" t="inlineStr">
        <is>
          <t xml:space="preserve"> </t>
        </is>
      </c>
      <c r="E14" s="4" t="inlineStr">
        <is>
          <t xml:space="preserve"> </t>
        </is>
      </c>
    </row>
    <row r="15">
      <c r="A15" s="4" t="inlineStr">
        <is>
          <t>Federal NOL carryforwards (1)</t>
        </is>
      </c>
      <c r="B15" s="4" t="inlineStr">
        <is>
          <t xml:space="preserve"> </t>
        </is>
      </c>
      <c r="C15" s="6" t="n">
        <v>479900</v>
      </c>
      <c r="D15" s="4" t="inlineStr">
        <is>
          <t xml:space="preserve"> </t>
        </is>
      </c>
      <c r="E15" s="4" t="inlineStr">
        <is>
          <t xml:space="preserve"> </t>
        </is>
      </c>
    </row>
    <row r="16">
      <c r="A16" s="4" t="inlineStr">
        <is>
          <t>Deferred tax asset</t>
        </is>
      </c>
      <c r="B16" s="4" t="inlineStr">
        <is>
          <t xml:space="preserve"> </t>
        </is>
      </c>
      <c r="C16" s="6" t="n">
        <v>49200</v>
      </c>
      <c r="D16" s="7" t="n">
        <v>49194</v>
      </c>
      <c r="E16" s="4" t="inlineStr">
        <is>
          <t xml:space="preserve"> </t>
        </is>
      </c>
    </row>
    <row r="17">
      <c r="A17" s="4" t="inlineStr">
        <is>
          <t>Valuation allowance</t>
        </is>
      </c>
      <c r="B17" s="4" t="inlineStr">
        <is>
          <t xml:space="preserve"> </t>
        </is>
      </c>
      <c r="C17" s="6" t="n">
        <v>0</v>
      </c>
      <c r="D17" s="4" t="inlineStr">
        <is>
          <t xml:space="preserve"> </t>
        </is>
      </c>
      <c r="E17" s="4" t="inlineStr">
        <is>
          <t xml:space="preserve"> </t>
        </is>
      </c>
    </row>
    <row r="18">
      <c r="A18" s="4" t="inlineStr">
        <is>
          <t>Total non-current net deferred tax asset (liability)</t>
        </is>
      </c>
      <c r="B18" s="4" t="inlineStr">
        <is>
          <t xml:space="preserve"> </t>
        </is>
      </c>
      <c r="C18" s="6" t="n">
        <v>49200</v>
      </c>
      <c r="D18" s="4" t="inlineStr">
        <is>
          <t xml:space="preserve"> </t>
        </is>
      </c>
      <c r="E18" s="4" t="inlineStr">
        <is>
          <t xml:space="preserve"> </t>
        </is>
      </c>
    </row>
    <row r="19">
      <c r="A19" s="4" t="inlineStr">
        <is>
          <t>Annual limitation, Section 382</t>
        </is>
      </c>
      <c r="B19" s="4" t="inlineStr">
        <is>
          <t xml:space="preserve"> </t>
        </is>
      </c>
      <c r="C19" s="6" t="n">
        <v>7000</v>
      </c>
      <c r="D19" s="4" t="inlineStr">
        <is>
          <t xml:space="preserve"> </t>
        </is>
      </c>
      <c r="E19" s="4" t="inlineStr">
        <is>
          <t xml:space="preserve"> </t>
        </is>
      </c>
    </row>
    <row r="20">
      <c r="A20" s="4" t="inlineStr">
        <is>
          <t>Crestone Peak Merger</t>
        </is>
      </c>
      <c r="B20" s="4" t="inlineStr">
        <is>
          <t xml:space="preserve"> </t>
        </is>
      </c>
      <c r="C20" s="4" t="inlineStr">
        <is>
          <t xml:space="preserve"> </t>
        </is>
      </c>
      <c r="D20" s="4" t="inlineStr">
        <is>
          <t xml:space="preserve"> </t>
        </is>
      </c>
      <c r="E20" s="4" t="inlineStr">
        <is>
          <t xml:space="preserve"> </t>
        </is>
      </c>
    </row>
    <row r="21">
      <c r="A21" s="3" t="inlineStr">
        <is>
          <t>Tax Credit Carryforward [Line Items]</t>
        </is>
      </c>
      <c r="B21" s="4" t="inlineStr">
        <is>
          <t xml:space="preserve"> </t>
        </is>
      </c>
      <c r="C21" s="4" t="inlineStr">
        <is>
          <t xml:space="preserve"> </t>
        </is>
      </c>
      <c r="D21" s="4" t="inlineStr">
        <is>
          <t xml:space="preserve"> </t>
        </is>
      </c>
      <c r="E21" s="4" t="inlineStr">
        <is>
          <t xml:space="preserve"> </t>
        </is>
      </c>
    </row>
    <row r="22">
      <c r="A22" s="4" t="inlineStr">
        <is>
          <t>Federal NOL carryforwards (1)</t>
        </is>
      </c>
      <c r="B22" s="4" t="inlineStr">
        <is>
          <t xml:space="preserve"> </t>
        </is>
      </c>
      <c r="C22" s="6" t="n">
        <v>555700</v>
      </c>
      <c r="D22" s="4" t="inlineStr">
        <is>
          <t xml:space="preserve"> </t>
        </is>
      </c>
      <c r="E22" s="4" t="inlineStr">
        <is>
          <t xml:space="preserve"> </t>
        </is>
      </c>
    </row>
    <row r="23">
      <c r="A23" s="4" t="inlineStr">
        <is>
          <t>Deferred tax liability</t>
        </is>
      </c>
      <c r="B23" s="4" t="inlineStr">
        <is>
          <t xml:space="preserve"> </t>
        </is>
      </c>
      <c r="C23" s="6" t="n">
        <v>-125100</v>
      </c>
      <c r="D23" s="7" t="n">
        <v>-125086</v>
      </c>
      <c r="E23" s="4" t="inlineStr">
        <is>
          <t xml:space="preserve"> </t>
        </is>
      </c>
    </row>
    <row r="24">
      <c r="A24" s="4" t="inlineStr">
        <is>
          <t>Valuation allowance</t>
        </is>
      </c>
      <c r="B24" s="4" t="inlineStr">
        <is>
          <t xml:space="preserve"> </t>
        </is>
      </c>
      <c r="C24" s="6" t="n">
        <v>0</v>
      </c>
      <c r="D24" s="4" t="inlineStr">
        <is>
          <t xml:space="preserve"> </t>
        </is>
      </c>
      <c r="E24" s="4" t="inlineStr">
        <is>
          <t xml:space="preserve"> </t>
        </is>
      </c>
    </row>
    <row r="25">
      <c r="A25" s="4" t="inlineStr">
        <is>
          <t>Total non-current net deferred tax asset (liability)</t>
        </is>
      </c>
      <c r="B25" s="4" t="inlineStr">
        <is>
          <t xml:space="preserve"> </t>
        </is>
      </c>
      <c r="C25" s="6" t="n">
        <v>-125100</v>
      </c>
      <c r="D25" s="4" t="inlineStr">
        <is>
          <t xml:space="preserve"> </t>
        </is>
      </c>
      <c r="E25" s="4" t="inlineStr">
        <is>
          <t xml:space="preserve"> </t>
        </is>
      </c>
    </row>
    <row r="26">
      <c r="A26" s="4" t="inlineStr">
        <is>
          <t>Annual limitation, Section 382</t>
        </is>
      </c>
      <c r="B26" s="4" t="inlineStr">
        <is>
          <t xml:space="preserve"> </t>
        </is>
      </c>
      <c r="C26" s="7" t="n">
        <v>16800</v>
      </c>
      <c r="D26" s="4" t="inlineStr">
        <is>
          <t xml:space="preserve"> </t>
        </is>
      </c>
      <c r="E2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INCOME TAXES - Narrative (Details) - USD ($)</t>
        </is>
      </c>
      <c r="B1" s="2" t="inlineStr">
        <is>
          <t>Dec. 31, 2022</t>
        </is>
      </c>
      <c r="C1" s="2" t="inlineStr">
        <is>
          <t>Dec. 31, 2021</t>
        </is>
      </c>
      <c r="D1" s="2" t="inlineStr">
        <is>
          <t>Dec. 31, 2020</t>
        </is>
      </c>
      <c r="E1" s="2" t="inlineStr">
        <is>
          <t>Jan. 01, 2018</t>
        </is>
      </c>
      <c r="F1" s="2" t="inlineStr">
        <is>
          <t>Dec. 31, 2017</t>
        </is>
      </c>
    </row>
    <row r="2">
      <c r="A2" s="3" t="inlineStr">
        <is>
          <t>Tax Credit Carryforward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et operating loss carryovers for federal income tax purposes</t>
        </is>
      </c>
      <c r="B3" s="7" t="n">
        <v>1800000000</v>
      </c>
      <c r="C3" s="7" t="n">
        <v>2000000000</v>
      </c>
      <c r="D3" s="4" t="inlineStr">
        <is>
          <t xml:space="preserve"> </t>
        </is>
      </c>
      <c r="E3" s="4" t="inlineStr">
        <is>
          <t xml:space="preserve"> </t>
        </is>
      </c>
      <c r="F3" s="4" t="inlineStr">
        <is>
          <t xml:space="preserve"> </t>
        </is>
      </c>
    </row>
    <row r="4">
      <c r="A4" s="4" t="inlineStr">
        <is>
          <t>Net operating loss carryovers for federal income tax purposes, not benefited for financial statement purposes</t>
        </is>
      </c>
      <c r="B4" s="4" t="inlineStr">
        <is>
          <t xml:space="preserve"> </t>
        </is>
      </c>
      <c r="C4" s="4" t="inlineStr">
        <is>
          <t xml:space="preserve"> </t>
        </is>
      </c>
      <c r="D4" s="4" t="inlineStr">
        <is>
          <t xml:space="preserve"> </t>
        </is>
      </c>
      <c r="E4" s="7" t="n">
        <v>1200000000</v>
      </c>
      <c r="F4" s="7" t="n">
        <v>569200000</v>
      </c>
    </row>
    <row r="5">
      <c r="A5" s="4" t="inlineStr">
        <is>
          <t>Deferred tax assets, valuation allowance</t>
        </is>
      </c>
      <c r="B5" s="6" t="n">
        <v>25404000</v>
      </c>
      <c r="C5" s="6" t="n">
        <v>48133000</v>
      </c>
      <c r="D5" s="4" t="inlineStr">
        <is>
          <t xml:space="preserve"> </t>
        </is>
      </c>
      <c r="E5" s="4" t="inlineStr">
        <is>
          <t xml:space="preserve"> </t>
        </is>
      </c>
      <c r="F5" s="4" t="inlineStr">
        <is>
          <t xml:space="preserve"> </t>
        </is>
      </c>
    </row>
    <row r="6">
      <c r="A6" s="4" t="inlineStr">
        <is>
          <t>Unrecognized tax benefits</t>
        </is>
      </c>
      <c r="B6" s="6" t="n">
        <v>0</v>
      </c>
      <c r="C6" s="6" t="n">
        <v>0</v>
      </c>
      <c r="D6" s="7" t="n">
        <v>0</v>
      </c>
      <c r="E6" s="4" t="inlineStr">
        <is>
          <t xml:space="preserve"> </t>
        </is>
      </c>
      <c r="F6" s="4" t="inlineStr">
        <is>
          <t xml:space="preserve"> </t>
        </is>
      </c>
    </row>
    <row r="7">
      <c r="A7" s="4" t="inlineStr">
        <is>
          <t>HighPoi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Tax Credit Carryfor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erred tax assets, valuation allowance</t>
        </is>
      </c>
      <c r="B9" s="7" t="n">
        <v>25400000</v>
      </c>
      <c r="C9" s="7" t="n">
        <v>48100000</v>
      </c>
      <c r="D9" s="4" t="inlineStr">
        <is>
          <t xml:space="preserve"> </t>
        </is>
      </c>
      <c r="E9" s="4" t="inlineStr">
        <is>
          <t xml:space="preserve"> </t>
        </is>
      </c>
      <c r="F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 expense</t>
        </is>
      </c>
      <c r="B4" s="7" t="n">
        <v>347293</v>
      </c>
      <c r="C4" s="7" t="n">
        <v>52824</v>
      </c>
      <c r="D4" s="7" t="n">
        <v>9026</v>
      </c>
    </row>
    <row r="5">
      <c r="A5" s="3" t="inlineStr">
        <is>
          <t>Increase (decrease) in tax resulting from:</t>
        </is>
      </c>
      <c r="B5" s="4" t="inlineStr">
        <is>
          <t xml:space="preserve"> </t>
        </is>
      </c>
      <c r="C5" s="4" t="inlineStr">
        <is>
          <t xml:space="preserve"> </t>
        </is>
      </c>
      <c r="D5" s="4" t="inlineStr">
        <is>
          <t xml:space="preserve"> </t>
        </is>
      </c>
    </row>
    <row r="6">
      <c r="A6" s="4" t="inlineStr">
        <is>
          <t>State tax expense, net of federal benefit</t>
        </is>
      </c>
      <c r="B6" s="6" t="n">
        <v>58658</v>
      </c>
      <c r="C6" s="6" t="n">
        <v>10646</v>
      </c>
      <c r="D6" s="6" t="n">
        <v>1694</v>
      </c>
    </row>
    <row r="7">
      <c r="A7" s="4" t="inlineStr">
        <is>
          <t>State tax rate change</t>
        </is>
      </c>
      <c r="B7" s="6" t="n">
        <v>0</v>
      </c>
      <c r="C7" s="6" t="n">
        <v>0</v>
      </c>
      <c r="D7" s="6" t="n">
        <v>124</v>
      </c>
    </row>
    <row r="8">
      <c r="A8" s="4" t="inlineStr">
        <is>
          <t>Return to provision</t>
        </is>
      </c>
      <c r="B8" s="6" t="n">
        <v>19975</v>
      </c>
      <c r="C8" s="6" t="n">
        <v>27</v>
      </c>
      <c r="D8" s="6" t="n">
        <v>292</v>
      </c>
    </row>
    <row r="9">
      <c r="A9" s="4" t="inlineStr">
        <is>
          <t>Compensation of covered individuals</t>
        </is>
      </c>
      <c r="B9" s="6" t="n">
        <v>6138</v>
      </c>
      <c r="C9" s="6" t="n">
        <v>1793</v>
      </c>
      <c r="D9" s="6" t="n">
        <v>144</v>
      </c>
    </row>
    <row r="10">
      <c r="A10" s="4" t="inlineStr">
        <is>
          <t>Stock-based compensation</t>
        </is>
      </c>
      <c r="B10" s="6" t="n">
        <v>-3343</v>
      </c>
      <c r="C10" s="6" t="n">
        <v>-1559</v>
      </c>
      <c r="D10" s="6" t="n">
        <v>690</v>
      </c>
    </row>
    <row r="11">
      <c r="A11" s="4" t="inlineStr">
        <is>
          <t>Transaction costs</t>
        </is>
      </c>
      <c r="B11" s="6" t="n">
        <v>0</v>
      </c>
      <c r="C11" s="6" t="n">
        <v>9043</v>
      </c>
      <c r="D11" s="6" t="n">
        <v>0</v>
      </c>
    </row>
    <row r="12">
      <c r="A12" s="4" t="inlineStr">
        <is>
          <t>Bargain purchase gain</t>
        </is>
      </c>
      <c r="B12" s="6" t="n">
        <v>-2852</v>
      </c>
      <c r="C12" s="6" t="n">
        <v>0</v>
      </c>
      <c r="D12" s="6" t="n">
        <v>0</v>
      </c>
    </row>
    <row r="13">
      <c r="A13" s="4" t="inlineStr">
        <is>
          <t>Tax credits</t>
        </is>
      </c>
      <c r="B13" s="6" t="n">
        <v>-1405</v>
      </c>
      <c r="C13" s="6" t="n">
        <v>0</v>
      </c>
      <c r="D13" s="6" t="n">
        <v>0</v>
      </c>
    </row>
    <row r="14">
      <c r="A14" s="4" t="inlineStr">
        <is>
          <t>Change in valuation allowance</t>
        </is>
      </c>
      <c r="B14" s="6" t="n">
        <v>-19302</v>
      </c>
      <c r="C14" s="6" t="n">
        <v>0</v>
      </c>
      <c r="D14" s="6" t="n">
        <v>-72553</v>
      </c>
    </row>
    <row r="15">
      <c r="A15" s="4" t="inlineStr">
        <is>
          <t>Other</t>
        </is>
      </c>
      <c r="B15" s="6" t="n">
        <v>536</v>
      </c>
      <c r="C15" s="6" t="n">
        <v>84</v>
      </c>
      <c r="D15" s="6" t="n">
        <v>36</v>
      </c>
    </row>
    <row r="16">
      <c r="A16" s="4" t="inlineStr">
        <is>
          <t>Total income tax expense (benefit)</t>
        </is>
      </c>
      <c r="B16" s="7" t="n">
        <v>405698</v>
      </c>
      <c r="C16" s="7" t="n">
        <v>72858</v>
      </c>
      <c r="D16" s="7" t="n">
        <v>-6054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 Assets and Liabiliti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Total right-of-use asset</t>
        </is>
      </c>
      <c r="B3" s="7" t="n">
        <v>24125</v>
      </c>
      <c r="C3" s="7" t="n">
        <v>39885</v>
      </c>
    </row>
    <row r="4">
      <c r="A4" s="4" t="inlineStr">
        <is>
          <t>Operating Lease, Right-of-Use Asset, Statement of Financial Position [Extensible Enumeration]</t>
        </is>
      </c>
      <c r="B4" s="4" t="inlineStr">
        <is>
          <t>Right-of-use assets</t>
        </is>
      </c>
      <c r="C4" s="4" t="inlineStr">
        <is>
          <t>Right-of-use assets</t>
        </is>
      </c>
    </row>
    <row r="5">
      <c r="A5" s="4" t="inlineStr">
        <is>
          <t>Total lease liability</t>
        </is>
      </c>
      <c r="B5" s="7" t="n">
        <v>24788</v>
      </c>
      <c r="C5" s="7" t="n">
        <v>40271</v>
      </c>
    </row>
    <row r="6">
      <c r="A6" s="4" t="inlineStr">
        <is>
          <t>Field equipment</t>
        </is>
      </c>
      <c r="B6" s="4" t="inlineStr">
        <is>
          <t xml:space="preserve"> </t>
        </is>
      </c>
      <c r="C6" s="4" t="inlineStr">
        <is>
          <t xml:space="preserve"> </t>
        </is>
      </c>
    </row>
    <row r="7">
      <c r="A7" s="3" t="inlineStr">
        <is>
          <t>Operating Leases</t>
        </is>
      </c>
      <c r="B7" s="4" t="inlineStr">
        <is>
          <t xml:space="preserve"> </t>
        </is>
      </c>
      <c r="C7" s="4" t="inlineStr">
        <is>
          <t xml:space="preserve"> </t>
        </is>
      </c>
    </row>
    <row r="8">
      <c r="A8" s="4" t="inlineStr">
        <is>
          <t>Total right-of-use asset</t>
        </is>
      </c>
      <c r="B8" s="6" t="n">
        <v>15131</v>
      </c>
      <c r="C8" s="6" t="n">
        <v>29312</v>
      </c>
    </row>
    <row r="9">
      <c r="A9" s="4" t="inlineStr">
        <is>
          <t>Total lease liability</t>
        </is>
      </c>
      <c r="B9" s="6" t="n">
        <v>15131</v>
      </c>
      <c r="C9" s="6" t="n">
        <v>29312</v>
      </c>
    </row>
    <row r="10">
      <c r="A10" s="4" t="inlineStr">
        <is>
          <t>Corporate leases</t>
        </is>
      </c>
      <c r="B10" s="4" t="inlineStr">
        <is>
          <t xml:space="preserve"> </t>
        </is>
      </c>
      <c r="C10" s="4" t="inlineStr">
        <is>
          <t xml:space="preserve"> </t>
        </is>
      </c>
    </row>
    <row r="11">
      <c r="A11" s="3" t="inlineStr">
        <is>
          <t>Operating Leases</t>
        </is>
      </c>
      <c r="B11" s="4" t="inlineStr">
        <is>
          <t xml:space="preserve"> </t>
        </is>
      </c>
      <c r="C11" s="4" t="inlineStr">
        <is>
          <t xml:space="preserve"> </t>
        </is>
      </c>
    </row>
    <row r="12">
      <c r="A12" s="4" t="inlineStr">
        <is>
          <t>Total right-of-use asset</t>
        </is>
      </c>
      <c r="B12" s="6" t="n">
        <v>8235</v>
      </c>
      <c r="C12" s="6" t="n">
        <v>9484</v>
      </c>
    </row>
    <row r="13">
      <c r="A13" s="4" t="inlineStr">
        <is>
          <t>Total lease liability</t>
        </is>
      </c>
      <c r="B13" s="6" t="n">
        <v>8898</v>
      </c>
      <c r="C13" s="6" t="n">
        <v>9870</v>
      </c>
    </row>
    <row r="14">
      <c r="A14" s="4" t="inlineStr">
        <is>
          <t>Vehicles</t>
        </is>
      </c>
      <c r="B14" s="4" t="inlineStr">
        <is>
          <t xml:space="preserve"> </t>
        </is>
      </c>
      <c r="C14" s="4" t="inlineStr">
        <is>
          <t xml:space="preserve"> </t>
        </is>
      </c>
    </row>
    <row r="15">
      <c r="A15" s="3" t="inlineStr">
        <is>
          <t>Operating Leases</t>
        </is>
      </c>
      <c r="B15" s="4" t="inlineStr">
        <is>
          <t xml:space="preserve"> </t>
        </is>
      </c>
      <c r="C15" s="4" t="inlineStr">
        <is>
          <t xml:space="preserve"> </t>
        </is>
      </c>
    </row>
    <row r="16">
      <c r="A16" s="4" t="inlineStr">
        <is>
          <t>Total right-of-use asset</t>
        </is>
      </c>
      <c r="B16" s="6" t="n">
        <v>759</v>
      </c>
      <c r="C16" s="6" t="n">
        <v>1089</v>
      </c>
    </row>
    <row r="17">
      <c r="A17" s="4" t="inlineStr">
        <is>
          <t>Total lease liability</t>
        </is>
      </c>
      <c r="B17" s="7" t="n">
        <v>759</v>
      </c>
      <c r="C17" s="7" t="n">
        <v>108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9" customWidth="1" min="1" max="1"/>
    <col width="35" customWidth="1" min="2" max="2"/>
    <col width="22" customWidth="1" min="3" max="3"/>
    <col width="22" customWidth="1" min="4" max="4"/>
  </cols>
  <sheetData>
    <row r="1">
      <c r="A1" s="1" t="inlineStr">
        <is>
          <t>LEASES - Lease Cost (Details) $ in Thousands</t>
        </is>
      </c>
      <c r="B1" s="2" t="inlineStr">
        <is>
          <t>12 Months Ended</t>
        </is>
      </c>
    </row>
    <row r="2">
      <c r="B2" s="2" t="inlineStr">
        <is>
          <t>Dec. 31, 2022 USD ($) office_space</t>
        </is>
      </c>
      <c r="C2" s="2" t="inlineStr">
        <is>
          <t>Dec. 31, 2021 USD ($)</t>
        </is>
      </c>
      <c r="D2" s="2" t="inlineStr">
        <is>
          <t>Dec. 31, 2020 USD ($)</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21050</v>
      </c>
      <c r="C4" s="7" t="n">
        <v>15449</v>
      </c>
      <c r="D4" s="7" t="n">
        <v>13957</v>
      </c>
    </row>
    <row r="5">
      <c r="A5" s="4" t="inlineStr">
        <is>
          <t>Short-term lease cost</t>
        </is>
      </c>
      <c r="B5" s="6" t="n">
        <v>55059</v>
      </c>
      <c r="C5" s="6" t="n">
        <v>3662</v>
      </c>
      <c r="D5" s="6" t="n">
        <v>2058</v>
      </c>
    </row>
    <row r="6">
      <c r="A6" s="4" t="inlineStr">
        <is>
          <t>Sublease income</t>
        </is>
      </c>
      <c r="B6" s="6" t="n">
        <v>-63</v>
      </c>
      <c r="C6" s="6" t="n">
        <v>-367</v>
      </c>
      <c r="D6" s="6" t="n">
        <v>-358</v>
      </c>
    </row>
    <row r="7">
      <c r="A7" s="4" t="inlineStr">
        <is>
          <t>Total lease cost</t>
        </is>
      </c>
      <c r="B7" s="6" t="n">
        <v>76046</v>
      </c>
      <c r="C7" s="6" t="n">
        <v>18744</v>
      </c>
      <c r="D7" s="6" t="n">
        <v>15657</v>
      </c>
    </row>
    <row r="8">
      <c r="A8" s="4" t="inlineStr">
        <is>
          <t>Office rent expense</t>
        </is>
      </c>
      <c r="B8" s="7" t="n">
        <v>4300</v>
      </c>
      <c r="C8" s="7" t="n">
        <v>2200</v>
      </c>
      <c r="D8" s="7" t="n">
        <v>1100</v>
      </c>
    </row>
    <row r="9">
      <c r="A9" s="4" t="inlineStr">
        <is>
          <t>Number of office spaces subleased | office_space</t>
        </is>
      </c>
      <c r="B9" s="6" t="n">
        <v>1</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TOCKHOLDERS' EQUITY (Parenthetical) - $ / shares</t>
        </is>
      </c>
      <c r="B1" s="2" t="inlineStr">
        <is>
          <t>12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Cash dividends (in dollars per share)</t>
        </is>
      </c>
      <c r="B4" s="8" t="n">
        <v>6.29</v>
      </c>
      <c r="C4" s="8" t="n">
        <v>1.1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4" customWidth="1" min="2" max="2"/>
  </cols>
  <sheetData>
    <row r="1">
      <c r="A1" s="1" t="inlineStr">
        <is>
          <t>LEASES - Weighted-Average and Discount Rate Information (Details)</t>
        </is>
      </c>
      <c r="B1" s="2" t="inlineStr">
        <is>
          <t>Dec. 31, 2022</t>
        </is>
      </c>
    </row>
    <row r="2">
      <c r="A2" s="3" t="inlineStr">
        <is>
          <t>Operating Leases</t>
        </is>
      </c>
      <c r="B2" s="4" t="inlineStr">
        <is>
          <t xml:space="preserve"> </t>
        </is>
      </c>
    </row>
    <row r="3">
      <c r="A3" s="4" t="inlineStr">
        <is>
          <t>Weighted-average lease term (years)</t>
        </is>
      </c>
      <c r="B3" s="4" t="inlineStr">
        <is>
          <t>2 years 7 months 6 days</t>
        </is>
      </c>
    </row>
    <row r="4">
      <c r="A4" s="4" t="inlineStr">
        <is>
          <t>Weighted-average discount rate</t>
        </is>
      </c>
      <c r="B4" s="9" t="n">
        <v>0.0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Maturiti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14139</v>
      </c>
      <c r="C3" s="4" t="inlineStr">
        <is>
          <t xml:space="preserve"> </t>
        </is>
      </c>
    </row>
    <row r="4">
      <c r="A4" s="4" t="inlineStr">
        <is>
          <t>2024</t>
        </is>
      </c>
      <c r="B4" s="6" t="n">
        <v>5737</v>
      </c>
      <c r="C4" s="4" t="inlineStr">
        <is>
          <t xml:space="preserve"> </t>
        </is>
      </c>
    </row>
    <row r="5">
      <c r="A5" s="4" t="inlineStr">
        <is>
          <t>2025</t>
        </is>
      </c>
      <c r="B5" s="6" t="n">
        <v>2150</v>
      </c>
      <c r="C5" s="4" t="inlineStr">
        <is>
          <t xml:space="preserve"> </t>
        </is>
      </c>
    </row>
    <row r="6">
      <c r="A6" s="4" t="inlineStr">
        <is>
          <t>2026</t>
        </is>
      </c>
      <c r="B6" s="6" t="n">
        <v>1803</v>
      </c>
      <c r="C6" s="4" t="inlineStr">
        <is>
          <t xml:space="preserve"> </t>
        </is>
      </c>
    </row>
    <row r="7">
      <c r="A7" s="4" t="inlineStr">
        <is>
          <t>2027</t>
        </is>
      </c>
      <c r="B7" s="6" t="n">
        <v>1771</v>
      </c>
      <c r="C7" s="4" t="inlineStr">
        <is>
          <t xml:space="preserve"> </t>
        </is>
      </c>
    </row>
    <row r="8">
      <c r="A8" s="4" t="inlineStr">
        <is>
          <t>Thereafter</t>
        </is>
      </c>
      <c r="B8" s="6" t="n">
        <v>598</v>
      </c>
      <c r="C8" s="4" t="inlineStr">
        <is>
          <t xml:space="preserve"> </t>
        </is>
      </c>
    </row>
    <row r="9">
      <c r="A9" s="4" t="inlineStr">
        <is>
          <t>Total lease payments</t>
        </is>
      </c>
      <c r="B9" s="6" t="n">
        <v>26198</v>
      </c>
      <c r="C9" s="4" t="inlineStr">
        <is>
          <t xml:space="preserve"> </t>
        </is>
      </c>
    </row>
    <row r="10">
      <c r="A10" s="4" t="inlineStr">
        <is>
          <t>Less: imputed interest</t>
        </is>
      </c>
      <c r="B10" s="6" t="n">
        <v>-1410</v>
      </c>
      <c r="C10" s="4" t="inlineStr">
        <is>
          <t xml:space="preserve"> </t>
        </is>
      </c>
    </row>
    <row r="11">
      <c r="A11" s="4" t="inlineStr">
        <is>
          <t>Total lease liability</t>
        </is>
      </c>
      <c r="B11" s="7" t="n">
        <v>24788</v>
      </c>
      <c r="C11" s="7" t="n">
        <v>4027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OF CASH FLOW INFORMATION - Schedule of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Supplemental cash flow information:</t>
        </is>
      </c>
      <c r="B3" s="4" t="inlineStr">
        <is>
          <t xml:space="preserve"> </t>
        </is>
      </c>
      <c r="C3" s="4" t="inlineStr">
        <is>
          <t xml:space="preserve"> </t>
        </is>
      </c>
      <c r="D3" s="4" t="inlineStr">
        <is>
          <t xml:space="preserve"> </t>
        </is>
      </c>
    </row>
    <row r="4">
      <c r="A4" s="4" t="inlineStr">
        <is>
          <t>Cash paid for income taxes</t>
        </is>
      </c>
      <c r="B4" s="7" t="n">
        <v>-97800</v>
      </c>
      <c r="C4" s="7" t="n">
        <v>-14000</v>
      </c>
      <c r="D4" s="7" t="n">
        <v>0</v>
      </c>
    </row>
    <row r="5">
      <c r="A5" s="4" t="inlineStr">
        <is>
          <t>Cash paid for interest, net of capitalization</t>
        </is>
      </c>
      <c r="B5" s="6" t="n">
        <v>-28528</v>
      </c>
      <c r="C5" s="6" t="n">
        <v>-1829</v>
      </c>
      <c r="D5" s="6" t="n">
        <v>-1546</v>
      </c>
    </row>
    <row r="6">
      <c r="A6" s="3" t="inlineStr">
        <is>
          <t>Supplemental non-cash investing and financing activities:</t>
        </is>
      </c>
      <c r="B6" s="4" t="inlineStr">
        <is>
          <t xml:space="preserve"> </t>
        </is>
      </c>
      <c r="C6" s="4" t="inlineStr">
        <is>
          <t xml:space="preserve"> </t>
        </is>
      </c>
      <c r="D6" s="4" t="inlineStr">
        <is>
          <t xml:space="preserve"> </t>
        </is>
      </c>
    </row>
    <row r="7">
      <c r="A7" s="4" t="inlineStr">
        <is>
          <t>Non-cash investing activities</t>
        </is>
      </c>
      <c r="B7" s="6" t="n">
        <v>0</v>
      </c>
      <c r="C7" s="6" t="n">
        <v>4911186</v>
      </c>
      <c r="D7" s="6" t="n">
        <v>0</v>
      </c>
    </row>
    <row r="8">
      <c r="A8" s="4" t="inlineStr">
        <is>
          <t>Non-cash financing activities</t>
        </is>
      </c>
      <c r="B8" s="6" t="n">
        <v>0</v>
      </c>
      <c r="C8" s="6" t="n">
        <v>3481312</v>
      </c>
      <c r="D8" s="6" t="n">
        <v>0</v>
      </c>
    </row>
    <row r="9">
      <c r="A9" s="4" t="inlineStr">
        <is>
          <t>Changes in working capital related to capital expenditures</t>
        </is>
      </c>
      <c r="B9" s="6" t="n">
        <v>-7679</v>
      </c>
      <c r="C9" s="6" t="n">
        <v>-128977</v>
      </c>
      <c r="D9" s="6" t="n">
        <v>2795</v>
      </c>
    </row>
    <row r="10">
      <c r="A10" s="4" t="inlineStr">
        <is>
          <t>Receivables exchanged for additional interests in oil and natural gas properties</t>
        </is>
      </c>
      <c r="B10" s="6" t="n">
        <v>0</v>
      </c>
      <c r="C10" s="6" t="n">
        <v>0</v>
      </c>
      <c r="D10" s="6" t="n">
        <v>8299</v>
      </c>
    </row>
    <row r="11">
      <c r="A11" s="3" t="inlineStr">
        <is>
          <t>Supplemental cash flow information related to leases:</t>
        </is>
      </c>
      <c r="B11" s="4" t="inlineStr">
        <is>
          <t xml:space="preserve"> </t>
        </is>
      </c>
      <c r="C11" s="4" t="inlineStr">
        <is>
          <t xml:space="preserve"> </t>
        </is>
      </c>
      <c r="D11" s="4" t="inlineStr">
        <is>
          <t xml:space="preserve"> </t>
        </is>
      </c>
    </row>
    <row r="12">
      <c r="A12" s="4" t="inlineStr">
        <is>
          <t>Cash paid for amounts included in the measurement of lease liabilities - operating cash flows from operating leases</t>
        </is>
      </c>
      <c r="B12" s="6" t="n">
        <v>19541</v>
      </c>
      <c r="C12" s="6" t="n">
        <v>14284</v>
      </c>
      <c r="D12" s="6" t="n">
        <v>12768</v>
      </c>
    </row>
    <row r="13">
      <c r="A13" s="4" t="inlineStr">
        <is>
          <t>Right-of-use assets obtained in exchange for new operating lease obligations</t>
        </is>
      </c>
      <c r="B13" s="6" t="n">
        <v>4874</v>
      </c>
      <c r="C13" s="6" t="n">
        <v>25469</v>
      </c>
      <c r="D13" s="6" t="n">
        <v>8306</v>
      </c>
    </row>
    <row r="14">
      <c r="A14" s="3" t="inlineStr">
        <is>
          <t>Supplemental Cash Flow Information [Line Items]</t>
        </is>
      </c>
      <c r="B14" s="4" t="inlineStr">
        <is>
          <t xml:space="preserve"> </t>
        </is>
      </c>
      <c r="C14" s="4" t="inlineStr">
        <is>
          <t xml:space="preserve"> </t>
        </is>
      </c>
      <c r="D14" s="4" t="inlineStr">
        <is>
          <t xml:space="preserve"> </t>
        </is>
      </c>
    </row>
    <row r="15">
      <c r="A15" s="4" t="inlineStr">
        <is>
          <t>Non-cash investing activities</t>
        </is>
      </c>
      <c r="B15" s="6" t="n">
        <v>0</v>
      </c>
      <c r="C15" s="6" t="n">
        <v>4911186</v>
      </c>
      <c r="D15" s="6" t="n">
        <v>0</v>
      </c>
    </row>
    <row r="16">
      <c r="A16" s="4" t="inlineStr">
        <is>
          <t>Non-cash financing activities</t>
        </is>
      </c>
      <c r="B16" s="6" t="n">
        <v>0</v>
      </c>
      <c r="C16" s="6" t="n">
        <v>3481312</v>
      </c>
      <c r="D16" s="6" t="n">
        <v>0</v>
      </c>
    </row>
    <row r="17">
      <c r="A17" s="4" t="inlineStr">
        <is>
          <t>HighPoint</t>
        </is>
      </c>
      <c r="B17" s="4" t="inlineStr">
        <is>
          <t xml:space="preserve"> </t>
        </is>
      </c>
      <c r="C17" s="4" t="inlineStr">
        <is>
          <t xml:space="preserve"> </t>
        </is>
      </c>
      <c r="D17" s="4" t="inlineStr">
        <is>
          <t xml:space="preserve"> </t>
        </is>
      </c>
    </row>
    <row r="18">
      <c r="A18" s="3" t="inlineStr">
        <is>
          <t>Supplemental non-cash investing and financing activities:</t>
        </is>
      </c>
      <c r="B18" s="4" t="inlineStr">
        <is>
          <t xml:space="preserve"> </t>
        </is>
      </c>
      <c r="C18" s="4" t="inlineStr">
        <is>
          <t xml:space="preserve"> </t>
        </is>
      </c>
      <c r="D18" s="4" t="inlineStr">
        <is>
          <t xml:space="preserve"> </t>
        </is>
      </c>
    </row>
    <row r="19">
      <c r="A19" s="4" t="inlineStr">
        <is>
          <t>Non-cash investing activities</t>
        </is>
      </c>
      <c r="B19" s="6" t="n">
        <v>542600</v>
      </c>
      <c r="C19" s="4" t="inlineStr">
        <is>
          <t xml:space="preserve"> </t>
        </is>
      </c>
      <c r="D19" s="4" t="inlineStr">
        <is>
          <t xml:space="preserve"> </t>
        </is>
      </c>
    </row>
    <row r="20">
      <c r="A20" s="4" t="inlineStr">
        <is>
          <t>Non-cash financing activities</t>
        </is>
      </c>
      <c r="B20" s="6" t="n">
        <v>374900</v>
      </c>
      <c r="C20" s="4" t="inlineStr">
        <is>
          <t xml:space="preserve"> </t>
        </is>
      </c>
      <c r="D20" s="4" t="inlineStr">
        <is>
          <t xml:space="preserve"> </t>
        </is>
      </c>
    </row>
    <row r="21">
      <c r="A21" s="3" t="inlineStr">
        <is>
          <t>Supplemental Cash Flow Information [Line Items]</t>
        </is>
      </c>
      <c r="B21" s="4" t="inlineStr">
        <is>
          <t xml:space="preserve"> </t>
        </is>
      </c>
      <c r="C21" s="4" t="inlineStr">
        <is>
          <t xml:space="preserve"> </t>
        </is>
      </c>
      <c r="D21" s="4" t="inlineStr">
        <is>
          <t xml:space="preserve"> </t>
        </is>
      </c>
    </row>
    <row r="22">
      <c r="A22" s="4" t="inlineStr">
        <is>
          <t>Non-cash investing activities</t>
        </is>
      </c>
      <c r="B22" s="6" t="n">
        <v>542600</v>
      </c>
      <c r="C22" s="4" t="inlineStr">
        <is>
          <t xml:space="preserve"> </t>
        </is>
      </c>
      <c r="D22" s="4" t="inlineStr">
        <is>
          <t xml:space="preserve"> </t>
        </is>
      </c>
    </row>
    <row r="23">
      <c r="A23" s="4" t="inlineStr">
        <is>
          <t>Non-cash financing activities</t>
        </is>
      </c>
      <c r="B23" s="7" t="n">
        <v>374900</v>
      </c>
      <c r="C23" s="4" t="inlineStr">
        <is>
          <t xml:space="preserve"> </t>
        </is>
      </c>
      <c r="D23" s="4" t="inlineStr">
        <is>
          <t xml:space="preserve"> </t>
        </is>
      </c>
    </row>
    <row r="24">
      <c r="A24" s="4" t="inlineStr">
        <is>
          <t>Extraction</t>
        </is>
      </c>
      <c r="B24" s="4" t="inlineStr">
        <is>
          <t xml:space="preserve"> </t>
        </is>
      </c>
      <c r="C24" s="4" t="inlineStr">
        <is>
          <t xml:space="preserve"> </t>
        </is>
      </c>
      <c r="D24" s="4" t="inlineStr">
        <is>
          <t xml:space="preserve"> </t>
        </is>
      </c>
    </row>
    <row r="25">
      <c r="A25" s="3" t="inlineStr">
        <is>
          <t>Supplemental non-cash investing and financing activities:</t>
        </is>
      </c>
      <c r="B25" s="4" t="inlineStr">
        <is>
          <t xml:space="preserve"> </t>
        </is>
      </c>
      <c r="C25" s="4" t="inlineStr">
        <is>
          <t xml:space="preserve"> </t>
        </is>
      </c>
      <c r="D25" s="4" t="inlineStr">
        <is>
          <t xml:space="preserve"> </t>
        </is>
      </c>
    </row>
    <row r="26">
      <c r="A26" s="4" t="inlineStr">
        <is>
          <t>Non-cash investing activities</t>
        </is>
      </c>
      <c r="B26" s="4" t="inlineStr">
        <is>
          <t xml:space="preserve"> </t>
        </is>
      </c>
      <c r="C26" s="6" t="n">
        <v>2100000</v>
      </c>
      <c r="D26" s="4" t="inlineStr">
        <is>
          <t xml:space="preserve"> </t>
        </is>
      </c>
    </row>
    <row r="27">
      <c r="A27" s="4" t="inlineStr">
        <is>
          <t>Non-cash financing activities</t>
        </is>
      </c>
      <c r="B27" s="4" t="inlineStr">
        <is>
          <t xml:space="preserve"> </t>
        </is>
      </c>
      <c r="C27" s="6" t="n">
        <v>1800000</v>
      </c>
      <c r="D27" s="4" t="inlineStr">
        <is>
          <t xml:space="preserve"> </t>
        </is>
      </c>
    </row>
    <row r="28">
      <c r="A28" s="3" t="inlineStr">
        <is>
          <t>Supplemental Cash Flow Information [Line Items]</t>
        </is>
      </c>
      <c r="B28" s="4" t="inlineStr">
        <is>
          <t xml:space="preserve"> </t>
        </is>
      </c>
      <c r="C28" s="4" t="inlineStr">
        <is>
          <t xml:space="preserve"> </t>
        </is>
      </c>
      <c r="D28" s="4" t="inlineStr">
        <is>
          <t xml:space="preserve"> </t>
        </is>
      </c>
    </row>
    <row r="29">
      <c r="A29" s="4" t="inlineStr">
        <is>
          <t>Non-cash investing activities</t>
        </is>
      </c>
      <c r="B29" s="4" t="inlineStr">
        <is>
          <t xml:space="preserve"> </t>
        </is>
      </c>
      <c r="C29" s="6" t="n">
        <v>2100000</v>
      </c>
      <c r="D29" s="4" t="inlineStr">
        <is>
          <t xml:space="preserve"> </t>
        </is>
      </c>
    </row>
    <row r="30">
      <c r="A30" s="4" t="inlineStr">
        <is>
          <t>Non-cash financing activities</t>
        </is>
      </c>
      <c r="B30" s="4" t="inlineStr">
        <is>
          <t xml:space="preserve"> </t>
        </is>
      </c>
      <c r="C30" s="7" t="n">
        <v>1800000</v>
      </c>
      <c r="D30" s="4" t="inlineStr">
        <is>
          <t xml:space="preserve"> </t>
        </is>
      </c>
    </row>
    <row r="31">
      <c r="A31" s="4" t="inlineStr">
        <is>
          <t>Crestone Peak</t>
        </is>
      </c>
      <c r="B31" s="4" t="inlineStr">
        <is>
          <t xml:space="preserve"> </t>
        </is>
      </c>
      <c r="C31" s="4" t="inlineStr">
        <is>
          <t xml:space="preserve"> </t>
        </is>
      </c>
      <c r="D31" s="4" t="inlineStr">
        <is>
          <t xml:space="preserve"> </t>
        </is>
      </c>
    </row>
    <row r="32">
      <c r="A32" s="3" t="inlineStr">
        <is>
          <t>Supplemental non-cash investing and financing activities:</t>
        </is>
      </c>
      <c r="B32" s="4" t="inlineStr">
        <is>
          <t xml:space="preserve"> </t>
        </is>
      </c>
      <c r="C32" s="4" t="inlineStr">
        <is>
          <t xml:space="preserve"> </t>
        </is>
      </c>
      <c r="D32" s="4" t="inlineStr">
        <is>
          <t xml:space="preserve"> </t>
        </is>
      </c>
    </row>
    <row r="33">
      <c r="A33" s="4" t="inlineStr">
        <is>
          <t>Non-cash investing activities</t>
        </is>
      </c>
      <c r="B33" s="4" t="inlineStr">
        <is>
          <t xml:space="preserve"> </t>
        </is>
      </c>
      <c r="C33" s="4" t="inlineStr">
        <is>
          <t xml:space="preserve"> </t>
        </is>
      </c>
      <c r="D33" s="6" t="n">
        <v>2300000</v>
      </c>
    </row>
    <row r="34">
      <c r="A34" s="4" t="inlineStr">
        <is>
          <t>Non-cash financing activities</t>
        </is>
      </c>
      <c r="B34" s="4" t="inlineStr">
        <is>
          <t xml:space="preserve"> </t>
        </is>
      </c>
      <c r="C34" s="4" t="inlineStr">
        <is>
          <t xml:space="preserve"> </t>
        </is>
      </c>
      <c r="D34" s="6" t="n">
        <v>1300000</v>
      </c>
    </row>
    <row r="35">
      <c r="A35" s="3" t="inlineStr">
        <is>
          <t>Supplemental Cash Flow Information [Line Items]</t>
        </is>
      </c>
      <c r="B35" s="4" t="inlineStr">
        <is>
          <t xml:space="preserve"> </t>
        </is>
      </c>
      <c r="C35" s="4" t="inlineStr">
        <is>
          <t xml:space="preserve"> </t>
        </is>
      </c>
      <c r="D35" s="4" t="inlineStr">
        <is>
          <t xml:space="preserve"> </t>
        </is>
      </c>
    </row>
    <row r="36">
      <c r="A36" s="4" t="inlineStr">
        <is>
          <t>Non-cash investing activities</t>
        </is>
      </c>
      <c r="B36" s="4" t="inlineStr">
        <is>
          <t xml:space="preserve"> </t>
        </is>
      </c>
      <c r="C36" s="4" t="inlineStr">
        <is>
          <t xml:space="preserve"> </t>
        </is>
      </c>
      <c r="D36" s="6" t="n">
        <v>2300000</v>
      </c>
    </row>
    <row r="37">
      <c r="A37" s="4" t="inlineStr">
        <is>
          <t>Non-cash financing activities</t>
        </is>
      </c>
      <c r="B37" s="4" t="inlineStr">
        <is>
          <t xml:space="preserve"> </t>
        </is>
      </c>
      <c r="C37" s="4" t="inlineStr">
        <is>
          <t xml:space="preserve"> </t>
        </is>
      </c>
      <c r="D37" s="7" t="n">
        <v>13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S ABOUT OIL AND GAS PRODUCING ACTIVITIES (UNAUDITED) - Costs Incurred in Oil and Natural Gas Producing Activities (Details) - USD ($) $ in Thousands</t>
        </is>
      </c>
      <c r="B1" s="2" t="inlineStr">
        <is>
          <t>12 Months Ended</t>
        </is>
      </c>
    </row>
    <row r="2">
      <c r="B2" s="2" t="inlineStr">
        <is>
          <t>Dec. 31, 2022</t>
        </is>
      </c>
      <c r="C2" s="2" t="inlineStr">
        <is>
          <t>Dec. 31, 2021</t>
        </is>
      </c>
      <c r="D2" s="2" t="inlineStr">
        <is>
          <t>Dec. 31, 2020</t>
        </is>
      </c>
    </row>
    <row r="3">
      <c r="A3" s="3" t="inlineStr">
        <is>
          <t>Results of Operations, Revenue from Oil and Gas Producing Activities [Abstract]</t>
        </is>
      </c>
      <c r="B3" s="4" t="inlineStr">
        <is>
          <t xml:space="preserve"> </t>
        </is>
      </c>
      <c r="C3" s="4" t="inlineStr">
        <is>
          <t xml:space="preserve"> </t>
        </is>
      </c>
      <c r="D3" s="4" t="inlineStr">
        <is>
          <t xml:space="preserve"> </t>
        </is>
      </c>
    </row>
    <row r="4">
      <c r="A4" s="4" t="inlineStr">
        <is>
          <t>Acquisition</t>
        </is>
      </c>
      <c r="B4" s="7" t="n">
        <v>437100</v>
      </c>
      <c r="C4" s="7" t="n">
        <v>4861619</v>
      </c>
      <c r="D4" s="7" t="n">
        <v>11296</v>
      </c>
    </row>
    <row r="5">
      <c r="A5" s="4" t="inlineStr">
        <is>
          <t>Development</t>
        </is>
      </c>
      <c r="B5" s="6" t="n">
        <v>1044392</v>
      </c>
      <c r="C5" s="6" t="n">
        <v>315746</v>
      </c>
      <c r="D5" s="6" t="n">
        <v>55934</v>
      </c>
    </row>
    <row r="6">
      <c r="A6" s="4" t="inlineStr">
        <is>
          <t>Exploration</t>
        </is>
      </c>
      <c r="B6" s="6" t="n">
        <v>6981</v>
      </c>
      <c r="C6" s="6" t="n">
        <v>7937</v>
      </c>
      <c r="D6" s="6" t="n">
        <v>595</v>
      </c>
    </row>
    <row r="7">
      <c r="A7" s="4" t="inlineStr">
        <is>
          <t>Total</t>
        </is>
      </c>
      <c r="B7" s="6" t="n">
        <v>1488473</v>
      </c>
      <c r="C7" s="6" t="n">
        <v>5185302</v>
      </c>
      <c r="D7" s="6" t="n">
        <v>67825</v>
      </c>
    </row>
    <row r="8">
      <c r="A8" s="4" t="inlineStr">
        <is>
          <t>Acquisition costs for unproved properties</t>
        </is>
      </c>
      <c r="B8" s="6" t="n">
        <v>16800</v>
      </c>
      <c r="C8" s="6" t="n">
        <v>648000</v>
      </c>
      <c r="D8" s="6" t="n">
        <v>2300</v>
      </c>
    </row>
    <row r="9">
      <c r="A9" s="4" t="inlineStr">
        <is>
          <t>Proved property acquisitions</t>
        </is>
      </c>
      <c r="B9" s="6" t="n">
        <v>420300</v>
      </c>
      <c r="C9" s="6" t="n">
        <v>4200000</v>
      </c>
      <c r="D9" s="6" t="n">
        <v>9000</v>
      </c>
    </row>
    <row r="10">
      <c r="A10" s="4" t="inlineStr">
        <is>
          <t>Workover costs charged to lease operating expense</t>
        </is>
      </c>
      <c r="B10" s="6" t="n">
        <v>8600</v>
      </c>
      <c r="C10" s="6" t="n">
        <v>2200</v>
      </c>
      <c r="D10" s="6" t="n">
        <v>1200</v>
      </c>
    </row>
    <row r="11">
      <c r="A11" s="4" t="inlineStr">
        <is>
          <t>Increase (decrease) in ARO</t>
        </is>
      </c>
      <c r="B11" s="7" t="n">
        <v>64700</v>
      </c>
      <c r="C11" s="7" t="n">
        <v>13800</v>
      </c>
      <c r="D11" s="7" t="n">
        <v>-1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44" customWidth="1" min="2" max="2"/>
    <col width="44" customWidth="1" min="3" max="3"/>
    <col width="49" customWidth="1" min="4" max="4"/>
    <col width="45" customWidth="1" min="5" max="5"/>
  </cols>
  <sheetData>
    <row r="1">
      <c r="A1" s="1" t="inlineStr">
        <is>
          <t>DISCLOSURES ABOUT OIL AND GAS PRODUCING ACTIVITIES (UNAUDITED) - Change in Quantities of Proved Oil, Natural Gas Liquids, and Natural Gas Reserves (Details) bbl in Thousands, Mcf in Thousands, MBoe in Millions, Boe in Millions</t>
        </is>
      </c>
      <c r="B1" s="2" t="inlineStr">
        <is>
          <t>12 Months Ended</t>
        </is>
      </c>
    </row>
    <row r="2">
      <c r="B2" s="2" t="inlineStr">
        <is>
          <t>Dec. 31, 2022 Boe $ / bbl $ / MMBTU Mcf bbl</t>
        </is>
      </c>
      <c r="C2" s="2" t="inlineStr">
        <is>
          <t>Dec. 31, 2021 Boe $ / MMBTU $ / bbl bbl Mcf</t>
        </is>
      </c>
      <c r="D2" s="2" t="inlineStr">
        <is>
          <t>Dec. 31, 2020 Boe MBoe $ / MMBTU $ / bbl bbl Mcf</t>
        </is>
      </c>
      <c r="E2" s="2" t="inlineStr">
        <is>
          <t>Dec. 31, 2019 MBoe $ / MMBTU $ / bbl Mcf bbl</t>
        </is>
      </c>
    </row>
    <row r="3">
      <c r="A3" s="4" t="inlineStr">
        <is>
          <t>Proved reserves demoted to non-proved</t>
        </is>
      </c>
      <c r="B3" s="4" t="inlineStr">
        <is>
          <t xml:space="preserve"> </t>
        </is>
      </c>
      <c r="C3" s="4" t="inlineStr">
        <is>
          <t xml:space="preserve"> </t>
        </is>
      </c>
      <c r="D3" s="4" t="inlineStr">
        <is>
          <t xml:space="preserve"> </t>
        </is>
      </c>
      <c r="E3" s="4" t="inlineStr">
        <is>
          <t xml:space="preserve"> </t>
        </is>
      </c>
    </row>
    <row r="4">
      <c r="A4" s="3" t="inlineStr">
        <is>
          <t>Changes in quantities of proved oil, natural gas liquids and natural gas reserves</t>
        </is>
      </c>
      <c r="B4" s="4" t="inlineStr">
        <is>
          <t xml:space="preserve"> </t>
        </is>
      </c>
      <c r="C4" s="4" t="inlineStr">
        <is>
          <t xml:space="preserve"> </t>
        </is>
      </c>
      <c r="D4" s="4" t="inlineStr">
        <is>
          <t xml:space="preserve"> </t>
        </is>
      </c>
      <c r="E4" s="4" t="inlineStr">
        <is>
          <t xml:space="preserve"> </t>
        </is>
      </c>
    </row>
    <row r="5">
      <c r="A5" s="4" t="inlineStr">
        <is>
          <t>Proved developed and undeveloped reserve, revision upward (reduction) of previous estimate (energy) | Boe</t>
        </is>
      </c>
      <c r="B5" s="14" t="n">
        <v>-0.2</v>
      </c>
      <c r="C5" s="14" t="n">
        <v>-24.1</v>
      </c>
      <c r="D5" s="14" t="n">
        <v>-22.9</v>
      </c>
      <c r="E5" s="4" t="inlineStr">
        <is>
          <t xml:space="preserve"> </t>
        </is>
      </c>
    </row>
    <row r="6">
      <c r="A6" s="4" t="inlineStr">
        <is>
          <t>Proved developed and undeveloped reserve, drilling program, term</t>
        </is>
      </c>
      <c r="B6" s="4" t="inlineStr">
        <is>
          <t>5 years</t>
        </is>
      </c>
      <c r="C6" s="4" t="inlineStr">
        <is>
          <t xml:space="preserve"> </t>
        </is>
      </c>
      <c r="D6" s="4" t="inlineStr">
        <is>
          <t xml:space="preserve"> </t>
        </is>
      </c>
      <c r="E6" s="4" t="inlineStr">
        <is>
          <t xml:space="preserve"> </t>
        </is>
      </c>
    </row>
    <row r="7">
      <c r="A7" s="4" t="inlineStr">
        <is>
          <t>Wattenberg Field, Rocky Mountain Region</t>
        </is>
      </c>
      <c r="B7" s="4" t="inlineStr">
        <is>
          <t xml:space="preserve"> </t>
        </is>
      </c>
      <c r="C7" s="4" t="inlineStr">
        <is>
          <t xml:space="preserve"> </t>
        </is>
      </c>
      <c r="D7" s="4" t="inlineStr">
        <is>
          <t xml:space="preserve"> </t>
        </is>
      </c>
      <c r="E7" s="4" t="inlineStr">
        <is>
          <t xml:space="preserve"> </t>
        </is>
      </c>
    </row>
    <row r="8">
      <c r="A8" s="3" t="inlineStr">
        <is>
          <t>Changes in quantities of proved oil, natural gas liquids and natural gas reserves</t>
        </is>
      </c>
      <c r="B8" s="4" t="inlineStr">
        <is>
          <t xml:space="preserve"> </t>
        </is>
      </c>
      <c r="C8" s="4" t="inlineStr">
        <is>
          <t xml:space="preserve"> </t>
        </is>
      </c>
      <c r="D8" s="4" t="inlineStr">
        <is>
          <t xml:space="preserve"> </t>
        </is>
      </c>
      <c r="E8" s="4" t="inlineStr">
        <is>
          <t xml:space="preserve"> </t>
        </is>
      </c>
    </row>
    <row r="9">
      <c r="A9" s="4" t="inlineStr">
        <is>
          <t>Proved developed and undeveloped reserve, revision upward (reduction) of previous estimate (energy) | Boe</t>
        </is>
      </c>
      <c r="B9" s="14" t="n">
        <v>25.4</v>
      </c>
      <c r="C9" s="6" t="n">
        <v>-20</v>
      </c>
      <c r="D9" s="14" t="n">
        <v>7.5</v>
      </c>
      <c r="E9" s="4" t="inlineStr">
        <is>
          <t xml:space="preserve"> </t>
        </is>
      </c>
    </row>
    <row r="10">
      <c r="A10" s="4" t="inlineStr">
        <is>
          <t>Wattenberg Field, Rocky Mountain Region | Price-Related Revisions</t>
        </is>
      </c>
      <c r="B10" s="4" t="inlineStr">
        <is>
          <t xml:space="preserve"> </t>
        </is>
      </c>
      <c r="C10" s="4" t="inlineStr">
        <is>
          <t xml:space="preserve"> </t>
        </is>
      </c>
      <c r="D10" s="4" t="inlineStr">
        <is>
          <t xml:space="preserve"> </t>
        </is>
      </c>
      <c r="E10" s="4" t="inlineStr">
        <is>
          <t xml:space="preserve"> </t>
        </is>
      </c>
    </row>
    <row r="11">
      <c r="A11" s="3" t="inlineStr">
        <is>
          <t>Changes in quantities of proved oil, natural gas liquids and natural gas reserves</t>
        </is>
      </c>
      <c r="B11" s="4" t="inlineStr">
        <is>
          <t xml:space="preserve"> </t>
        </is>
      </c>
      <c r="C11" s="4" t="inlineStr">
        <is>
          <t xml:space="preserve"> </t>
        </is>
      </c>
      <c r="D11" s="4" t="inlineStr">
        <is>
          <t xml:space="preserve"> </t>
        </is>
      </c>
      <c r="E11" s="4" t="inlineStr">
        <is>
          <t xml:space="preserve"> </t>
        </is>
      </c>
    </row>
    <row r="12">
      <c r="A12" s="4" t="inlineStr">
        <is>
          <t>Proved developed and undeveloped reserve, revision upward (reduction) of previous estimate (energy) | Boe</t>
        </is>
      </c>
      <c r="B12" s="14" t="n">
        <v>11.8</v>
      </c>
      <c r="C12" s="4" t="inlineStr">
        <is>
          <t xml:space="preserve"> </t>
        </is>
      </c>
      <c r="D12" s="4" t="inlineStr">
        <is>
          <t xml:space="preserve"> </t>
        </is>
      </c>
      <c r="E12" s="4" t="inlineStr">
        <is>
          <t xml:space="preserve"> </t>
        </is>
      </c>
    </row>
    <row r="13">
      <c r="A13" s="4" t="inlineStr">
        <is>
          <t>Wattenberg Field, Rocky Mountain Region | Well Performance Forecasts and NGL Yields</t>
        </is>
      </c>
      <c r="B13" s="4" t="inlineStr">
        <is>
          <t xml:space="preserve"> </t>
        </is>
      </c>
      <c r="C13" s="4" t="inlineStr">
        <is>
          <t xml:space="preserve"> </t>
        </is>
      </c>
      <c r="D13" s="4" t="inlineStr">
        <is>
          <t xml:space="preserve"> </t>
        </is>
      </c>
      <c r="E13" s="4" t="inlineStr">
        <is>
          <t xml:space="preserve"> </t>
        </is>
      </c>
    </row>
    <row r="14">
      <c r="A14" s="3" t="inlineStr">
        <is>
          <t>Changes in quantities of proved oil, natural gas liquids and natural gas reserves</t>
        </is>
      </c>
      <c r="B14" s="4" t="inlineStr">
        <is>
          <t xml:space="preserve"> </t>
        </is>
      </c>
      <c r="C14" s="4" t="inlineStr">
        <is>
          <t xml:space="preserve"> </t>
        </is>
      </c>
      <c r="D14" s="4" t="inlineStr">
        <is>
          <t xml:space="preserve"> </t>
        </is>
      </c>
      <c r="E14" s="4" t="inlineStr">
        <is>
          <t xml:space="preserve"> </t>
        </is>
      </c>
    </row>
    <row r="15">
      <c r="A15" s="4" t="inlineStr">
        <is>
          <t>Proved developed and undeveloped reserve, revision upward (reduction) of previous estimate (energy) | Boe</t>
        </is>
      </c>
      <c r="B15" s="14" t="n">
        <v>13.6</v>
      </c>
      <c r="C15" s="4" t="inlineStr">
        <is>
          <t xml:space="preserve"> </t>
        </is>
      </c>
      <c r="D15" s="4" t="inlineStr">
        <is>
          <t xml:space="preserve"> </t>
        </is>
      </c>
      <c r="E15" s="4" t="inlineStr">
        <is>
          <t xml:space="preserve"> </t>
        </is>
      </c>
    </row>
    <row r="16">
      <c r="A16" s="4" t="inlineStr">
        <is>
          <t>Wattenberg Field, Rocky Mountain Region | Changes in Well Operating Cost Methodology</t>
        </is>
      </c>
      <c r="B16" s="4" t="inlineStr">
        <is>
          <t xml:space="preserve"> </t>
        </is>
      </c>
      <c r="C16" s="4" t="inlineStr">
        <is>
          <t xml:space="preserve"> </t>
        </is>
      </c>
      <c r="D16" s="4" t="inlineStr">
        <is>
          <t xml:space="preserve"> </t>
        </is>
      </c>
      <c r="E16" s="4" t="inlineStr">
        <is>
          <t xml:space="preserve"> </t>
        </is>
      </c>
    </row>
    <row r="17">
      <c r="A17" s="3" t="inlineStr">
        <is>
          <t>Changes in quantities of proved oil, natural gas liquids and natural gas reserves</t>
        </is>
      </c>
      <c r="B17" s="4" t="inlineStr">
        <is>
          <t xml:space="preserve"> </t>
        </is>
      </c>
      <c r="C17" s="4" t="inlineStr">
        <is>
          <t xml:space="preserve"> </t>
        </is>
      </c>
      <c r="D17" s="4" t="inlineStr">
        <is>
          <t xml:space="preserve"> </t>
        </is>
      </c>
      <c r="E17" s="4" t="inlineStr">
        <is>
          <t xml:space="preserve"> </t>
        </is>
      </c>
    </row>
    <row r="18">
      <c r="A18" s="4" t="inlineStr">
        <is>
          <t>Proved developed and undeveloped reserve, revision upward (reduction) of previous estimate (energy) | Boe</t>
        </is>
      </c>
      <c r="B18" s="4" t="inlineStr">
        <is>
          <t xml:space="preserve"> </t>
        </is>
      </c>
      <c r="C18" s="14" t="n">
        <v>-13.1</v>
      </c>
      <c r="D18" s="4" t="inlineStr">
        <is>
          <t xml:space="preserve"> </t>
        </is>
      </c>
      <c r="E18" s="4" t="inlineStr">
        <is>
          <t xml:space="preserve"> </t>
        </is>
      </c>
    </row>
    <row r="19">
      <c r="A19" s="4" t="inlineStr">
        <is>
          <t>Wattenberg Field, Rocky Mountain Region | Engineering Revisions</t>
        </is>
      </c>
      <c r="B19" s="4" t="inlineStr">
        <is>
          <t xml:space="preserve"> </t>
        </is>
      </c>
      <c r="C19" s="4" t="inlineStr">
        <is>
          <t xml:space="preserve"> </t>
        </is>
      </c>
      <c r="D19" s="4" t="inlineStr">
        <is>
          <t xml:space="preserve"> </t>
        </is>
      </c>
      <c r="E19" s="4" t="inlineStr">
        <is>
          <t xml:space="preserve"> </t>
        </is>
      </c>
    </row>
    <row r="20">
      <c r="A20" s="3" t="inlineStr">
        <is>
          <t>Changes in quantities of proved oil, natural gas liquids and natural gas reserves</t>
        </is>
      </c>
      <c r="B20" s="4" t="inlineStr">
        <is>
          <t xml:space="preserve"> </t>
        </is>
      </c>
      <c r="C20" s="4" t="inlineStr">
        <is>
          <t xml:space="preserve"> </t>
        </is>
      </c>
      <c r="D20" s="4" t="inlineStr">
        <is>
          <t xml:space="preserve"> </t>
        </is>
      </c>
      <c r="E20" s="4" t="inlineStr">
        <is>
          <t xml:space="preserve"> </t>
        </is>
      </c>
    </row>
    <row r="21">
      <c r="A21" s="4" t="inlineStr">
        <is>
          <t>Proved developed and undeveloped reserve, revision upward (reduction) of previous estimate (energy) | Boe</t>
        </is>
      </c>
      <c r="B21" s="4" t="inlineStr">
        <is>
          <t xml:space="preserve"> </t>
        </is>
      </c>
      <c r="C21" s="14" t="n">
        <v>-6.9</v>
      </c>
      <c r="D21" s="14" t="n">
        <v>12.3</v>
      </c>
      <c r="E21" s="4" t="inlineStr">
        <is>
          <t xml:space="preserve"> </t>
        </is>
      </c>
    </row>
    <row r="22">
      <c r="A22" s="4" t="inlineStr">
        <is>
          <t>Revisions to previous estimates - increase (decrease) | MBoe</t>
        </is>
      </c>
      <c r="B22" s="4" t="inlineStr">
        <is>
          <t xml:space="preserve"> </t>
        </is>
      </c>
      <c r="C22" s="4" t="inlineStr">
        <is>
          <t xml:space="preserve"> </t>
        </is>
      </c>
      <c r="D22" s="14" t="n">
        <v>7.1</v>
      </c>
      <c r="E22" s="14" t="n">
        <v>-4.8</v>
      </c>
    </row>
    <row r="23">
      <c r="A23" s="4" t="inlineStr">
        <is>
          <t>Wattenberg Field, Rocky Mountain Region | Fuel, Gas, Interest, and Other Negative Revisions</t>
        </is>
      </c>
      <c r="B23" s="4" t="inlineStr">
        <is>
          <t xml:space="preserve"> </t>
        </is>
      </c>
      <c r="C23" s="4" t="inlineStr">
        <is>
          <t xml:space="preserve"> </t>
        </is>
      </c>
      <c r="D23" s="4" t="inlineStr">
        <is>
          <t xml:space="preserve"> </t>
        </is>
      </c>
      <c r="E23" s="4" t="inlineStr">
        <is>
          <t xml:space="preserve"> </t>
        </is>
      </c>
    </row>
    <row r="24">
      <c r="A24" s="3" t="inlineStr">
        <is>
          <t>Changes in quantities of proved oil, natural gas liquids and natural gas reserves</t>
        </is>
      </c>
      <c r="B24" s="4" t="inlineStr">
        <is>
          <t xml:space="preserve"> </t>
        </is>
      </c>
      <c r="C24" s="4" t="inlineStr">
        <is>
          <t xml:space="preserve"> </t>
        </is>
      </c>
      <c r="D24" s="4" t="inlineStr">
        <is>
          <t xml:space="preserve"> </t>
        </is>
      </c>
      <c r="E24" s="4" t="inlineStr">
        <is>
          <t xml:space="preserve"> </t>
        </is>
      </c>
    </row>
    <row r="25">
      <c r="A25" s="4" t="inlineStr">
        <is>
          <t>Proved developed and undeveloped reserve, revision upward (reduction) of previous estimate (energy) | Boe</t>
        </is>
      </c>
      <c r="B25" s="4" t="inlineStr">
        <is>
          <t xml:space="preserve"> </t>
        </is>
      </c>
      <c r="C25" s="14" t="n">
        <v>-7.1</v>
      </c>
      <c r="D25" s="4" t="inlineStr">
        <is>
          <t xml:space="preserve"> </t>
        </is>
      </c>
      <c r="E25" s="4" t="inlineStr">
        <is>
          <t xml:space="preserve"> </t>
        </is>
      </c>
    </row>
    <row r="26">
      <c r="A26" s="4" t="inlineStr">
        <is>
          <t>Horizontal development | Wattenberg Field, Rocky Mountain Region</t>
        </is>
      </c>
      <c r="B26" s="4" t="inlineStr">
        <is>
          <t xml:space="preserve"> </t>
        </is>
      </c>
      <c r="C26" s="4" t="inlineStr">
        <is>
          <t xml:space="preserve"> </t>
        </is>
      </c>
      <c r="D26" s="4" t="inlineStr">
        <is>
          <t xml:space="preserve"> </t>
        </is>
      </c>
      <c r="E26" s="4" t="inlineStr">
        <is>
          <t xml:space="preserve"> </t>
        </is>
      </c>
    </row>
    <row r="27">
      <c r="A27" s="3" t="inlineStr">
        <is>
          <t>Changes in quantities of proved oil, natural gas liquids and natural gas reserves</t>
        </is>
      </c>
      <c r="B27" s="4" t="inlineStr">
        <is>
          <t xml:space="preserve"> </t>
        </is>
      </c>
      <c r="C27" s="4" t="inlineStr">
        <is>
          <t xml:space="preserve"> </t>
        </is>
      </c>
      <c r="D27" s="4" t="inlineStr">
        <is>
          <t xml:space="preserve"> </t>
        </is>
      </c>
      <c r="E27" s="4" t="inlineStr">
        <is>
          <t xml:space="preserve"> </t>
        </is>
      </c>
    </row>
    <row r="28">
      <c r="A28" s="4" t="inlineStr">
        <is>
          <t>Extensions, discoveries, and other additions | Boe</t>
        </is>
      </c>
      <c r="B28" s="14" t="n">
        <v>27.9</v>
      </c>
      <c r="C28" s="6" t="n">
        <v>0</v>
      </c>
      <c r="D28" s="6" t="n">
        <v>18</v>
      </c>
      <c r="E28" s="4" t="inlineStr">
        <is>
          <t xml:space="preserve"> </t>
        </is>
      </c>
    </row>
    <row r="29">
      <c r="A29" s="4" t="inlineStr">
        <is>
          <t>Oil contracts</t>
        </is>
      </c>
      <c r="B29" s="4" t="inlineStr">
        <is>
          <t xml:space="preserve"> </t>
        </is>
      </c>
      <c r="C29" s="4" t="inlineStr">
        <is>
          <t xml:space="preserve"> </t>
        </is>
      </c>
      <c r="D29" s="4" t="inlineStr">
        <is>
          <t xml:space="preserve"> </t>
        </is>
      </c>
      <c r="E29" s="4" t="inlineStr">
        <is>
          <t xml:space="preserve"> </t>
        </is>
      </c>
    </row>
    <row r="30">
      <c r="A30" s="3" t="inlineStr">
        <is>
          <t>Changes in quantities of proved oil, natural gas liquids and natural gas reserves</t>
        </is>
      </c>
      <c r="B30" s="4" t="inlineStr">
        <is>
          <t xml:space="preserve"> </t>
        </is>
      </c>
      <c r="C30" s="4" t="inlineStr">
        <is>
          <t xml:space="preserve"> </t>
        </is>
      </c>
      <c r="D30" s="4" t="inlineStr">
        <is>
          <t xml:space="preserve"> </t>
        </is>
      </c>
      <c r="E30" s="4" t="inlineStr">
        <is>
          <t xml:space="preserve"> </t>
        </is>
      </c>
    </row>
    <row r="31">
      <c r="A31" s="4" t="inlineStr">
        <is>
          <t>Balance at the beginning of the period</t>
        </is>
      </c>
      <c r="B31" s="6" t="n">
        <v>143579</v>
      </c>
      <c r="C31" s="6" t="n">
        <v>52793</v>
      </c>
      <c r="D31" s="6" t="n">
        <v>64413</v>
      </c>
      <c r="E31" s="4" t="inlineStr">
        <is>
          <t xml:space="preserve"> </t>
        </is>
      </c>
    </row>
    <row r="32">
      <c r="A32" s="4" t="inlineStr">
        <is>
          <t>Extensions, discoveries and other additions</t>
        </is>
      </c>
      <c r="B32" s="6" t="n">
        <v>12408</v>
      </c>
      <c r="C32" s="6" t="n">
        <v>19</v>
      </c>
      <c r="D32" s="6" t="n">
        <v>9376</v>
      </c>
      <c r="E32" s="4" t="inlineStr">
        <is>
          <t xml:space="preserve"> </t>
        </is>
      </c>
    </row>
    <row r="33">
      <c r="A33" s="4" t="inlineStr">
        <is>
          <t>Production</t>
        </is>
      </c>
      <c r="B33" s="6" t="n">
        <v>-27651</v>
      </c>
      <c r="C33" s="6" t="n">
        <v>-4523</v>
      </c>
      <c r="D33" s="6" t="n">
        <v>-5019</v>
      </c>
      <c r="E33" s="4" t="inlineStr">
        <is>
          <t xml:space="preserve"> </t>
        </is>
      </c>
    </row>
    <row r="34">
      <c r="A34" s="4" t="inlineStr">
        <is>
          <t>Removed from capital program</t>
        </is>
      </c>
      <c r="B34" s="6" t="n">
        <v>-105</v>
      </c>
      <c r="C34" s="6" t="n">
        <v>-12249</v>
      </c>
      <c r="D34" s="6" t="n">
        <v>-14120</v>
      </c>
      <c r="E34" s="4" t="inlineStr">
        <is>
          <t xml:space="preserve"> </t>
        </is>
      </c>
    </row>
    <row r="35">
      <c r="A35" s="4" t="inlineStr">
        <is>
          <t>Purchases of minerals in place</t>
        </is>
      </c>
      <c r="B35" s="6" t="n">
        <v>17479</v>
      </c>
      <c r="C35" s="6" t="n">
        <v>114379</v>
      </c>
      <c r="D35" s="6" t="n">
        <v>1430</v>
      </c>
      <c r="E35" s="4" t="inlineStr">
        <is>
          <t xml:space="preserve"> </t>
        </is>
      </c>
    </row>
    <row r="36">
      <c r="A36" s="4" t="inlineStr">
        <is>
          <t>Revisions to previous estimates</t>
        </is>
      </c>
      <c r="B36" s="6" t="n">
        <v>6892</v>
      </c>
      <c r="C36" s="6" t="n">
        <v>-6840</v>
      </c>
      <c r="D36" s="6" t="n">
        <v>-3287</v>
      </c>
      <c r="E36" s="4" t="inlineStr">
        <is>
          <t xml:space="preserve"> </t>
        </is>
      </c>
    </row>
    <row r="37">
      <c r="A37" s="4" t="inlineStr">
        <is>
          <t>Balance at the end of the period</t>
        </is>
      </c>
      <c r="B37" s="6" t="n">
        <v>152602</v>
      </c>
      <c r="C37" s="6" t="n">
        <v>143579</v>
      </c>
      <c r="D37" s="6" t="n">
        <v>52793</v>
      </c>
      <c r="E37" s="6" t="n">
        <v>64413</v>
      </c>
    </row>
    <row r="38">
      <c r="A38" s="4" t="inlineStr">
        <is>
          <t>Proved developed reserves</t>
        </is>
      </c>
      <c r="B38" s="6" t="n">
        <v>117768</v>
      </c>
      <c r="C38" s="6" t="n">
        <v>104078</v>
      </c>
      <c r="D38" s="6" t="n">
        <v>24320</v>
      </c>
      <c r="E38" s="4" t="inlineStr">
        <is>
          <t xml:space="preserve"> </t>
        </is>
      </c>
    </row>
    <row r="39">
      <c r="A39" s="4" t="inlineStr">
        <is>
          <t>Proved undeveloped reserves</t>
        </is>
      </c>
      <c r="B39" s="6" t="n">
        <v>34834</v>
      </c>
      <c r="C39" s="6" t="n">
        <v>39501</v>
      </c>
      <c r="D39" s="6" t="n">
        <v>28473</v>
      </c>
      <c r="E39" s="4" t="inlineStr">
        <is>
          <t xml:space="preserve"> </t>
        </is>
      </c>
    </row>
    <row r="40">
      <c r="A40" s="4" t="inlineStr">
        <is>
          <t>Oil contracts | Wattenberg Field, Rocky Mountain Region</t>
        </is>
      </c>
      <c r="B40" s="4" t="inlineStr">
        <is>
          <t xml:space="preserve"> </t>
        </is>
      </c>
      <c r="C40" s="4" t="inlineStr">
        <is>
          <t xml:space="preserve"> </t>
        </is>
      </c>
      <c r="D40" s="4" t="inlineStr">
        <is>
          <t xml:space="preserve"> </t>
        </is>
      </c>
      <c r="E40" s="4" t="inlineStr">
        <is>
          <t xml:space="preserve"> </t>
        </is>
      </c>
    </row>
    <row r="41">
      <c r="A41" s="3" t="inlineStr">
        <is>
          <t>Changes in quantities of proved oil, natural gas liquids and natural gas reserves</t>
        </is>
      </c>
      <c r="B41" s="4" t="inlineStr">
        <is>
          <t xml:space="preserve"> </t>
        </is>
      </c>
      <c r="C41" s="4" t="inlineStr">
        <is>
          <t xml:space="preserve"> </t>
        </is>
      </c>
      <c r="D41" s="4" t="inlineStr">
        <is>
          <t xml:space="preserve"> </t>
        </is>
      </c>
      <c r="E41" s="4" t="inlineStr">
        <is>
          <t xml:space="preserve"> </t>
        </is>
      </c>
    </row>
    <row r="42">
      <c r="A42" s="4" t="inlineStr">
        <is>
          <t>Oil and gas commodity, price increase (in dollars per share) | $ / bbl</t>
        </is>
      </c>
      <c r="B42" s="11" t="n">
        <v>27.11</v>
      </c>
      <c r="C42" s="4" t="inlineStr">
        <is>
          <t xml:space="preserve"> </t>
        </is>
      </c>
      <c r="D42" s="4" t="inlineStr">
        <is>
          <t xml:space="preserve"> </t>
        </is>
      </c>
      <c r="E42" s="4" t="inlineStr">
        <is>
          <t xml:space="preserve"> </t>
        </is>
      </c>
    </row>
    <row r="43">
      <c r="A43" s="4" t="inlineStr">
        <is>
          <t>Oil and gas commodity price (in dollars per share) | $ / bbl</t>
        </is>
      </c>
      <c r="B43" s="11" t="n">
        <v>93.67</v>
      </c>
      <c r="C43" s="11" t="n">
        <v>66.56</v>
      </c>
      <c r="D43" s="11" t="n">
        <v>39.57</v>
      </c>
      <c r="E43" s="11" t="n">
        <v>55.85</v>
      </c>
    </row>
    <row r="44">
      <c r="A44" s="4" t="inlineStr">
        <is>
          <t>Gas contracts</t>
        </is>
      </c>
      <c r="B44" s="4" t="inlineStr">
        <is>
          <t xml:space="preserve"> </t>
        </is>
      </c>
      <c r="C44" s="4" t="inlineStr">
        <is>
          <t xml:space="preserve"> </t>
        </is>
      </c>
      <c r="D44" s="4" t="inlineStr">
        <is>
          <t xml:space="preserve"> </t>
        </is>
      </c>
      <c r="E44" s="4" t="inlineStr">
        <is>
          <t xml:space="preserve"> </t>
        </is>
      </c>
    </row>
    <row r="45">
      <c r="A45" s="3" t="inlineStr">
        <is>
          <t>Changes in quantities of proved oil, natural gas liquids and natural gas reserves</t>
        </is>
      </c>
      <c r="B45" s="4" t="inlineStr">
        <is>
          <t xml:space="preserve"> </t>
        </is>
      </c>
      <c r="C45" s="4" t="inlineStr">
        <is>
          <t xml:space="preserve"> </t>
        </is>
      </c>
      <c r="D45" s="4" t="inlineStr">
        <is>
          <t xml:space="preserve"> </t>
        </is>
      </c>
      <c r="E45" s="4" t="inlineStr">
        <is>
          <t xml:space="preserve"> </t>
        </is>
      </c>
    </row>
    <row r="46">
      <c r="A46" s="4" t="inlineStr">
        <is>
          <t>Balance at the beginning of the period | Mcf</t>
        </is>
      </c>
      <c r="B46" s="6" t="n">
        <v>888499</v>
      </c>
      <c r="C46" s="6" t="n">
        <v>235728</v>
      </c>
      <c r="D46" s="6" t="n">
        <v>212200</v>
      </c>
      <c r="E46" s="4" t="inlineStr">
        <is>
          <t xml:space="preserve"> </t>
        </is>
      </c>
    </row>
    <row r="47">
      <c r="A47" s="4" t="inlineStr">
        <is>
          <t>Extensions, discoveries and other additions | Mcf</t>
        </is>
      </c>
      <c r="B47" s="6" t="n">
        <v>51358</v>
      </c>
      <c r="C47" s="6" t="n">
        <v>103</v>
      </c>
      <c r="D47" s="6" t="n">
        <v>32172</v>
      </c>
      <c r="E47" s="4" t="inlineStr">
        <is>
          <t xml:space="preserve"> </t>
        </is>
      </c>
    </row>
    <row r="48">
      <c r="A48" s="4" t="inlineStr">
        <is>
          <t>Production | Mcf</t>
        </is>
      </c>
      <c r="B48" s="6" t="n">
        <v>-112478</v>
      </c>
      <c r="C48" s="6" t="n">
        <v>-13852</v>
      </c>
      <c r="D48" s="6" t="n">
        <v>-14166</v>
      </c>
      <c r="E48" s="4" t="inlineStr">
        <is>
          <t xml:space="preserve"> </t>
        </is>
      </c>
    </row>
    <row r="49">
      <c r="A49" s="4" t="inlineStr">
        <is>
          <t>Removed from capital program | Mcf</t>
        </is>
      </c>
      <c r="B49" s="6" t="n">
        <v>-459</v>
      </c>
      <c r="C49" s="6" t="n">
        <v>-43918</v>
      </c>
      <c r="D49" s="6" t="n">
        <v>-33886</v>
      </c>
      <c r="E49" s="4" t="inlineStr">
        <is>
          <t xml:space="preserve"> </t>
        </is>
      </c>
    </row>
    <row r="50">
      <c r="A50" s="4" t="inlineStr">
        <is>
          <t>Purchases of minerals in place | Mcf</t>
        </is>
      </c>
      <c r="B50" s="6" t="n">
        <v>31872</v>
      </c>
      <c r="C50" s="6" t="n">
        <v>767504</v>
      </c>
      <c r="D50" s="6" t="n">
        <v>5457</v>
      </c>
      <c r="E50" s="4" t="inlineStr">
        <is>
          <t xml:space="preserve"> </t>
        </is>
      </c>
    </row>
    <row r="51">
      <c r="A51" s="4" t="inlineStr">
        <is>
          <t>Revisions to previous estimates | Mcf</t>
        </is>
      </c>
      <c r="B51" s="6" t="n">
        <v>8708</v>
      </c>
      <c r="C51" s="6" t="n">
        <v>-57066</v>
      </c>
      <c r="D51" s="6" t="n">
        <v>33951</v>
      </c>
      <c r="E51" s="4" t="inlineStr">
        <is>
          <t xml:space="preserve"> </t>
        </is>
      </c>
    </row>
    <row r="52">
      <c r="A52" s="4" t="inlineStr">
        <is>
          <t>Balance at the end of the period | Mcf</t>
        </is>
      </c>
      <c r="B52" s="6" t="n">
        <v>867500</v>
      </c>
      <c r="C52" s="6" t="n">
        <v>888499</v>
      </c>
      <c r="D52" s="6" t="n">
        <v>235728</v>
      </c>
      <c r="E52" s="6" t="n">
        <v>212200</v>
      </c>
    </row>
    <row r="53">
      <c r="A53" s="4" t="inlineStr">
        <is>
          <t>Proved developed reserves | Mcf</t>
        </is>
      </c>
      <c r="B53" s="6" t="n">
        <v>750793</v>
      </c>
      <c r="C53" s="6" t="n">
        <v>748762</v>
      </c>
      <c r="D53" s="6" t="n">
        <v>123220</v>
      </c>
      <c r="E53" s="4" t="inlineStr">
        <is>
          <t xml:space="preserve"> </t>
        </is>
      </c>
    </row>
    <row r="54">
      <c r="A54" s="4" t="inlineStr">
        <is>
          <t>Proved undeveloped reserves | Mcf</t>
        </is>
      </c>
      <c r="B54" s="6" t="n">
        <v>116707</v>
      </c>
      <c r="C54" s="6" t="n">
        <v>139737</v>
      </c>
      <c r="D54" s="6" t="n">
        <v>112508</v>
      </c>
      <c r="E54" s="4" t="inlineStr">
        <is>
          <t xml:space="preserve"> </t>
        </is>
      </c>
    </row>
    <row r="55">
      <c r="A55" s="4" t="inlineStr">
        <is>
          <t>Gas contracts | Wattenberg Field, Rocky Mountain Region</t>
        </is>
      </c>
      <c r="B55" s="4" t="inlineStr">
        <is>
          <t xml:space="preserve"> </t>
        </is>
      </c>
      <c r="C55" s="4" t="inlineStr">
        <is>
          <t xml:space="preserve"> </t>
        </is>
      </c>
      <c r="D55" s="4" t="inlineStr">
        <is>
          <t xml:space="preserve"> </t>
        </is>
      </c>
      <c r="E55" s="4" t="inlineStr">
        <is>
          <t xml:space="preserve"> </t>
        </is>
      </c>
    </row>
    <row r="56">
      <c r="A56" s="3" t="inlineStr">
        <is>
          <t>Changes in quantities of proved oil, natural gas liquids and natural gas reserves</t>
        </is>
      </c>
      <c r="B56" s="4" t="inlineStr">
        <is>
          <t xml:space="preserve"> </t>
        </is>
      </c>
      <c r="C56" s="4" t="inlineStr">
        <is>
          <t xml:space="preserve"> </t>
        </is>
      </c>
      <c r="D56" s="4" t="inlineStr">
        <is>
          <t xml:space="preserve"> </t>
        </is>
      </c>
      <c r="E56" s="4" t="inlineStr">
        <is>
          <t xml:space="preserve"> </t>
        </is>
      </c>
    </row>
    <row r="57">
      <c r="A57" s="4" t="inlineStr">
        <is>
          <t>Oil and gas commodity, price increase (in dollars per share) | $ / MMBTU</t>
        </is>
      </c>
      <c r="B57" s="11" t="n">
        <v>2.76</v>
      </c>
      <c r="C57" s="4" t="inlineStr">
        <is>
          <t xml:space="preserve"> </t>
        </is>
      </c>
      <c r="D57" s="4" t="inlineStr">
        <is>
          <t xml:space="preserve"> </t>
        </is>
      </c>
      <c r="E57" s="4" t="inlineStr">
        <is>
          <t xml:space="preserve"> </t>
        </is>
      </c>
    </row>
    <row r="58">
      <c r="A58" s="4" t="inlineStr">
        <is>
          <t>Oil and gas commodity price (in dollars per share) | $ / MMBTU</t>
        </is>
      </c>
      <c r="B58" s="11" t="n">
        <v>6.36</v>
      </c>
      <c r="C58" s="11" t="n">
        <v>3.6</v>
      </c>
      <c r="D58" s="11" t="n">
        <v>1.99</v>
      </c>
      <c r="E58" s="11" t="n">
        <v>2.58</v>
      </c>
    </row>
    <row r="59">
      <c r="A59" s="4" t="inlineStr">
        <is>
          <t>Natural gas liquids (per Bbl)</t>
        </is>
      </c>
      <c r="B59" s="4" t="inlineStr">
        <is>
          <t xml:space="preserve"> </t>
        </is>
      </c>
      <c r="C59" s="4" t="inlineStr">
        <is>
          <t xml:space="preserve"> </t>
        </is>
      </c>
      <c r="D59" s="4" t="inlineStr">
        <is>
          <t xml:space="preserve"> </t>
        </is>
      </c>
      <c r="E59" s="4" t="inlineStr">
        <is>
          <t xml:space="preserve"> </t>
        </is>
      </c>
    </row>
    <row r="60">
      <c r="A60" s="3" t="inlineStr">
        <is>
          <t>Changes in quantities of proved oil, natural gas liquids and natural gas reserves</t>
        </is>
      </c>
      <c r="B60" s="4" t="inlineStr">
        <is>
          <t xml:space="preserve"> </t>
        </is>
      </c>
      <c r="C60" s="4" t="inlineStr">
        <is>
          <t xml:space="preserve"> </t>
        </is>
      </c>
      <c r="D60" s="4" t="inlineStr">
        <is>
          <t xml:space="preserve"> </t>
        </is>
      </c>
      <c r="E60" s="4" t="inlineStr">
        <is>
          <t xml:space="preserve"> </t>
        </is>
      </c>
    </row>
    <row r="61">
      <c r="A61" s="4" t="inlineStr">
        <is>
          <t>Balance at the beginning of the period</t>
        </is>
      </c>
      <c r="B61" s="6" t="n">
        <v>106028</v>
      </c>
      <c r="C61" s="6" t="n">
        <v>26111</v>
      </c>
      <c r="D61" s="6" t="n">
        <v>22161</v>
      </c>
      <c r="E61" s="4" t="inlineStr">
        <is>
          <t xml:space="preserve"> </t>
        </is>
      </c>
    </row>
    <row r="62">
      <c r="A62" s="4" t="inlineStr">
        <is>
          <t>Extensions, discoveries and other additions</t>
        </is>
      </c>
      <c r="B62" s="6" t="n">
        <v>6936</v>
      </c>
      <c r="C62" s="6" t="n">
        <v>0</v>
      </c>
      <c r="D62" s="6" t="n">
        <v>3269</v>
      </c>
      <c r="E62" s="4" t="inlineStr">
        <is>
          <t xml:space="preserve"> </t>
        </is>
      </c>
    </row>
    <row r="63">
      <c r="A63" s="4" t="inlineStr">
        <is>
          <t>Production</t>
        </is>
      </c>
      <c r="B63" s="6" t="n">
        <v>-15666</v>
      </c>
      <c r="C63" s="6" t="n">
        <v>-1763</v>
      </c>
      <c r="D63" s="6" t="n">
        <v>-1858</v>
      </c>
      <c r="E63" s="4" t="inlineStr">
        <is>
          <t xml:space="preserve"> </t>
        </is>
      </c>
    </row>
    <row r="64">
      <c r="A64" s="4" t="inlineStr">
        <is>
          <t>Removed from capital program</t>
        </is>
      </c>
      <c r="B64" s="6" t="n">
        <v>-46</v>
      </c>
      <c r="C64" s="6" t="n">
        <v>-4485</v>
      </c>
      <c r="D64" s="6" t="n">
        <v>-3141</v>
      </c>
      <c r="E64" s="4" t="inlineStr">
        <is>
          <t xml:space="preserve"> </t>
        </is>
      </c>
    </row>
    <row r="65">
      <c r="A65" s="4" t="inlineStr">
        <is>
          <t>Purchases of minerals in place</t>
        </is>
      </c>
      <c r="B65" s="6" t="n">
        <v>4478</v>
      </c>
      <c r="C65" s="6" t="n">
        <v>89797</v>
      </c>
      <c r="D65" s="6" t="n">
        <v>570</v>
      </c>
      <c r="E65" s="4" t="inlineStr">
        <is>
          <t xml:space="preserve"> </t>
        </is>
      </c>
    </row>
    <row r="66">
      <c r="A66" s="4" t="inlineStr">
        <is>
          <t>Revisions to previous estimates</t>
        </is>
      </c>
      <c r="B66" s="6" t="n">
        <v>17104</v>
      </c>
      <c r="C66" s="6" t="n">
        <v>-3632</v>
      </c>
      <c r="D66" s="6" t="n">
        <v>5110</v>
      </c>
      <c r="E66" s="4" t="inlineStr">
        <is>
          <t xml:space="preserve"> </t>
        </is>
      </c>
    </row>
    <row r="67">
      <c r="A67" s="4" t="inlineStr">
        <is>
          <t>Balance at the end of the period</t>
        </is>
      </c>
      <c r="B67" s="6" t="n">
        <v>118834</v>
      </c>
      <c r="C67" s="6" t="n">
        <v>106028</v>
      </c>
      <c r="D67" s="6" t="n">
        <v>26111</v>
      </c>
      <c r="E67" s="6" t="n">
        <v>22161</v>
      </c>
    </row>
    <row r="68">
      <c r="A68" s="4" t="inlineStr">
        <is>
          <t>Proved developed reserves</t>
        </is>
      </c>
      <c r="B68" s="6" t="n">
        <v>102004</v>
      </c>
      <c r="C68" s="6" t="n">
        <v>88967</v>
      </c>
      <c r="D68" s="6" t="n">
        <v>14315</v>
      </c>
      <c r="E68" s="4" t="inlineStr">
        <is>
          <t xml:space="preserve"> </t>
        </is>
      </c>
    </row>
    <row r="69">
      <c r="A69" s="4" t="inlineStr">
        <is>
          <t>Proved undeveloped reserves</t>
        </is>
      </c>
      <c r="B69" s="6" t="n">
        <v>16830</v>
      </c>
      <c r="C69" s="6" t="n">
        <v>17061</v>
      </c>
      <c r="D69" s="6" t="n">
        <v>11796</v>
      </c>
      <c r="E69" s="4" t="inlineStr">
        <is>
          <t xml:space="preserve"> </t>
        </is>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S ABOUT OIL AND GAS PRODUCING ACTIVITIES (UNAUDITED) - Discounted Future Net Cash Flows Relating to Proved Oil and Natural Gas Reserves (Details) - USD ($) $ in Thousands</t>
        </is>
      </c>
      <c r="B1" s="2" t="inlineStr">
        <is>
          <t>12 Months Ended</t>
        </is>
      </c>
    </row>
    <row r="2">
      <c r="B2" s="2" t="inlineStr">
        <is>
          <t>Dec. 31, 2022</t>
        </is>
      </c>
      <c r="C2" s="2" t="inlineStr">
        <is>
          <t>Dec. 31, 2021</t>
        </is>
      </c>
      <c r="D2" s="2" t="inlineStr">
        <is>
          <t>Dec. 31, 2020</t>
        </is>
      </c>
    </row>
    <row r="3">
      <c r="A3" s="3" t="inlineStr">
        <is>
          <t>Results of Operations, Revenue from Oil and Gas Producing Activities [Abstract]</t>
        </is>
      </c>
      <c r="B3" s="4" t="inlineStr">
        <is>
          <t xml:space="preserve"> </t>
        </is>
      </c>
      <c r="C3" s="4" t="inlineStr">
        <is>
          <t xml:space="preserve"> </t>
        </is>
      </c>
      <c r="D3" s="4" t="inlineStr">
        <is>
          <t xml:space="preserve"> </t>
        </is>
      </c>
    </row>
    <row r="4">
      <c r="A4" s="4" t="inlineStr">
        <is>
          <t>Future net cash flow discount rate</t>
        </is>
      </c>
      <c r="B4" s="9" t="n">
        <v>0.1</v>
      </c>
      <c r="C4" s="4" t="inlineStr">
        <is>
          <t xml:space="preserve"> </t>
        </is>
      </c>
      <c r="D4" s="4" t="inlineStr">
        <is>
          <t xml:space="preserve"> </t>
        </is>
      </c>
    </row>
    <row r="5">
      <c r="A5" s="3" t="inlineStr">
        <is>
          <t>Standardized measure of discounted future net cash flows relating to proved oil and natural gas reserves</t>
        </is>
      </c>
      <c r="B5" s="4" t="inlineStr">
        <is>
          <t xml:space="preserve"> </t>
        </is>
      </c>
      <c r="C5" s="4" t="inlineStr">
        <is>
          <t xml:space="preserve"> </t>
        </is>
      </c>
      <c r="D5" s="4" t="inlineStr">
        <is>
          <t xml:space="preserve"> </t>
        </is>
      </c>
    </row>
    <row r="6">
      <c r="A6" s="4" t="inlineStr">
        <is>
          <t>Future cash flows</t>
        </is>
      </c>
      <c r="B6" s="7" t="n">
        <v>23225188</v>
      </c>
      <c r="C6" s="7" t="n">
        <v>14401814</v>
      </c>
      <c r="D6" s="7" t="n">
        <v>2230012</v>
      </c>
    </row>
    <row r="7">
      <c r="A7" s="4" t="inlineStr">
        <is>
          <t>Future production costs</t>
        </is>
      </c>
      <c r="B7" s="6" t="n">
        <v>-6490522</v>
      </c>
      <c r="C7" s="6" t="n">
        <v>-5054695</v>
      </c>
      <c r="D7" s="6" t="n">
        <v>-675755</v>
      </c>
    </row>
    <row r="8">
      <c r="A8" s="4" t="inlineStr">
        <is>
          <t>Future development costs</t>
        </is>
      </c>
      <c r="B8" s="6" t="n">
        <v>-1337494</v>
      </c>
      <c r="C8" s="6" t="n">
        <v>-1107576</v>
      </c>
      <c r="D8" s="6" t="n">
        <v>-530970</v>
      </c>
    </row>
    <row r="9">
      <c r="A9" s="4" t="inlineStr">
        <is>
          <t>Future income tax expense</t>
        </is>
      </c>
      <c r="B9" s="6" t="n">
        <v>-2870178</v>
      </c>
      <c r="C9" s="6" t="n">
        <v>-1465949</v>
      </c>
      <c r="D9" s="6" t="n">
        <v>0</v>
      </c>
    </row>
    <row r="10">
      <c r="A10" s="4" t="inlineStr">
        <is>
          <t>Future net cash flows</t>
        </is>
      </c>
      <c r="B10" s="6" t="n">
        <v>12526994</v>
      </c>
      <c r="C10" s="6" t="n">
        <v>6773594</v>
      </c>
      <c r="D10" s="6" t="n">
        <v>1023287</v>
      </c>
    </row>
    <row r="11">
      <c r="A11" s="4" t="inlineStr">
        <is>
          <t>10% annual discount for estimated timing of cash flows</t>
        </is>
      </c>
      <c r="B11" s="6" t="n">
        <v>-4599504</v>
      </c>
      <c r="C11" s="6" t="n">
        <v>-2361490</v>
      </c>
      <c r="D11" s="6" t="n">
        <v>-586233</v>
      </c>
    </row>
    <row r="12">
      <c r="A12" s="4" t="inlineStr">
        <is>
          <t>Standardized measure of discounted future net cash flows</t>
        </is>
      </c>
      <c r="B12" s="6" t="n">
        <v>7927490</v>
      </c>
      <c r="C12" s="6" t="n">
        <v>4412104</v>
      </c>
      <c r="D12" s="6" t="n">
        <v>437054</v>
      </c>
    </row>
    <row r="13">
      <c r="A13" s="3" t="inlineStr">
        <is>
          <t>Changes in the standardized measure of discounted future net cash flows relating to proved oil and natural gas reserves</t>
        </is>
      </c>
      <c r="B13" s="4" t="inlineStr">
        <is>
          <t xml:space="preserve"> </t>
        </is>
      </c>
      <c r="C13" s="4" t="inlineStr">
        <is>
          <t xml:space="preserve"> </t>
        </is>
      </c>
      <c r="D13" s="4" t="inlineStr">
        <is>
          <t xml:space="preserve"> </t>
        </is>
      </c>
    </row>
    <row r="14">
      <c r="A14" s="4" t="inlineStr">
        <is>
          <t>Beginning of period</t>
        </is>
      </c>
      <c r="B14" s="6" t="n">
        <v>4412104</v>
      </c>
      <c r="C14" s="6" t="n">
        <v>437054</v>
      </c>
      <c r="D14" s="6" t="n">
        <v>858147</v>
      </c>
    </row>
    <row r="15">
      <c r="A15" s="4" t="inlineStr">
        <is>
          <t>Sale of oil and gas produced, net of production costs</t>
        </is>
      </c>
      <c r="B15" s="6" t="n">
        <v>-2980527</v>
      </c>
      <c r="C15" s="6" t="n">
        <v>-773711</v>
      </c>
      <c r="D15" s="6" t="n">
        <v>-160466</v>
      </c>
    </row>
    <row r="16">
      <c r="A16" s="4" t="inlineStr">
        <is>
          <t>Net changes in prices and production costs</t>
        </is>
      </c>
      <c r="B16" s="6" t="n">
        <v>5016678</v>
      </c>
      <c r="C16" s="6" t="n">
        <v>874155</v>
      </c>
      <c r="D16" s="6" t="n">
        <v>-641137</v>
      </c>
    </row>
    <row r="17">
      <c r="A17" s="4" t="inlineStr">
        <is>
          <t>Net changes in extensions, discoveries, and other additions</t>
        </is>
      </c>
      <c r="B17" s="6" t="n">
        <v>638537</v>
      </c>
      <c r="C17" s="6" t="n">
        <v>855</v>
      </c>
      <c r="D17" s="6" t="n">
        <v>-54269</v>
      </c>
    </row>
    <row r="18">
      <c r="A18" s="4" t="inlineStr">
        <is>
          <t>Development costs incurred</t>
        </is>
      </c>
      <c r="B18" s="6" t="n">
        <v>411138</v>
      </c>
      <c r="C18" s="6" t="n">
        <v>108113</v>
      </c>
      <c r="D18" s="6" t="n">
        <v>42325</v>
      </c>
    </row>
    <row r="19">
      <c r="A19" s="4" t="inlineStr">
        <is>
          <t>Changes in estimated development cost</t>
        </is>
      </c>
      <c r="B19" s="6" t="n">
        <v>-87466</v>
      </c>
      <c r="C19" s="6" t="n">
        <v>106788</v>
      </c>
      <c r="D19" s="6" t="n">
        <v>220964</v>
      </c>
    </row>
    <row r="20">
      <c r="A20" s="4" t="inlineStr">
        <is>
          <t>Purchases of minerals in place</t>
        </is>
      </c>
      <c r="B20" s="6" t="n">
        <v>627833</v>
      </c>
      <c r="C20" s="6" t="n">
        <v>4484125</v>
      </c>
      <c r="D20" s="6" t="n">
        <v>12372</v>
      </c>
    </row>
    <row r="21">
      <c r="A21" s="4" t="inlineStr">
        <is>
          <t>Revisions of previous quantity estimates</t>
        </is>
      </c>
      <c r="B21" s="6" t="n">
        <v>619800</v>
      </c>
      <c r="C21" s="6" t="n">
        <v>-84126</v>
      </c>
      <c r="D21" s="6" t="n">
        <v>60754</v>
      </c>
    </row>
    <row r="22">
      <c r="A22" s="4" t="inlineStr">
        <is>
          <t>Net change in income taxes</t>
        </is>
      </c>
      <c r="B22" s="6" t="n">
        <v>-991734</v>
      </c>
      <c r="C22" s="6" t="n">
        <v>-915053</v>
      </c>
      <c r="D22" s="6" t="n">
        <v>0</v>
      </c>
    </row>
    <row r="23">
      <c r="A23" s="4" t="inlineStr">
        <is>
          <t>Accretion of discount</t>
        </is>
      </c>
      <c r="B23" s="6" t="n">
        <v>532716</v>
      </c>
      <c r="C23" s="6" t="n">
        <v>43705</v>
      </c>
      <c r="D23" s="6" t="n">
        <v>85815</v>
      </c>
    </row>
    <row r="24">
      <c r="A24" s="4" t="inlineStr">
        <is>
          <t>Changes in production rates and other</t>
        </is>
      </c>
      <c r="B24" s="6" t="n">
        <v>-271589</v>
      </c>
      <c r="C24" s="6" t="n">
        <v>130199</v>
      </c>
      <c r="D24" s="6" t="n">
        <v>12549</v>
      </c>
    </row>
    <row r="25">
      <c r="A25" s="4" t="inlineStr">
        <is>
          <t>End of period</t>
        </is>
      </c>
      <c r="B25" s="7" t="n">
        <v>7927490</v>
      </c>
      <c r="C25" s="7" t="n">
        <v>4412104</v>
      </c>
      <c r="D25" s="7" t="n">
        <v>43705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DISCLOSURES ABOUT OIL AND GAS PRODUCING ACTIVITIES (UNAUDITED) - Average Wellhead Prices Used in Determining Future Net Revenues (Details)</t>
        </is>
      </c>
      <c r="B1" s="2" t="inlineStr">
        <is>
          <t>12 Months Ended</t>
        </is>
      </c>
    </row>
    <row r="2">
      <c r="B2" s="2" t="inlineStr">
        <is>
          <t>Dec. 31, 2022 $ / bbl $ / MMcf</t>
        </is>
      </c>
      <c r="C2" s="2" t="inlineStr">
        <is>
          <t>Dec. 31, 2021 $ / bbl $ / MMcf</t>
        </is>
      </c>
      <c r="D2" s="2" t="inlineStr">
        <is>
          <t>Dec. 31, 2020 $ / bbl $ / MMcf</t>
        </is>
      </c>
    </row>
    <row r="3">
      <c r="A3" s="4" t="inlineStr">
        <is>
          <t>Oil contracts</t>
        </is>
      </c>
      <c r="B3" s="4" t="inlineStr">
        <is>
          <t xml:space="preserve"> </t>
        </is>
      </c>
      <c r="C3" s="4" t="inlineStr">
        <is>
          <t xml:space="preserve"> </t>
        </is>
      </c>
      <c r="D3" s="4" t="inlineStr">
        <is>
          <t xml:space="preserve"> </t>
        </is>
      </c>
    </row>
    <row r="4">
      <c r="A4" s="3" t="inlineStr">
        <is>
          <t>Oil and Gas, Average Sale Price and Production Cost Per Unit [Line Items]</t>
        </is>
      </c>
      <c r="B4" s="4" t="inlineStr">
        <is>
          <t xml:space="preserve"> </t>
        </is>
      </c>
      <c r="C4" s="4" t="inlineStr">
        <is>
          <t xml:space="preserve"> </t>
        </is>
      </c>
      <c r="D4" s="4" t="inlineStr">
        <is>
          <t xml:space="preserve"> </t>
        </is>
      </c>
    </row>
    <row r="5">
      <c r="A5" s="4" t="inlineStr">
        <is>
          <t>Average sales price (in dollars per Bbl for oil and dollars per Mcf for gas)</t>
        </is>
      </c>
      <c r="B5" s="11" t="n">
        <v>90.28</v>
      </c>
      <c r="C5" s="11" t="n">
        <v>61.6</v>
      </c>
      <c r="D5" s="11" t="n">
        <v>34.96</v>
      </c>
    </row>
    <row r="6">
      <c r="A6" s="4" t="inlineStr">
        <is>
          <t>Gas contracts</t>
        </is>
      </c>
      <c r="B6" s="4" t="inlineStr">
        <is>
          <t xml:space="preserve"> </t>
        </is>
      </c>
      <c r="C6" s="4" t="inlineStr">
        <is>
          <t xml:space="preserve"> </t>
        </is>
      </c>
      <c r="D6" s="4" t="inlineStr">
        <is>
          <t xml:space="preserve"> </t>
        </is>
      </c>
    </row>
    <row r="7">
      <c r="A7" s="3" t="inlineStr">
        <is>
          <t>Oil and Gas, Average Sale Price and Production Cost Per Unit [Line Items]</t>
        </is>
      </c>
      <c r="B7" s="4" t="inlineStr">
        <is>
          <t xml:space="preserve"> </t>
        </is>
      </c>
      <c r="C7" s="4" t="inlineStr">
        <is>
          <t xml:space="preserve"> </t>
        </is>
      </c>
      <c r="D7" s="4" t="inlineStr">
        <is>
          <t xml:space="preserve"> </t>
        </is>
      </c>
    </row>
    <row r="8">
      <c r="A8" s="4" t="inlineStr">
        <is>
          <t>Average sales price (in dollars per Bbl for oil and dollars per Mcf for gas) | $ / MMcf</t>
        </is>
      </c>
      <c r="B8" s="11" t="n">
        <v>5.54</v>
      </c>
      <c r="C8" s="11" t="n">
        <v>2.6</v>
      </c>
      <c r="D8" s="11" t="n">
        <v>0.95</v>
      </c>
    </row>
    <row r="9">
      <c r="A9" s="4" t="inlineStr">
        <is>
          <t>Natural gas liquids (per Bbl)</t>
        </is>
      </c>
      <c r="B9" s="4" t="inlineStr">
        <is>
          <t xml:space="preserve"> </t>
        </is>
      </c>
      <c r="C9" s="4" t="inlineStr">
        <is>
          <t xml:space="preserve"> </t>
        </is>
      </c>
      <c r="D9" s="4" t="inlineStr">
        <is>
          <t xml:space="preserve"> </t>
        </is>
      </c>
    </row>
    <row r="10">
      <c r="A10" s="3" t="inlineStr">
        <is>
          <t>Oil and Gas, Average Sale Price and Production Cost Per Unit [Line Items]</t>
        </is>
      </c>
      <c r="B10" s="4" t="inlineStr">
        <is>
          <t xml:space="preserve"> </t>
        </is>
      </c>
      <c r="C10" s="4" t="inlineStr">
        <is>
          <t xml:space="preserve"> </t>
        </is>
      </c>
      <c r="D10" s="4" t="inlineStr">
        <is>
          <t xml:space="preserve"> </t>
        </is>
      </c>
    </row>
    <row r="11">
      <c r="A11" s="4" t="inlineStr">
        <is>
          <t>Average sales price (in dollars per Bbl for oil and dollars per Mcf for gas)</t>
        </is>
      </c>
      <c r="B11" s="11" t="n">
        <v>39.05</v>
      </c>
      <c r="C11" s="11" t="n">
        <v>30.6</v>
      </c>
      <c r="D11" s="11" t="n">
        <v>6.1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 Subsequent Event - 2023 Share Repurchase - CPPIB Crestone Peak Resources Canada Inc. - Common Stock $ / shares in Units, shares in Millions, $ in Millions</t>
        </is>
      </c>
      <c r="B1" s="2" t="inlineStr">
        <is>
          <t>Jan. 27, 2023 USD ($) $ / shares shares</t>
        </is>
      </c>
    </row>
    <row r="2">
      <c r="A2" s="3" t="inlineStr">
        <is>
          <t>Subsequent Event [Line Items]</t>
        </is>
      </c>
      <c r="B2" s="4" t="inlineStr">
        <is>
          <t xml:space="preserve"> </t>
        </is>
      </c>
    </row>
    <row r="3">
      <c r="A3" s="4" t="inlineStr">
        <is>
          <t>Stock repurchased (in shares) | shares</t>
        </is>
      </c>
      <c r="B3" s="14" t="n">
        <v>4.9</v>
      </c>
    </row>
    <row r="4">
      <c r="A4" s="4" t="inlineStr">
        <is>
          <t>Stock repurchased, per share (in dollars per share) | $ / shares</t>
        </is>
      </c>
      <c r="B4" s="7" t="n">
        <v>61</v>
      </c>
    </row>
    <row r="5">
      <c r="A5" s="4" t="inlineStr">
        <is>
          <t>Stock repurchased, purchase price | $</t>
        </is>
      </c>
      <c r="B5" s="7" t="n">
        <v>3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2</t>
        </is>
      </c>
      <c r="D2" s="2" t="inlineStr">
        <is>
          <t>Dec. 31, 2021</t>
        </is>
      </c>
      <c r="E2" s="2" t="inlineStr">
        <is>
          <t>Dec. 31, 2020</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7" t="n">
        <v>1248080</v>
      </c>
      <c r="D4" s="7" t="n">
        <v>178921</v>
      </c>
      <c r="E4" s="7" t="n">
        <v>103528</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Depreciation, depletion, and amortization</t>
        </is>
      </c>
      <c r="C6" s="6" t="n">
        <v>816446</v>
      </c>
      <c r="D6" s="6" t="n">
        <v>226931</v>
      </c>
      <c r="E6" s="6" t="n">
        <v>91242</v>
      </c>
    </row>
    <row r="7">
      <c r="A7" s="4" t="inlineStr">
        <is>
          <t>Deferred income tax expense (benefit)</t>
        </is>
      </c>
      <c r="C7" s="6" t="n">
        <v>337502</v>
      </c>
      <c r="D7" s="6" t="n">
        <v>72858</v>
      </c>
      <c r="E7" s="6" t="n">
        <v>-60520</v>
      </c>
    </row>
    <row r="8">
      <c r="A8" s="4" t="inlineStr">
        <is>
          <t>Abandonment and impairment of unproved properties</t>
        </is>
      </c>
      <c r="C8" s="6" t="n">
        <v>17975</v>
      </c>
      <c r="D8" s="6" t="n">
        <v>57260</v>
      </c>
      <c r="E8" s="6" t="n">
        <v>37343</v>
      </c>
    </row>
    <row r="9">
      <c r="A9" s="4" t="inlineStr">
        <is>
          <t>Stock-based compensation</t>
        </is>
      </c>
      <c r="C9" s="6" t="n">
        <v>31367</v>
      </c>
      <c r="D9" s="6" t="n">
        <v>15558</v>
      </c>
      <c r="E9" s="6" t="n">
        <v>6156</v>
      </c>
    </row>
    <row r="10">
      <c r="A10" s="4" t="inlineStr">
        <is>
          <t>Amortization of deferred financing costs</t>
        </is>
      </c>
      <c r="C10" s="6" t="n">
        <v>4464</v>
      </c>
      <c r="D10" s="6" t="n">
        <v>1890</v>
      </c>
      <c r="E10" s="6" t="n">
        <v>864</v>
      </c>
    </row>
    <row r="11">
      <c r="A11" s="4" t="inlineStr">
        <is>
          <t>Derivative (gain) loss</t>
        </is>
      </c>
      <c r="C11" s="6" t="n">
        <v>335160</v>
      </c>
      <c r="D11" s="6" t="n">
        <v>60510</v>
      </c>
      <c r="E11" s="6" t="n">
        <v>-53462</v>
      </c>
    </row>
    <row r="12">
      <c r="A12" s="4" t="inlineStr">
        <is>
          <t>Derivative cash settlement gain (loss)</t>
        </is>
      </c>
      <c r="C12" s="6" t="n">
        <v>-576802</v>
      </c>
      <c r="D12" s="6" t="n">
        <v>-275914</v>
      </c>
      <c r="E12" s="6" t="n">
        <v>49406</v>
      </c>
    </row>
    <row r="13">
      <c r="A13" s="4" t="inlineStr">
        <is>
          <t>(Gain) loss on property transactions, net</t>
        </is>
      </c>
      <c r="C13" s="6" t="n">
        <v>-15880</v>
      </c>
      <c r="D13" s="6" t="n">
        <v>-1932</v>
      </c>
      <c r="E13" s="6" t="n">
        <v>1398</v>
      </c>
    </row>
    <row r="14">
      <c r="A14" s="4" t="inlineStr">
        <is>
          <t>Other</t>
        </is>
      </c>
      <c r="C14" s="6" t="n">
        <v>2588</v>
      </c>
      <c r="D14" s="6" t="n">
        <v>90</v>
      </c>
      <c r="E14" s="6" t="n">
        <v>-186</v>
      </c>
    </row>
    <row r="15">
      <c r="A15" s="3" t="inlineStr">
        <is>
          <t>Changes in current assets and liabilities:</t>
        </is>
      </c>
      <c r="C15" s="4" t="inlineStr">
        <is>
          <t xml:space="preserve"> </t>
        </is>
      </c>
      <c r="D15" s="4" t="inlineStr">
        <is>
          <t xml:space="preserve"> </t>
        </is>
      </c>
      <c r="E15" s="4" t="inlineStr">
        <is>
          <t xml:space="preserve"> </t>
        </is>
      </c>
    </row>
    <row r="16">
      <c r="A16" s="4" t="inlineStr">
        <is>
          <t>Accounts receivable, net</t>
        </is>
      </c>
      <c r="C16" s="6" t="n">
        <v>-941</v>
      </c>
      <c r="D16" s="6" t="n">
        <v>-100881</v>
      </c>
      <c r="E16" s="6" t="n">
        <v>24945</v>
      </c>
    </row>
    <row r="17">
      <c r="A17" s="4" t="inlineStr">
        <is>
          <t>Prepaid expenses and other assets</t>
        </is>
      </c>
      <c r="C17" s="6" t="n">
        <v>-34025</v>
      </c>
      <c r="D17" s="6" t="n">
        <v>-3338</v>
      </c>
      <c r="E17" s="6" t="n">
        <v>3352</v>
      </c>
    </row>
    <row r="18">
      <c r="A18" s="4" t="inlineStr">
        <is>
          <t>Accounts payable and accrued liabilities</t>
        </is>
      </c>
      <c r="C18" s="6" t="n">
        <v>335563</v>
      </c>
      <c r="D18" s="6" t="n">
        <v>47510</v>
      </c>
      <c r="E18" s="6" t="n">
        <v>-41278</v>
      </c>
    </row>
    <row r="19">
      <c r="A19" s="4" t="inlineStr">
        <is>
          <t>Settlement of asset retirement obligations</t>
        </is>
      </c>
      <c r="C19" s="6" t="n">
        <v>-24456</v>
      </c>
      <c r="D19" s="6" t="n">
        <v>-4864</v>
      </c>
      <c r="E19" s="6" t="n">
        <v>-3992</v>
      </c>
    </row>
    <row r="20">
      <c r="A20" s="4" t="inlineStr">
        <is>
          <t>Net cash provided by operating activities</t>
        </is>
      </c>
      <c r="C20" s="6" t="n">
        <v>2477041</v>
      </c>
      <c r="D20" s="6" t="n">
        <v>274599</v>
      </c>
      <c r="E20" s="6" t="n">
        <v>158796</v>
      </c>
    </row>
    <row r="21">
      <c r="A21" s="3" t="inlineStr">
        <is>
          <t>Cash flows from investing activities:</t>
        </is>
      </c>
      <c r="C21" s="4" t="inlineStr">
        <is>
          <t xml:space="preserve"> </t>
        </is>
      </c>
      <c r="D21" s="4" t="inlineStr">
        <is>
          <t xml:space="preserve"> </t>
        </is>
      </c>
      <c r="E21" s="4" t="inlineStr">
        <is>
          <t xml:space="preserve"> </t>
        </is>
      </c>
    </row>
    <row r="22">
      <c r="A22" s="4" t="inlineStr">
        <is>
          <t>Acquisition of oil and natural gas properties</t>
        </is>
      </c>
      <c r="C22" s="6" t="n">
        <v>-377923</v>
      </c>
      <c r="D22" s="6" t="n">
        <v>-1250</v>
      </c>
      <c r="E22" s="6" t="n">
        <v>-3210</v>
      </c>
    </row>
    <row r="23">
      <c r="A23" s="4" t="inlineStr">
        <is>
          <t>Cash acquired</t>
        </is>
      </c>
      <c r="C23" s="6" t="n">
        <v>44310</v>
      </c>
      <c r="D23" s="6" t="n">
        <v>223692</v>
      </c>
      <c r="E23" s="6" t="n">
        <v>0</v>
      </c>
    </row>
    <row r="24">
      <c r="A24" s="4" t="inlineStr">
        <is>
          <t>Exploration and development of oil and natural gas properties</t>
        </is>
      </c>
      <c r="C24" s="6" t="n">
        <v>-967096</v>
      </c>
      <c r="D24" s="6" t="n">
        <v>-151500</v>
      </c>
      <c r="E24" s="6" t="n">
        <v>-60149</v>
      </c>
    </row>
    <row r="25">
      <c r="A25" s="4" t="inlineStr">
        <is>
          <t>Proceeds from sale of oil and natural gas properties</t>
        </is>
      </c>
      <c r="C25" s="6" t="n">
        <v>2355</v>
      </c>
      <c r="D25" s="6" t="n">
        <v>0</v>
      </c>
      <c r="E25" s="6" t="n">
        <v>0</v>
      </c>
    </row>
    <row r="26">
      <c r="A26" s="4" t="inlineStr">
        <is>
          <t>Purchases of carbon offsets</t>
        </is>
      </c>
      <c r="C26" s="6" t="n">
        <v>-7298</v>
      </c>
      <c r="D26" s="6" t="n">
        <v>0</v>
      </c>
      <c r="E26" s="6" t="n">
        <v>0</v>
      </c>
    </row>
    <row r="27">
      <c r="A27" s="4" t="inlineStr">
        <is>
          <t>Proceeds from (additions to) other property and equipment</t>
        </is>
      </c>
      <c r="C27" s="6" t="n">
        <v>-579</v>
      </c>
      <c r="D27" s="4" t="inlineStr">
        <is>
          <t xml:space="preserve"> </t>
        </is>
      </c>
      <c r="E27" s="6" t="n">
        <v>-440</v>
      </c>
    </row>
    <row r="28">
      <c r="A28" s="4" t="inlineStr">
        <is>
          <t>Proceeds from (additions to) other property and equipment</t>
        </is>
      </c>
      <c r="C28" s="4" t="inlineStr">
        <is>
          <t xml:space="preserve"> </t>
        </is>
      </c>
      <c r="D28" s="6" t="n">
        <v>2393</v>
      </c>
      <c r="E28" s="4" t="inlineStr">
        <is>
          <t xml:space="preserve"> </t>
        </is>
      </c>
    </row>
    <row r="29">
      <c r="A29" s="4" t="inlineStr">
        <is>
          <t>Other</t>
        </is>
      </c>
      <c r="C29" s="6" t="n">
        <v>136</v>
      </c>
      <c r="D29" s="6" t="n">
        <v>212</v>
      </c>
      <c r="E29" s="6" t="n">
        <v>0</v>
      </c>
    </row>
    <row r="30">
      <c r="A30" s="4" t="inlineStr">
        <is>
          <t>Net cash provided by (used in) investing activities</t>
        </is>
      </c>
      <c r="C30" s="6" t="n">
        <v>-1306095</v>
      </c>
      <c r="D30" s="6" t="n">
        <v>73547</v>
      </c>
      <c r="E30" s="6" t="n">
        <v>-63799</v>
      </c>
    </row>
    <row r="31">
      <c r="A31" s="3" t="inlineStr">
        <is>
          <t>Cash flows from financing activities:</t>
        </is>
      </c>
      <c r="C31" s="4" t="inlineStr">
        <is>
          <t xml:space="preserve"> </t>
        </is>
      </c>
      <c r="D31" s="4" t="inlineStr">
        <is>
          <t xml:space="preserve"> </t>
        </is>
      </c>
      <c r="E31" s="4" t="inlineStr">
        <is>
          <t xml:space="preserve"> </t>
        </is>
      </c>
    </row>
    <row r="32">
      <c r="A32" s="4" t="inlineStr">
        <is>
          <t>Proceeds from credit facility</t>
        </is>
      </c>
      <c r="C32" s="6" t="n">
        <v>100000</v>
      </c>
      <c r="D32" s="6" t="n">
        <v>155000</v>
      </c>
      <c r="E32" s="6" t="n">
        <v>45000</v>
      </c>
    </row>
    <row r="33">
      <c r="A33" s="4" t="inlineStr">
        <is>
          <t>Payments to credit facility</t>
        </is>
      </c>
      <c r="C33" s="6" t="n">
        <v>-100000</v>
      </c>
      <c r="D33" s="6" t="n">
        <v>-589000</v>
      </c>
      <c r="E33" s="6" t="n">
        <v>-125000</v>
      </c>
    </row>
    <row r="34">
      <c r="A34" s="4" t="inlineStr">
        <is>
          <t>Proceeds from issuance of senior notes</t>
        </is>
      </c>
      <c r="C34" s="6" t="n">
        <v>0</v>
      </c>
      <c r="D34" s="6" t="n">
        <v>400000</v>
      </c>
      <c r="E34" s="6" t="n">
        <v>0</v>
      </c>
    </row>
    <row r="35">
      <c r="A35" s="4" t="inlineStr">
        <is>
          <t>Redemption of senior notes</t>
        </is>
      </c>
      <c r="C35" s="6" t="n">
        <v>-100000</v>
      </c>
      <c r="D35" s="6" t="n">
        <v>0</v>
      </c>
      <c r="E35" s="6" t="n">
        <v>0</v>
      </c>
    </row>
    <row r="36">
      <c r="A36" s="4" t="inlineStr">
        <is>
          <t>Proceeds from exercise of stock options</t>
        </is>
      </c>
      <c r="C36" s="6" t="n">
        <v>308</v>
      </c>
      <c r="D36" s="6" t="n">
        <v>1585</v>
      </c>
      <c r="E36" s="6" t="n">
        <v>0</v>
      </c>
    </row>
    <row r="37">
      <c r="A37" s="4" t="inlineStr">
        <is>
          <t>Dividends paid</t>
        </is>
      </c>
      <c r="C37" s="6" t="n">
        <v>-536922</v>
      </c>
      <c r="D37" s="6" t="n">
        <v>-60780</v>
      </c>
      <c r="E37" s="6" t="n">
        <v>0</v>
      </c>
    </row>
    <row r="38">
      <c r="A38" s="4" t="inlineStr">
        <is>
          <t>Payment of employee tax withholdings in exchange for the return of common stock</t>
        </is>
      </c>
      <c r="C38" s="6" t="n">
        <v>-19580</v>
      </c>
      <c r="D38" s="6" t="n">
        <v>-5927</v>
      </c>
      <c r="E38" s="6" t="n">
        <v>-1122</v>
      </c>
    </row>
    <row r="39">
      <c r="A39" s="4" t="inlineStr">
        <is>
          <t>Deferred financing costs</t>
        </is>
      </c>
      <c r="C39" s="6" t="n">
        <v>-1174</v>
      </c>
      <c r="D39" s="6" t="n">
        <v>-19292</v>
      </c>
      <c r="E39" s="6" t="n">
        <v>-23</v>
      </c>
    </row>
    <row r="40">
      <c r="A40" s="4" t="inlineStr">
        <is>
          <t>Other</t>
        </is>
      </c>
      <c r="C40" s="6" t="n">
        <v>0</v>
      </c>
      <c r="D40" s="6" t="n">
        <v>-21</v>
      </c>
      <c r="E40" s="6" t="n">
        <v>-102</v>
      </c>
    </row>
    <row r="41">
      <c r="A41" s="4" t="inlineStr">
        <is>
          <t>Net cash used in financing activities</t>
        </is>
      </c>
      <c r="C41" s="6" t="n">
        <v>-657368</v>
      </c>
      <c r="D41" s="6" t="n">
        <v>-118435</v>
      </c>
      <c r="E41" s="6" t="n">
        <v>-81247</v>
      </c>
    </row>
    <row r="42">
      <c r="A42" s="4" t="inlineStr">
        <is>
          <t>Net change in cash, cash equivalents, and restricted cash</t>
        </is>
      </c>
      <c r="C42" s="6" t="n">
        <v>513578</v>
      </c>
      <c r="D42" s="6" t="n">
        <v>229711</v>
      </c>
      <c r="E42" s="6" t="n">
        <v>13750</v>
      </c>
    </row>
    <row r="43">
      <c r="A43" s="3" t="inlineStr">
        <is>
          <t>Cash, cash equivalents, and restricted cash:</t>
        </is>
      </c>
      <c r="C43" s="4" t="inlineStr">
        <is>
          <t xml:space="preserve"> </t>
        </is>
      </c>
      <c r="D43" s="4" t="inlineStr">
        <is>
          <t xml:space="preserve"> </t>
        </is>
      </c>
      <c r="E43" s="4" t="inlineStr">
        <is>
          <t xml:space="preserve"> </t>
        </is>
      </c>
    </row>
    <row r="44">
      <c r="A44" s="4" t="inlineStr">
        <is>
          <t>Beginning of period</t>
        </is>
      </c>
      <c r="B44" s="4" t="inlineStr">
        <is>
          <t>[1]</t>
        </is>
      </c>
      <c r="C44" s="6" t="n">
        <v>254556</v>
      </c>
      <c r="D44" s="6" t="n">
        <v>24845</v>
      </c>
      <c r="E44" s="6" t="n">
        <v>11095</v>
      </c>
    </row>
    <row r="45">
      <c r="A45" s="4" t="inlineStr">
        <is>
          <t>End of period</t>
        </is>
      </c>
      <c r="B45" s="4" t="inlineStr">
        <is>
          <t>[1]</t>
        </is>
      </c>
      <c r="C45" s="7" t="n">
        <v>768134</v>
      </c>
      <c r="D45" s="7" t="n">
        <v>254556</v>
      </c>
      <c r="E45" s="7" t="n">
        <v>24845</v>
      </c>
    </row>
    <row r="46"/>
    <row r="47">
      <c r="A47" s="4" t="inlineStr">
        <is>
          <t>[1] (1) Includes $0.1 million of restricted cash and consists of funds for road maintenance and repairs that is presented in other noncurrent assets within the accompanying balance sheets.</t>
        </is>
      </c>
    </row>
  </sheetData>
  <mergeCells count="4">
    <mergeCell ref="A1:B2"/>
    <mergeCell ref="C1:E1"/>
    <mergeCell ref="A46:D46"/>
    <mergeCell ref="A47:D4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1:39:12Z</dcterms:created>
  <dcterms:modified xmlns:dcterms="http://purl.org/dc/terms/" xmlns:xsi="http://www.w3.org/2001/XMLSchema-instance" xsi:type="dcterms:W3CDTF">2023-02-22T21:39:12Z</dcterms:modified>
</cp:coreProperties>
</file>